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rivative Financial Instrument" sheetId="15" state="visible" r:id="rId15"/>
    <sheet xmlns:r="http://schemas.openxmlformats.org/officeDocument/2006/relationships" name="Product Warranties" sheetId="16" state="visible" r:id="rId16"/>
    <sheet xmlns:r="http://schemas.openxmlformats.org/officeDocument/2006/relationships" name="Long-term Borrowings" sheetId="17" state="visible" r:id="rId17"/>
    <sheet xmlns:r="http://schemas.openxmlformats.org/officeDocument/2006/relationships" name="Accrued Severance Benefits" sheetId="18" state="visible" r:id="rId18"/>
    <sheet xmlns:r="http://schemas.openxmlformats.org/officeDocument/2006/relationships" name="Common Stock" sheetId="19" state="visible" r:id="rId19"/>
    <sheet xmlns:r="http://schemas.openxmlformats.org/officeDocument/2006/relationships" name="Equity Incentive Plans" sheetId="20" state="visible" r:id="rId20"/>
    <sheet xmlns:r="http://schemas.openxmlformats.org/officeDocument/2006/relationships" name="Restructuring and Other Charges" sheetId="21" state="visible" r:id="rId21"/>
    <sheet xmlns:r="http://schemas.openxmlformats.org/officeDocument/2006/relationships" name="Early Termination Charges" sheetId="22" state="visible" r:id="rId22"/>
    <sheet xmlns:r="http://schemas.openxmlformats.org/officeDocument/2006/relationships" name="Foreign Currency Gain (Loss), N" sheetId="23" state="visible" r:id="rId23"/>
    <sheet xmlns:r="http://schemas.openxmlformats.org/officeDocument/2006/relationships" name="Income Taxes" sheetId="24" state="visible" r:id="rId24"/>
    <sheet xmlns:r="http://schemas.openxmlformats.org/officeDocument/2006/relationships" name="Geographic and Segment Informa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Accumulated Other Comprehensive" sheetId="28" state="visible" r:id="rId28"/>
    <sheet xmlns:r="http://schemas.openxmlformats.org/officeDocument/2006/relationships" name="Earnings (Loss) per Share" sheetId="29" state="visible" r:id="rId29"/>
    <sheet xmlns:r="http://schemas.openxmlformats.org/officeDocument/2006/relationships" name="Unaudited Quarterly Financial R" sheetId="30" state="visible" r:id="rId30"/>
    <sheet xmlns:r="http://schemas.openxmlformats.org/officeDocument/2006/relationships" name="Business, Basis of Presentati31" sheetId="31" state="visible" r:id="rId31"/>
    <sheet xmlns:r="http://schemas.openxmlformats.org/officeDocument/2006/relationships" name="Business, Basis of Presentati32" sheetId="32" state="visible" r:id="rId32"/>
    <sheet xmlns:r="http://schemas.openxmlformats.org/officeDocument/2006/relationships" name="Fair Value Measurement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Derivative Financial Instrume39" sheetId="39" state="visible" r:id="rId39"/>
    <sheet xmlns:r="http://schemas.openxmlformats.org/officeDocument/2006/relationships" name="Product Warranties (Tables)" sheetId="40" state="visible" r:id="rId40"/>
    <sheet xmlns:r="http://schemas.openxmlformats.org/officeDocument/2006/relationships" name="Long-term Borrowings (Tables)" sheetId="41" state="visible" r:id="rId41"/>
    <sheet xmlns:r="http://schemas.openxmlformats.org/officeDocument/2006/relationships" name="Accrued Severance Benefits (Tab" sheetId="42" state="visible" r:id="rId42"/>
    <sheet xmlns:r="http://schemas.openxmlformats.org/officeDocument/2006/relationships" name="Common Stock (Tables)" sheetId="43" state="visible" r:id="rId43"/>
    <sheet xmlns:r="http://schemas.openxmlformats.org/officeDocument/2006/relationships" name="Equity Incentive Plans (Tables)" sheetId="44" state="visible" r:id="rId44"/>
    <sheet xmlns:r="http://schemas.openxmlformats.org/officeDocument/2006/relationships" name="Income Taxes (Tables)" sheetId="45" state="visible" r:id="rId45"/>
    <sheet xmlns:r="http://schemas.openxmlformats.org/officeDocument/2006/relationships" name="Geographic and Segment Inform46" sheetId="46" state="visible" r:id="rId46"/>
    <sheet xmlns:r="http://schemas.openxmlformats.org/officeDocument/2006/relationships" name="Commitments and Contingencies (" sheetId="47" state="visible" r:id="rId47"/>
    <sheet xmlns:r="http://schemas.openxmlformats.org/officeDocument/2006/relationships" name="Accumulated Other Comprehensi48" sheetId="48" state="visible" r:id="rId48"/>
    <sheet xmlns:r="http://schemas.openxmlformats.org/officeDocument/2006/relationships" name="Earnings (Loss) per Share (Tabl" sheetId="49" state="visible" r:id="rId49"/>
    <sheet xmlns:r="http://schemas.openxmlformats.org/officeDocument/2006/relationships" name="Unaudited Quarterly Financial50" sheetId="50" state="visible" r:id="rId50"/>
    <sheet xmlns:r="http://schemas.openxmlformats.org/officeDocument/2006/relationships" name="Business, Basis of Presentati51" sheetId="51" state="visible" r:id="rId51"/>
    <sheet xmlns:r="http://schemas.openxmlformats.org/officeDocument/2006/relationships" name="Business, Basis of Presentati52" sheetId="52" state="visible" r:id="rId52"/>
    <sheet xmlns:r="http://schemas.openxmlformats.org/officeDocument/2006/relationships" name="Fair Value Measurements - Finan" sheetId="53" state="visible" r:id="rId53"/>
    <sheet xmlns:r="http://schemas.openxmlformats.org/officeDocument/2006/relationships" name="Fair Value Measurements - Sched" sheetId="54" state="visible" r:id="rId54"/>
    <sheet xmlns:r="http://schemas.openxmlformats.org/officeDocument/2006/relationships" name="Fair Value Measurements - Sch55" sheetId="55" state="visible" r:id="rId55"/>
    <sheet xmlns:r="http://schemas.openxmlformats.org/officeDocument/2006/relationships" name="Fair Value Measurements - Addit" sheetId="56" state="visible" r:id="rId56"/>
    <sheet xmlns:r="http://schemas.openxmlformats.org/officeDocument/2006/relationships" name="Accounts Receivable - Schedule " sheetId="57" state="visible" r:id="rId57"/>
    <sheet xmlns:r="http://schemas.openxmlformats.org/officeDocument/2006/relationships" name="Accounts Receivable - Schedul58" sheetId="58" state="visible" r:id="rId58"/>
    <sheet xmlns:r="http://schemas.openxmlformats.org/officeDocument/2006/relationships" name="Accounts Receivable - Schedul59" sheetId="59" state="visible" r:id="rId59"/>
    <sheet xmlns:r="http://schemas.openxmlformats.org/officeDocument/2006/relationships" name="Accounts Receivable - Schedul60" sheetId="60" state="visible" r:id="rId60"/>
    <sheet xmlns:r="http://schemas.openxmlformats.org/officeDocument/2006/relationships" name="Accounts Receivable - Additiona" sheetId="61" state="visible" r:id="rId61"/>
    <sheet xmlns:r="http://schemas.openxmlformats.org/officeDocument/2006/relationships" name="Inventories - Summary of Invent" sheetId="62" state="visible" r:id="rId62"/>
    <sheet xmlns:r="http://schemas.openxmlformats.org/officeDocument/2006/relationships" name="Inventories - Changes in Invent" sheetId="63" state="visible" r:id="rId63"/>
    <sheet xmlns:r="http://schemas.openxmlformats.org/officeDocument/2006/relationships" name="Property, Plant and Equipment -" sheetId="64" state="visible" r:id="rId64"/>
    <sheet xmlns:r="http://schemas.openxmlformats.org/officeDocument/2006/relationships" name="Property, Plant and Equipment65" sheetId="65" state="visible" r:id="rId65"/>
    <sheet xmlns:r="http://schemas.openxmlformats.org/officeDocument/2006/relationships" name="Intangible Assets - Summary of " sheetId="66" state="visible" r:id="rId66"/>
    <sheet xmlns:r="http://schemas.openxmlformats.org/officeDocument/2006/relationships" name="Intangible Assets - Additional " sheetId="67" state="visible" r:id="rId67"/>
    <sheet xmlns:r="http://schemas.openxmlformats.org/officeDocument/2006/relationships" name="Accrued Expenses - Summary of A" sheetId="68" state="visible" r:id="rId68"/>
    <sheet xmlns:r="http://schemas.openxmlformats.org/officeDocument/2006/relationships" name="Accrued Expenses - Additional I"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Product Warranties - Schedule o" sheetId="76" state="visible" r:id="rId76"/>
    <sheet xmlns:r="http://schemas.openxmlformats.org/officeDocument/2006/relationships" name="Long-term Borrowings - Componen" sheetId="77" state="visible" r:id="rId77"/>
    <sheet xmlns:r="http://schemas.openxmlformats.org/officeDocument/2006/relationships" name="Long-term Borrowings - Compon78" sheetId="78" state="visible" r:id="rId78"/>
    <sheet xmlns:r="http://schemas.openxmlformats.org/officeDocument/2006/relationships" name="Long-Term Borrowings - Addition" sheetId="79" state="visible" r:id="rId79"/>
    <sheet xmlns:r="http://schemas.openxmlformats.org/officeDocument/2006/relationships" name="Accrued Severance Benefits - Ad" sheetId="80" state="visible" r:id="rId80"/>
    <sheet xmlns:r="http://schemas.openxmlformats.org/officeDocument/2006/relationships" name="Accrued Severance Benefits - Ch" sheetId="81" state="visible" r:id="rId81"/>
    <sheet xmlns:r="http://schemas.openxmlformats.org/officeDocument/2006/relationships" name="Accrued Severance Benefits - Fu" sheetId="82" state="visible" r:id="rId82"/>
    <sheet xmlns:r="http://schemas.openxmlformats.org/officeDocument/2006/relationships" name="Common Stock - Additional Infor" sheetId="83" state="visible" r:id="rId83"/>
    <sheet xmlns:r="http://schemas.openxmlformats.org/officeDocument/2006/relationships" name="Common Stock - Schedule of Chan" sheetId="84" state="visible" r:id="rId84"/>
    <sheet xmlns:r="http://schemas.openxmlformats.org/officeDocument/2006/relationships" name="Equity Incentive Plans - Additi" sheetId="85" state="visible" r:id="rId85"/>
    <sheet xmlns:r="http://schemas.openxmlformats.org/officeDocument/2006/relationships" name="Equity Incentive Plans - Summar" sheetId="86" state="visible" r:id="rId86"/>
    <sheet xmlns:r="http://schemas.openxmlformats.org/officeDocument/2006/relationships" name="Equity Incentive Plans - Summ87" sheetId="87" state="visible" r:id="rId87"/>
    <sheet xmlns:r="http://schemas.openxmlformats.org/officeDocument/2006/relationships" name="Equity Incentive Plans - Assump" sheetId="88" state="visible" r:id="rId88"/>
    <sheet xmlns:r="http://schemas.openxmlformats.org/officeDocument/2006/relationships" name="Equity Incentive Plans - Number" sheetId="89" state="visible" r:id="rId89"/>
    <sheet xmlns:r="http://schemas.openxmlformats.org/officeDocument/2006/relationships" name="Restructuring and Other Charg90" sheetId="90" state="visible" r:id="rId90"/>
    <sheet xmlns:r="http://schemas.openxmlformats.org/officeDocument/2006/relationships" name="Early Termination Charges - Add" sheetId="91" state="visible" r:id="rId91"/>
    <sheet xmlns:r="http://schemas.openxmlformats.org/officeDocument/2006/relationships" name="Foreign Currency Gain (Loss),92" sheetId="92" state="visible" r:id="rId92"/>
    <sheet xmlns:r="http://schemas.openxmlformats.org/officeDocument/2006/relationships" name="Income Taxes - Components of In" sheetId="93" state="visible" r:id="rId93"/>
    <sheet xmlns:r="http://schemas.openxmlformats.org/officeDocument/2006/relationships" name="Income Taxes - Additional Infor" sheetId="94" state="visible" r:id="rId94"/>
    <sheet xmlns:r="http://schemas.openxmlformats.org/officeDocument/2006/relationships" name="Income Taxes - Difference Betwe" sheetId="95" state="visible" r:id="rId95"/>
    <sheet xmlns:r="http://schemas.openxmlformats.org/officeDocument/2006/relationships" name="Income Taxes - Summary of Compo" sheetId="96" state="visible" r:id="rId96"/>
    <sheet xmlns:r="http://schemas.openxmlformats.org/officeDocument/2006/relationships" name="Income Taxes - Changes in Valua" sheetId="97" state="visible" r:id="rId97"/>
    <sheet xmlns:r="http://schemas.openxmlformats.org/officeDocument/2006/relationships" name="Income Taxes - Reconciliation o" sheetId="98" state="visible" r:id="rId98"/>
    <sheet xmlns:r="http://schemas.openxmlformats.org/officeDocument/2006/relationships" name="Income Taxes - Reconciliation99" sheetId="99" state="visible" r:id="rId99"/>
    <sheet xmlns:r="http://schemas.openxmlformats.org/officeDocument/2006/relationships" name="Geographic and Segment Infor100" sheetId="100" state="visible" r:id="rId100"/>
    <sheet xmlns:r="http://schemas.openxmlformats.org/officeDocument/2006/relationships" name="Geographic and Segment Infor101" sheetId="101" state="visible" r:id="rId101"/>
    <sheet xmlns:r="http://schemas.openxmlformats.org/officeDocument/2006/relationships" name="Geographic and Segment Infor10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Related Party Transactions - Ad"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Earnings (Loss) per Share - Sch" sheetId="108" state="visible" r:id="rId108"/>
    <sheet xmlns:r="http://schemas.openxmlformats.org/officeDocument/2006/relationships" name="Earnings (Loss) per Share - 109" sheetId="109" state="visible" r:id="rId109"/>
    <sheet xmlns:r="http://schemas.openxmlformats.org/officeDocument/2006/relationships" name="Earnings (Loss) per Share - 110" sheetId="110" state="visible" r:id="rId110"/>
    <sheet xmlns:r="http://schemas.openxmlformats.org/officeDocument/2006/relationships" name="Quarterly Financial Result - Sc" sheetId="111" state="visible" r:id="rId111"/>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X</t>
  </si>
  <si>
    <t>Entity Registrant Name</t>
  </si>
  <si>
    <t>MAGNACHIP SEMICONDUCTO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 (Note 14)</t>
  </si>
  <si>
    <t>Accounts receivable, net</t>
  </si>
  <si>
    <t>Inventories, net</t>
  </si>
  <si>
    <t>Other receivables (Note 19)</t>
  </si>
  <si>
    <t>Prepaid expenses</t>
  </si>
  <si>
    <t>Hedge collateral (Note 8)</t>
  </si>
  <si>
    <t>Other current assets (Notes 1 and 2)</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Deposits received (Note 14)</t>
  </si>
  <si>
    <t>Other current liabilities</t>
  </si>
  <si>
    <t>Total current liabilities</t>
  </si>
  <si>
    <t>Long-term borrowings, net</t>
  </si>
  <si>
    <t>Accrued severance benefits, net</t>
  </si>
  <si>
    <t>Other non-current liabilities</t>
  </si>
  <si>
    <t>Total liabilities</t>
  </si>
  <si>
    <t>Commitments and contingencies (Note 19)</t>
  </si>
  <si>
    <t xml:space="preserve"> </t>
  </si>
  <si>
    <t>Stockholders' equity</t>
  </si>
  <si>
    <t>Common stock, $0.01 par value, 150,000,000 shares authorized, 42,563,808 shares issued and 34,189,599 outstanding at December 31, 2017 and 41,627,103 shares issued and 35,048,338 outstanding at December 31, 2016</t>
  </si>
  <si>
    <t>Additional paid-in capital</t>
  </si>
  <si>
    <t>Accumulated deficit</t>
  </si>
  <si>
    <t>Treasury stock, 8,374,209 shares at December 31, 2017 and 6,578,765 shares at December 31, 2016, respectively</t>
  </si>
  <si>
    <t>Accumulated other comprehensive incom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5</t>
  </si>
  <si>
    <t>Income Statement [Abstract]</t>
  </si>
  <si>
    <t>Net sales</t>
  </si>
  <si>
    <t>Cost of sales</t>
  </si>
  <si>
    <t>Gross profit</t>
  </si>
  <si>
    <t>Operating expenses</t>
  </si>
  <si>
    <t>Selling, general and administrative expenses</t>
  </si>
  <si>
    <t>Research and development expenses</t>
  </si>
  <si>
    <t>Restructuring and other charges (gain), net</t>
  </si>
  <si>
    <t>Early termination charges</t>
  </si>
  <si>
    <t>Total operating expenses</t>
  </si>
  <si>
    <t>Operating income (loss)</t>
  </si>
  <si>
    <t>Interest expense</t>
  </si>
  <si>
    <t>Foreign currency gain (loss), net</t>
  </si>
  <si>
    <t>Other income, net</t>
  </si>
  <si>
    <t>Income (loss) before income tax expenses</t>
  </si>
  <si>
    <t>Income tax expenses (benefits)</t>
  </si>
  <si>
    <t>Net income (loss)</t>
  </si>
  <si>
    <t>Earnings (loss) per common share-</t>
  </si>
  <si>
    <t>Basic</t>
  </si>
  <si>
    <t>Diluted</t>
  </si>
  <si>
    <t>Weighted average number of shares-</t>
  </si>
  <si>
    <t>Consolidated Statements of Comprehensive Income/(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loss</t>
  </si>
  <si>
    <t>Total other comprehensive income (loss)</t>
  </si>
  <si>
    <t>Total comprehensive incom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Income (Loss) [Member]</t>
  </si>
  <si>
    <t>Balance, beginning at Dec. 31, 2014</t>
  </si>
  <si>
    <t>Balance, Shares beginning at Dec. 31, 2014</t>
  </si>
  <si>
    <t>Stock-based compensation</t>
  </si>
  <si>
    <t>Exercise of stock options</t>
  </si>
  <si>
    <t>Exercise of stock options, Shares</t>
  </si>
  <si>
    <t>Other comprehensive income (loss), net</t>
  </si>
  <si>
    <t>Balance, ending at Dec. 31, 2015</t>
  </si>
  <si>
    <t>Balance, Shares ending at Dec. 31, 2015</t>
  </si>
  <si>
    <t>Settlement of restricted stock units</t>
  </si>
  <si>
    <t>Settlement of restricted stock units, Shares</t>
  </si>
  <si>
    <t>Acquisition of treasury stock</t>
  </si>
  <si>
    <t>Balance, ending at Dec. 31, 2016</t>
  </si>
  <si>
    <t>Balance, Shares ending at Dec. 31, 2016</t>
  </si>
  <si>
    <t>Acquisition of treasury stock, Shares</t>
  </si>
  <si>
    <t>Balance, ending at Dec. 31, 2017</t>
  </si>
  <si>
    <t>Balance, Shares ending at Dec. 31, 2017</t>
  </si>
  <si>
    <t>Consolidated Statements of Cash Flows - USD ($) $ in Thousands</t>
  </si>
  <si>
    <t>Cash flows from operating activities</t>
  </si>
  <si>
    <t>Adjustments to reconcile net loss to net cash provided by (used in) operating activities</t>
  </si>
  <si>
    <t>Depreciation and amortization</t>
  </si>
  <si>
    <t>Provision for severance benefits</t>
  </si>
  <si>
    <t>Amortization of debt issuance costs and original issue discount</t>
  </si>
  <si>
    <t>Loss (gain) on foreign currency, net</t>
  </si>
  <si>
    <t>Restructuring gain and other</t>
  </si>
  <si>
    <t>Other</t>
  </si>
  <si>
    <t>Changes in operating assets and liabilities</t>
  </si>
  <si>
    <t>Other receivables</t>
  </si>
  <si>
    <t>Other current assets</t>
  </si>
  <si>
    <t>Payment of severance benefits</t>
  </si>
  <si>
    <t>Other (Note 19)</t>
  </si>
  <si>
    <t>Net cash provided by (used in) operating activities</t>
  </si>
  <si>
    <t>Cash flows from investing activities</t>
  </si>
  <si>
    <t>Proceeds from settlement of hedge collateral</t>
  </si>
  <si>
    <t>Payment of hedge collateral</t>
  </si>
  <si>
    <t>Proceeds from disposal of plant, property and equipment</t>
  </si>
  <si>
    <t>Purchase of property, plant and equipment</t>
  </si>
  <si>
    <t>Payment for intellectual property registration</t>
  </si>
  <si>
    <t>Collection of guarantee deposits</t>
  </si>
  <si>
    <t>Payment of guarantee deposits</t>
  </si>
  <si>
    <t>Net cash used in investing activities</t>
  </si>
  <si>
    <t>Cash flows from financing activities</t>
  </si>
  <si>
    <t>Proceeds from issuance of senior notes</t>
  </si>
  <si>
    <t>Payment of debt issuance costs</t>
  </si>
  <si>
    <t>Proceeds from exercise of stock options</t>
  </si>
  <si>
    <t>Net cash provided by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refunded) for income taxes</t>
  </si>
  <si>
    <t>Non-cash investing and financing activities</t>
  </si>
  <si>
    <t>Property, plant and equipment additions in other accounts payable</t>
  </si>
  <si>
    <t>Restricted cash received from sale of property, plant and equipment</t>
  </si>
  <si>
    <t>Business, Basis of Presentation and Summary of Significant Accounting Policies</t>
  </si>
  <si>
    <t>Accounting Policies [Abstract]</t>
  </si>
  <si>
    <t>1.
Business, Basis of Presentation and Summary of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consolidated financial statements include the accounts of the
Company including its wholly-owned subsidiaries. All intercompany
transactions and balances are eliminated in
consolidation.
Reclassifications
Certain
charges related to the closure of the Company’s 6-inch fab
and headcount reduction during 2016, previously included in
selling, general and administrative expenses in the
consolidated statements of operations, have been reclassified
to restructuring and other charges (gain), net and early
termination charges, respectively, to conform to the
Company’s current year presentation. These reclassifications
had no impact on the Company’s net income (loss), the
consolidated balance sheets, the consolidated statements of
comprehensive income (loss) and the consolidated statements of cash
flows as previously reported.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intangible asset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
Foreign
Currency Translation
The Company
has assessed in accordance with Accounting Standards Codification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exchange rates. Capital
accounts are determined to be of a permanent nature and are
therefore translated using historical exchange rates. Revenues and
expenses are translated using average exchange rates for the
respective periods. Foreign currency translation adjustments
arising from differences in exchange rates from period to period
are included in the foreign currency translation adjustment account
in accumulated other comprehensive income (loss) of
stockholders’ equity. Gains and losses due to transactions in
currencies other than the functional currency are included as a
component of other income, net in the statement of
operations.
Cash
and Cash Equivalents
Cash
equivalents consist of highly liquid investments with an original
maturity date of three months or less when purchased.
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an
allowance for additional products that may have to be provided,
free of charge, to compensate customers for products that do not
meet previously agreed yield criteria, which the Company refers to
as the low yield compensation reserve.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prepayments to suppliers to procure
materials to meet its planned production. The Company recorded
prepayments of $7,404 thousand and $ 1,390 thousand as other
current assets as of December 31, 2017 and 2016,
respectively.
Vendor
Rebates
The Company,
from time to time, enters into arrangements whereby rebates are
obtained from vendors when the Company achieves certain levels of
purchases. The vendor rebates are computed at an agreed upon amount
or percentage of purchase levels. As these vendor rebates are
impacted by actual and estimated purchases for the applicable
agreed upon period, the Company periodically assesses the progress
of its purchase levels and revises the estimates when necessary.
The Company accounts for such rebates as a reduction of inventory
until the Company sells the product, at which time such rebates are
reflected as a reduction of cost of sales in its consolidated
statements of operations. Vendor rebates recorded as a reduction of
inventory were $0 and $359 thousand as of December 31,
2017 and 2016, respectively. Vendor rebates recorded as a reduction
of cost of sales were $379 thousand and $4,044 thousand for the
years ended December 31, 2017 and 2016,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Lease
Transactions
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
Intangible Assets
Intangible
assets other than intellectual property include technology and
customer relationships which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7, 98% of all employees of the Company
were eligible for severance benefits.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Revenue
Recognition
Revenue is
recognized when there is persuasive evidence of an arrangement, the
price to the buyer is fixed or determinable, delivery has occurred
and collectability of the sales price is reasonably assured.
Revenue from the sale of products is recognized when title and risk
of loss transfers to the customer, which is generally when the
product is shipped to or accepted by the customer depending on the
terms of the arrangement.
A portion of
the Company’s sales are made through distributors for which
revenue recognition criteria are usually met when the product is
shipped to or accepted by the distributors, consistent with the
principles described above. However, the risk of loss may not pass
upon shipment of products to the distributor due to a variety of
reasons, including the nature of the business arrangement with the
distributor. For example, the financial condition of a distributor
may indicate that payments by the distributor to the Company are
contingent on resale of products to an end customer. In this
situation, the Company defers recognition of revenue and cost of
revenue on transactions with such distributor until the product has
been resold to the end customer.
The Company
recorded deferred revenue in the amount of $8,335 thousand as of
December 31, 2017 and $11,092 thousand as of December 31,
2016 as the Company received cash from certain customers and
distributors for the sale of products prior to risk of loss being
transferred based on the terms of the arrangement.
In accordance
with revenue recognition guidance, any tax assessed by a
governmental authority that is directly imposed on a
revenue-producing transaction between a seller and a customer is
presented in the statements of operations on a net basis (excluded
from revenue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yield provisions, cash
discounts for early payments and certain allowances to its
customers, including distributors. The Company records reserves for
those returns, discounts and allowances as a deduction from sales,
based on historical experience and other quantitative and
qualitative factors.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652 thousand, $1,631 thousand,
and $2,394 thousand for the years ended December 31, 2017,
2016 and 2015, respectivel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Advertising
The Company
expenses advertising costs as incurred. Advertising expense was
approximately $95 thousand, $149 thousand and $144 thousand
for the years ended December 31, 2017, 2016 and 2015,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y include historical and anticipated rates of warranty
claims and repair or replacement costs per claim to satisfy the
Company’s warranty obligation. As these factors are impacted
by actual experience and future expectations, the Company
periodically assesses the adequacy of its recorded warranty
liabilities and adjusts the amounts when necessary.
Research and Development
Research and
development cost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method. In
determining the hypothetical shares repurchased, the Company uses
the average share price for the period. In the case that earnings
are negative, any potential common stock equivalents would have the
effect of being anti-dilutive in the computation of net loss per
share.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In August
2017, the Financial Accounting Standards Board (“FASB”)
issued Accounting Standards Update No. 2017-12,
“Derivatives and Hedging (Topic 815): Targeted Improvements
to Accounting for Hedging Activities” (“ASU
2017-12”).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ASU 2017-12 is effective for
interim and annual periods for the Company on January 1, 2019,
with early adoption permitted. The Company is currently evaluating
the impact of adoption of ASU 2017-12 on its consolidated financial
statements.
In July 2017,
the FASB issued Accounting Standards Update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ASU 2017-11 are effective for fiscal years, and interim periods
within those fiscal years, beginning after December 15, 2018.
The Company is currently evaluating the impact of adoption of ASU
2017-11 on its consolidated financial statements.
In May 2017,
the FASB issued Accounting Standards Update No. 2017-09,
“Compensation-Stock Compensation (Topic 718): Scope of
Modification Accounting” (“ASU 2017-09”). ASU
2017-09 provides clarity and reduces both (i) diversity in
practice and (ii) cost and complexity when applying the
guidance in Topic 718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fiscal years
beginning after December 15, 2017, and interim periods within
those years and early adoption is permitted. The Company does not
expect the adoption of ASU 2017-09 to have a material effect on the
Company’s consolidated financial statements.
In August
2016, the FASB issued Accounting Standards Update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are effective for
fiscal years beginning after December 15, 2017, and interim
periods within those fiscal years. Early adoption is permitted. The
Company does not expect the adoption of ASU 2016-15 to have a
material effect on the Company’s consolidated financial
statements. The adoption of ASU 2016-18 will impact the
Company’s current disclosures as it will require including
restricted cash within cash and cash equivalents on the statement
of cash flows. These ASUs will be adopted in the first quarter of
2018.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should
recognize a liability to make lease payments and a right-of-use
asset representing its right to use the underlying asset for the
lease term on the balance sheet. ASU 2016-02 is effective for
fiscal years beginning after December 15, 2018, including
interim periods within those reporting periods using a modified
retrospective approach and early adoption is permitted. The Company
is performing a preliminary review of its contracts that are
expected to be applied under the new guidance.
In M</t>
  </si>
  <si>
    <t>Fair Value Measurements</t>
  </si>
  <si>
    <t>Fair Value Disclosures [Abstract]</t>
  </si>
  <si>
    <t>2.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17, the following table represents the
Company’s assets measured at fair value on a recurring basis
and the basis for that measurement (in thousands):
Carrying Value Fair Value Quoted Prices in Significant Significant
Assets:
Derivative assets (other
current assets) $ 5,179 $ 5,179 — $ 5,179 —
As of
December 31, 2016, the following table represents the
Company’s liabilities measured at fair value on a recurring
basis and the basis for that measurement (in thousands):
Carrying Value Fair Value Quoted Prices in Significant Significant
Liabilities:
Derivative liabilities
(other current liabilities) $ 453 $ 453 — $ 453 —
Items not
reflected in the table above include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December 31,
2017 December 31,
2016
Carrying Fair Carrying Fair
(In thousands of US
dollars)
Long-term
Borrowings:
5.0% Exchangeable Senior
Notes due March 2021 (Level 2) $ 81,576 $ 127,617 $ — $ —
6.625% senior notes due
July 2021 (Level 2) $ 221,840 $ 224,719 $ 221,082 $ 193,50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The Company estimates the fair value of the Exchangeable
Notes using the market approach, which utilizes quoted market
prices that fall under Level 2. For further description of the
Exchangeable Notes, see Note 10, “Long-term
Borrowings”.
On
July 18, 2013, the Company issued 6.625% senior notes due
July 15, 2021 (the “2021 Notes”) of
$225.0 million, which represents the principal amount,
excluding $1.1 million of original issue discount and
$5.1 million of debt issuance costs. The Company estimates the
fair value of the 2021 Notes using the market approach, which
utilizes quoted market prices that fall under Level 2. For further
description of the 2021 Notes, see Note 10, “Long-term
Borrowings”.
Fair
Values Measured on a Non-recurring Basis
The
Company’s non-financial assets, such as property, plant and
equipment, and intangible assets are recorded at fair value upon
acquisition and are remeasured at fair value only if an impairment
charge is recognized. As of December 31, 2017 and 2016, the
Company did not have any assets or liabilities measured at fair
value on a non-recurring basis.</t>
  </si>
  <si>
    <t>Accounts Receivable</t>
  </si>
  <si>
    <t>Receivables [Abstract]</t>
  </si>
  <si>
    <t>3.
Accounts Receivable
Accounts
receivable as of December 31, 2017 and 2016 consisted of the
following (in thousands):
December 31,
2017 2016
Accounts
receivable $ 86,167 $ 63,116
Notes
receivable 7,425 281
Less:
Allowances for doubtful
accounts (94 ) (83 )
Sales return
reserves (628 ) (1,107 )
Low yield compensation
reserve (844 ) (432 )
Accounts receivable,
net $ 92,026 $ 61,775
Changes in
allowance for doubtful accounts for the years ended
December 31, 2017, 2016 and 2015 are as follows (in
thousands):
Year Ended
December 31,
2017 2016 2015
Beginning
balance $ (83 ) $ (236 ) $ (263 )
Reversal — 148 3
Translation
adjustments (11 ) 5 24
Ending balance $ (94 ) $ (83 ) $ (236 )
Changes in
sales return reserves for the years ended December 31, 2017,
2016 and 2015 are as follows (in thousands):
Year Ended
December 31,
2017 2016 2015
Beginning
balance $ (1,107 ) $ (1,481 ) $ (787 )
Provision (40 ) (26 ) (1,586 )
Usage 626 361 851
Translation
adjustments (107 ) 39 41
Ending balance $ (628 ) $ (1,107 ) $ (1,481 )
Changes in
low yield compensation reserve for the years ended
December 31, 2017, 2016 and 2015 are as follows (in
thousands):
Year Ended
December 31,
2017 2016 2015
Beginning
balance $ (432 ) $ (480 ) $ (1,100 )
Reversal
(Provision) (362 ) (29 ) 69
Usage 22 63 512
Translation
adjustments (72 ) 14 39
Ending balance $ (844 ) $ (432 ) $ (480 )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8,973
thousand, $25,146 thousand and $57,185 for the years ended
December 31, 2017, 2016 and 2015, respectively, and these
sales resulted in pre-tax losses of $55 thousand, $78 thousand and
$114 thousand for the years ended December 31, 2017, 2016 and
2015, respectively, which are included in selling, general and
administrative expenses in the consolidated statements of
operations. Net proceeds of the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t>
  </si>
  <si>
    <t>Inventories</t>
  </si>
  <si>
    <t>Inventory Disclosure [Abstract]</t>
  </si>
  <si>
    <t>4.
Inventories
Inventories
as of December 31, 2017 and 2016 consist of the following (in
thousands):
Year Ended December 31,
2017 2016
Finished goods 13,737 7,867
Semi-finished goods and
work-in-process 53,148 46,653
Raw materials 12,445 7,846
Materials
in-transit 134 1,859
Less: inventory
reserve (6,391 ) (7,177 )
Inventories,
net $ 73,073 $ 57,048
Changes in
inventory reserve for the years ended December 31, 2017, 2016
and 2015 are as follows (in thousands):
Year Ended
December 31,
2017 2016 2015
Beginning
balance $ (7,177 ) $ (16,033 ) $ (47,488 )
Change in
reserve
Inventory reserve charged
to costs of sales (4,789 ) (7,646 ) (13,635 )
Sale of previously
reserved inventory 3,784 4,985 13,932
(1,005 ) (2,661 ) 297
Write off 2,620 11,384 29,146
Translation
adjustments (829 ) 133 2,012
Ending balance $ (6,391 ) $ (7,177 ) $ (16,033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5.
Property, Plant and Equipment
Property,
plant and equipment as of December 31, 2017 and 2016 are
comprised of the following (in thousands):
December 31,
2017 2016
Buildings and related
structures $ 69,958 $ 64,939
Machinery and
equipment 308,713 255,618
Others 42,497 29,492
421,168 350,049
Less: accumulated
depreciation (231,356 ) (184,521 )
Land 16,091 14,265
Property, plant and
equipment, net $ 205,903 $ 179,793
Aggregate
depreciation expenses totaled $27,498 thousand and $24,941 thousand
for the years ended December 31, 2017 and 2016,
respectively.
In December
2017, a portion of the Company’s real estate was pledged as
collateral in connection with a payment plan for taxes and
penalties assessed by the Korean National Tax Service (the
“KNTS”) as a result of a tax audit. For further
description of the tax audit, see Note 17, “Income
Taxes—Other Matter”.</t>
  </si>
  <si>
    <t>Intangible Assets</t>
  </si>
  <si>
    <t>Goodwill and Intangible Assets Disclosure [Abstract]</t>
  </si>
  <si>
    <t>6.
Intangible Assets
Intangible
assets as of December 31, 2017 and 2016 are comprised of the
following (in thousands):
December 31,
2017
Gross Accumulated Net
Technology $ 20,194 $ (20,194 ) $ —
Customer
relationships 29,002 (29,002 ) —
Intellectual property
assets 11,319 (7,258 ) 4,061
Intangible assets,
net $ 60,515 $ (56,454 ) $ 4,061
December 31,
2016
Gross Accumulated Net
Technology $ 17,903 $ (17,903 ) $ —
Customer
relationships 25,712 (25,712 ) —
Intellectual property
assets 9,026 (5,941 ) 3,085
Intangible assets,
net $ 52,641 $ (49,556 ) $ 3,085
Aggregate
amortization expense for intangible assets totaled $
648 thousand and $475 thousand for the years ended
December 31, 2017 and 2016, respectively. The aggregate
amortization expense of intangible assets for the next five years
are estimated to be $751 thousand, $748 thousand, $727 thousand,
$690 thousand and $582 thousand, for the years ended
December 31, 2018, 2019, 2020, 2021 and 2022,
respectively.</t>
  </si>
  <si>
    <t>Accrued Expenses</t>
  </si>
  <si>
    <t>Payables and Accruals [Abstract]</t>
  </si>
  <si>
    <t>7. Accrued
Expenses
Accrued
expenses as of December 31, 2017 and 2016 are comprised of the
following (in thousands):
December 31,
2017 2016
Payroll, benefits and
related taxes, excluding severance benefits $ 16,724 $ 24,982
Withholding tax
attributable to intercompany interest income 18,138 15,573
Interest on senior
notes 8,268 6,831
Outside service
fees 1,942 4,423
Others 6,674 8,556
Accrued
expenses $ 51,746 $ 60,365
On
December 10, 2015, it was determined that the Company was
obligated to make an aggregate settlement payment of $23,500
thousand, which includes all attorneys’ fees, costs of
administration and plaintiffs’ out-of-pocket expenses, lead
plaintiff compensatory awards and disbursements. In connection with
the securities class action complaints, the Company also settled
with its insurers and obtained proceeds of $29,571 thousand in the
first quarter of 2016, and disbursed the $23,500 thousand from the
escrow account, recorded as restricted cash, in the third quarter
of 2016. For more information on the accrued claim settlement, see
Note 19, “Commitments and Contingencies”.
Payroll,
benefits and related taxes payable as of December 31, 2016 in
the table above included unpaid other termination benefits under
the voluntary resignation program of $1,392 thousand, the remaining
balance of the $4,241 thousand total aggregate expense for such
benefits accrued during the second quarter of 2016 and being paid
out in equal monthly installments over the twelve month period
which began in May 2016.</t>
  </si>
  <si>
    <t>Derivative Financial Instruments</t>
  </si>
  <si>
    <t>Derivative Instruments and Hedging Activities Disclosure [Abstract]</t>
  </si>
  <si>
    <t>8.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
Details of
derivative contracts as of December 31, 2016 are as follows
(in thousands):
Date of
transaction Type of derivative Total notional amount Month of settlement
November 11,
2016 Zero cost collar $ 18,000 March to August 2017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and
forward contracts recorded as assets and liabilities as of
December 31, 2017 and 2016 are as follows (in
thousands):
Derivatives designated as hedging instruments: December 31,
2017 2016
Asset
Derivatives:
Zero cost
collars Other current assets $ 2,827 $ —
Forward Other current assets $ 2,352 $ —
Liability
Derivatives:
Zero cost
collars Other current liabilities $ — $ 453
Offsetting of
derivative assets as of December 31, 2017 is as follows (in
thousands):
As of
December 31, 2017 Gross amounts of Gross amounts Net amounts of Gross amounts not
offset Net amount
Financial Cash collateral
Asset
Derivatives:
Zero cost collars $ 2,827 $ — $ 2,827 $ — $ — $ 2,827
Forward $ 2,352 $ — $ 2,352 $ — $ — $ 2,352
Offsetting of
derivative liabilities as of December 31, 2016 is as follows
(in thousands):
As of
December 31, 2016 Gross amounts of Gross amounts Net amounts of Gross amounts not
offset Net amount
Financial Cash collateral
Liability
Derivatives:
Zero cost collars $ 453 $ — $ 453 $ — $ (650 ) $ (197 )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years ended
December 31, 2017 and 2016 (in thousands):
Derivatives in ASC 815 Cash Flow Hedging
Relationships Amount of Gain
(Loss) Recognized in AOCI
on Derivatives (Effective Portion) Location of Gain
(loss) Reclassified from AOCI
into Statement of Operations (Effective Portion) Amount of Reclassified from AOCI
into Statement of Operations (Effective Portion) Location of Recognized in Statement of Operations on Derivative (Ineffective Portion) Amount of Recognized in Statement of Operations on Derivatives (Ineffective Portion)
2017 2016 2017 2016 2017 2016
Zero cost
collars $ 4,692 $ (1,032 ) Net sales $ 1,501 $ (637 ) Other income, net $ 606 $ (272 )
Forwards $ 3,044 $ — Net sales $ 500 $ — Other income,
net $ (370 ) $ —
Total $ $7,736 $ (1,032 ) $ 2,001 $ — $ 236 $ (272 )
As of
December 31, 2017, the amount expected to be reclassified from
accumulated other comprehensive income into income within the next
twelve months is $5,299 thousand.
The Company
set aside $7,600 thousand and $2,500 thousand of cash deposits to
the counterparty, Nomura Financial Investment (Korea) Co., Ltd.
(“NFIK”) as required for the zero cost collar and
forward contracts outstanding as of December 31, 2017 and
2016, respectively. These cash deposits are recorded as hedge
collateral on the consolidated balance sheets.
The Company
is required to deposit additional cash collateral with NFIK for any
exposure in excess of $500 thousand, and no such cash
collateral was required as of December 31, 2017. As of
December 31, 2016, $650 thousand of additional cash collateral
was required and recorded as hedge collateral on the consolidated
balance sheets. These outstanding zero cost collar and forward
contracts are subject to termination if the sum of qualified and
unrestricted cash and cash equivalents held by the Company is less
than $30,000 thousand on the last day of a fiscal
quarter.</t>
  </si>
  <si>
    <t>Product Warranties</t>
  </si>
  <si>
    <t>Guarantees and Product Warranties [Abstract]</t>
  </si>
  <si>
    <t>9. Product
Warranties
Changes in
accrued warranty liabilities for the years ended December 31,
2017, 2016 and 2015 are as follows (in thousands):
Year Ended
December 31,
2017 2016 2015
Beginning
balance $ 466 $ 1,425 $ 2,973
Change in
provision (224 ) (426 ) (648 )
Usage (65 ) (527 ) (758 )
Translation
adjustments 39 (6 ) (142 )
Ending balance $ 216 $ 466 $ 1,425</t>
  </si>
  <si>
    <t>Long-term Borrowings</t>
  </si>
  <si>
    <t>Debt Disclosure [Abstract]</t>
  </si>
  <si>
    <t>10. Long-term
Borrowings
Long-term
borrowings as of December 31, 2017 and 2016 are as follows (in
thousands):
December 31,
2017 2016
5.0% Exchangeable Senior
Notes due March 2021 $ 86,250 $ —
6.625% senior notes due
July 2021 $ 225,000 $ 225,000
Less: unamortized discount
and debt issuance costs (7,834 ) (3,918 )
Long-term borrowings, net
of unamortized discount and debt issuance costs $ 303,416 $ 221,082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year
ended December 31, 2017 was $5,349 thousand.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on or after July 15, 2017,
the Company may on any one or more occasions redeem all or a
part of the 2021 Notes, at a redemption price equal to 103.313%,
101.656% and 100% of the principal amount of the notes redeemed on
or after July 15, 2017,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120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year ended December 31, 2017 and 2016 were
$15,664 thousand and $15,613 thousand,
respectively.</t>
  </si>
  <si>
    <t>Accrued Severance Benefits</t>
  </si>
  <si>
    <t>Postemployment Benefits [Abstract]</t>
  </si>
  <si>
    <t>11.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7, 98% of all employees of the Company were
eligible for severance benefits.
Changes in
accrued severance benefits are as follows (in
thousands):
Year Ended
December 31,
2017 2016
Beginning
balance $ 130,144 $ 135,160
Provisions 24,373 14,432
Severance
payments (21,506 ) (15,352 )
Translation
adjustments 16,785 (4,096 )
149,796 130,144
Less: Cumulative
contributions to the National Pension Fund (259 ) (276 )
Group severance insurance
plan (632 ) (643 )
Accrued severance
benefits, net $ 148,905 $ 129,225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employees upon their normal retirement age (in
thousands):
Severance
2018 $ —
2019 610
2020 1,094
2021 1,573
2022 1,584
2023 – 2027 20,541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
The above
table reflects an effect of a mandatory extension of retirement age
in Korea from 57 to 60 under the Employment Promotion for the Aged
Act effective from the beginning of 2016.</t>
  </si>
  <si>
    <t>Common Stock</t>
  </si>
  <si>
    <t>Equity [Abstract]</t>
  </si>
  <si>
    <t>12. Common
Stock
Common stock
par value $0.01 per share, was authorized in the amount of
150,000 thousand shares, of which 42,564 thousand shares
were issued and 34,190 thousand shares were outstanding as of
December 31, 2017.
Changes in
common stock for each period are as follows (in
thousands):
Year Ended December 31,
2017 2016
Shares Amount Shares Amount
Common stock at the
beginning of the period 35,048,338 $ 416 34,568,942 $ 411
Exercise of stock
options 539,183 6 296,103 3
Settlement of restricted
stock units 397,522 4 183,293 2
Acquisitions of treasury
stock (1,795,444 ) — — —
Total common stock
outstanding at the end of the period 34,189,599 $ 426 35,048,338 $ 416</t>
  </si>
  <si>
    <t>Equity Incentive Plans</t>
  </si>
  <si>
    <t>Disclosure of Compensation Related Costs, Share-based Payments [Abstract]</t>
  </si>
  <si>
    <t>13.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However, options granted under the
2009 Plan prior to its termination will remain outstanding until
they are either exercised or expire.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lawback
policy of the 2011 Plan. Awards may be granted under the 2011 Plan
to the Company’s employees, officers, directors, or
consultants or those of any present or future parent or subsidiary
corporation or other affiliated entity. While the Company may grant
incentive stock options only to employees, the Company may grant
nonstatutory stock options, stock appreciation rights, restricted
stock purchase rights or bonuses, restricted stock units,
performance shares, performance units and cash-based awards or
other stock-based awards to any eligible participant, subject to
terms and conditions determined by the Compensation Committee. The
term of options shall not exceed ten years from the date of grant.
Restricted stock purchase rights shall be exercisable within a
period established by the Compensation Committee, which shall in no
event exceed thirty days from the effective date of the grant. As
of December 31, 2017, an aggregate maximum of 7,975 thousand
shares were authorized and 1,104 thousand shares were reserved for
all future grants.
Stock options
and stock appreciation rights must have exercise prices at least
equal to the fair market value of the stock at the time of their
grant pursuant to the 2011 Plan. The requisite service period, or
the period during which a grantee is required to provide service in
exchange for option grants, coincides with the vesting period.
Stock options typically vest over one to three years following
grant.
Restricted
stock units granted under the 2011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The purchase
price for shares issuable under each restricted stock purchase
right shall be established by the Compensation Committee in its
discretion. No monetary payment (other than applicable tax
withholding) shall be required as a condition of receiving shares
pursuant to a restricted stock bonus, the consideration for which
shall be services actually rendered to a participating company or
for its benefit.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During any period in which
stock acquired pursuant to a restricted stock award remain subject
to vesting conditions, such stock may not be sold, exchanged,
transferred, pledged, assigned or otherwise disposed of other than
pursuant to an ownership change event or transfer by will or the
laws of descent and distribution. The grantee shall have all of the
rights of a stockholder of the Company holding stock, including the
right to vote such stock and to receive all dividends and other
distributions paid with respect to such stock; provided, however,
that if so determined by the Compensation Committee and provided by
the award agreement, such dividends and distributions shall be
subject to the same vesting conditions as the stock subject to the
restricted stock award with respect to which such dividends or
distributions were paid. If a grantee’s service terminates
for any reason, whether voluntary or involuntary (including the
grantee’s death or disability), then (a) the Company (or
its assignee) has the option to repurchase for the purchase price
paid by the grantee any stock acquired by the grantee pursuant to a
restricted stock purchase right which remain subject to vesting
conditions as of the date of the grantee’s termination of
service and (b) the grantee shall forfeit to the Company any
stock acquired by the grantee pursuant to a restricted stock bonus
which remain subject to vesting conditions as of the date of the
grantee’s termination of service. The Company has the right
to assign at any time any repurchase right it may have, whether or
not such right is then exercisable, to one or more persons as may
be selected by the Company.
The following
summarizes restricted stock unit activities for the years ended
December 31, 2017, 2016 and 2015.
Number of Weighted
Outstanding at
January 1, 2015 — $ —
Granted 265,332 7.68
Vested (129,962 ) 7.64
Outstanding at
December 31, 2015 135,370 $ 7.72
Granted 505,689 5.71
Vested (101,240 ) 7.09
Forfeited (21,339 ) 6.24
Outstanding at
December 31, 2016 518,480 $ 5.94
Granted 172,716 11.15
Vested (368,555 ) 5.72
Forfeited (830 ) 8.33
Outstanding at
December 31, 2017 321,811 $ 8.99
Total
compensation expenses recorded for the restricted stock units were
$1,601 thousand, $2,292 thousand and $1,400 thousand for the years
ended December 31, 2017, 2016 and 2015, respectively. As of
December 31, 2017, there was $ 1,364 thousand of total
unrecognized compensation cost related to unvested restricted stock
units, which is expected to be recognized over a weighted average
future period of 0.8 years. Total fair value of restricted stock
units vested were $2,107 thousand, $717 thousand and $993 thousand
for the years ended December 31, 2017, 2016 and 2015,
respectively.
The following
summarizes stock option activities for the years ended
December 31, 2017, 2016 and 2015. At the date of grant, all
options had an exercise price not less than the fair value of
common stock (aggregate intrinsic value in thousands):
Number of Weighted Aggregate Weighted
Outstanding at
January 1, 2015 3,215,945 $ 9.60 $ 39,615 6.6 years
Granted 802,193 7.92 — —
Forfeited (325,765 ) 9.88 — —
Exercised (512,474 ) 6.70 692 —
Outstanding at
December 31, 2015 3,179,899 $ 9.61 $ — 6.7 years
Vested and expected to
vest at December 31, 2015 3,155,828 9.62 — 6.7 years
Exercisable at
December 31, 2015 2,547,902 9.63 — 6.0 years
Outstanding at
January 1, 2016 3,179,899 $ 9.61 $ — 6.7 years
Granted 827,406 6.04 — —
Forfeited (282,537 ) 7.67 — —
Exercised (296,103 ) 5.85 806 —
Outstanding at
December 31, 2016 3,428,665 $ 9.23 $ 525 6.7 years
Vested and expected to
vest at December 31, 2016 3,389,763 9.27 508 6.7 years
Exercisable at
December 31, 2016 2,531,243 10.11 236 5.9 years
Outstanding at
January 1, 2017 3,428,665 $ 9.23 $ 525 6.7 years
Granted 70,865 10.43 — —
Forfeited (88,443 ) 12.77 — —
Exercised (539,183 ) 6.94 1,540 —
Outstanding at
December 31, 2017 2,871,904 $ 9.59 $ 6,073 6.2 years
Vested and expected to
vest at December 31, 2017 2,865,475 9.59 6,050 6.2 years
Exercisable at
December 31, 2017 2,395,979 10.11 4,603 5.7 years
Total
compensation expenses recorded for the stock options were $734
thousand, $1,551 thousand and $1,368 thousand for the years ended
December 31, 2017, 2016 and 2015, respectively. As of
December 31, 2017, there was $339 thousand of total
unrecognized compensation cost related to unvested stock options,
which is expected to be recognized over a weighted average future
period of 0.6 years. Total weighted average grant-date fair value
of vested options was $794 thousand, $1,011 thousand and $1,361
thousand for the years ended December 31, 2017, 2016 and 2015,
respectively.
The Company
utilizes the Black-Scholes option-pricing model to measure the fair
value of each option grant. The following summarizes the grant-date
fair value of options granted for the years ended December 31,
2017, 2016 and 2015 and assumptions used in the Black-Scholes
option-pricing model on a weighted average basis. For the year
ended December 31, 2017, the expected volatility was estimated
using historical volatility of the Company’s share prices.
For the years ended December 31, 2016 and 2015, it was based
on historical volatility of share prices of similar public
entities:
Year Ended
December 31,
2017 2016 2015
Grant-date fair value of
option $ 5.02 $ 1.54 $ 1.67
Expected term 2.5 Years 2.7 Years 2.4 Years
Risk-free interest
rate 1.2 % 1.0 % 0.8 %
Expected
volatility 81.7 % 36.8 % 33.8 %
Expected
dividends — — —
The number
and weighted average grant-date fair value of the unvested stock
options are as follows:
Year Ended
December 31,
2017 2016 2015
Number Weighted Number Weighted Number Weighted
Unvested options at the
beginning of the period 897,421 $ 1.72 631,997 $ 2.40 455,543 $ 4.18
Granted options during
the period 70,865 5.02 827,406 1.54 802,193 1.67
Vested options during the
period (455,301 ) 1.74 (446,570 ) 2.26 (532,682 ) 2.56
Forfeited options during
the period (19,031 ) 1.77 (85,934 ) 1.88 (92,959 ) 4.01
Exercised options during
the period (18,029 ) 1.59 (29,478 ) 1.24 (98 ) 3.08
Unvested options at the
end of the period 475,925 $ 2.19 897,421 $ 1.72 631,997 $ 2.40</t>
  </si>
  <si>
    <t>Restructuring and Other Charges (Gain), Net</t>
  </si>
  <si>
    <t>Restructuring and Related Activities [Abstract]</t>
  </si>
  <si>
    <t>14.
Restructuring and Other Charges (Gain), Net
As of
December 21, 2016, the Company entered into a purchase and
sale agreement to sell a building located in Cheongju, South Korea.
The building has historically been used to house the
Company’s six-inch fabrication facility in Cheongju, South
Korea (the “6-inch fab”) and became vacant upon the
closure of the fabrication facility in February 2016. As of
December 31, 2015, the building was fully impaired. The
Company received proceeds of $18,204 thousand, including a
$1,655 thousand value-added tax, for the sale of the building
in December 2016. As the Company was obligated to perform certain
removal construction work, it recorded the $18,204 thousand
proceeds as restricted cash and $16,549 thousand as deposits
received in its consolidated balance sheets as of December 31,
2016. During the first quarter of 2017, the Company completed all
removal construction work necessary to transfer the title of the
building, and the $18,204 thousand of restricted cash was
fully released. Accordingly, the Company recorded
$16,635 thousand as restructuring gain in the consolidated
statements of operations for the three months ended March 31,
2017.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
During the
first quarter of 2016, the Company completed all procedures
necessary to sell all machineries in its closed 6-inch fab and
recognized the $7,785 thousand of restructuring gain from the
related deposit of $8,165 thousand received as of December 31,
2015, net of certain direct selling costs.</t>
  </si>
  <si>
    <t>Early Termination Charges</t>
  </si>
  <si>
    <t>15. Early
Termination Charges
As of
February 22, 2017, the Company’s Board of Directors
approved the implementation of a new headcount reduction plan (the
“Headcount Reduction Plan”). As of June 30, 2017,
352 employees elected to resign from the Company during the period
in which the Headcount Reduction Plan was offered. The total cash
cost of approximately $31 million has been fully paid. The
Company recorded in its consolidated statement of operations
$11,107 thousand and $2,262 thousand in termination related charges
as early termination charges for the three months ended
March 31, 2017 and June 30, 2017, respectively. The
remaining total estimated cost relates to statutory severance
benefits, which are required by law and have already been fully
accrued in the Company’s financial statements.</t>
  </si>
  <si>
    <t>Foreign Currency Gain (Loss), Net</t>
  </si>
  <si>
    <t>Foreign Currency [Abstract]</t>
  </si>
  <si>
    <t>16.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December 31, 2017, 2016 and 2015, the outstanding intercompany
loan balances including accrued interest between the Korean
subsidiary and the Dutch subsidiary were $677,267 thousand,
$598,212 thousand and $591,388 thousand, respectively. The Korean
won to U.S. dollar exchange rates were 1,071.4:1, 1,208.5:1
and 1,172.0:1 using the first base rate as of December 31,
2017, 2016 and 2015, respectively, as quoted by the KEB Hana
Bank.</t>
  </si>
  <si>
    <t>Income Taxes</t>
  </si>
  <si>
    <t>Income Tax Disclosure [Abstract]</t>
  </si>
  <si>
    <t>17. Income
Taxes
The
Company’s income tax expenses are composed of domestic and
foreign income taxes depending on the relevant tax jurisdictions.
Domestic income (loss) before taxes and income tax expenses are
generated or incurred in the United States, where the parent
company resides.
The
components of income tax expense are as follows (in
thousands):
Year Ended
December 31,
2017 2016 2015
Income (loss) before
income taxes
Domestic $ 27,461 $ (1,738 ) $ 32,903
Foreign 58,630 (24,133 ) (132,857 )
$ 86,091 $ (25,871 ) $ (99,954 )
Current income taxes
expense (benefit)
Domestic $ (359 ) $ (6 ) $ 25
Foreign 3,680 3,386 (14,301 )
Uncertain tax position
liability (domestic) (476 ) 12 10
Uncertain tax position
liability (foreign) (1,635 ) 339 (1,220 )
1,210 3,731 (15,486 )
Deferred income taxes
expense (benefit)
Foreign (55 ) 13 399
Total income tax expense
(benefit) $ 1,155 $ 3,744 $ (15,087 )
Effective tax
rate 1.3 % (14.5 )% 15.1 %
The
differences between the annual effective tax rates and the U.S.
federal statutory rate of 35.0% primarily result from the
non-income based withholding tax attributable to intercompany
interest income of the Company’s Dutch subsidiary,
application of lower tax rates associated with certain earnings
from the Company’s operations outside the U.S., the parent
Company’s interest income, which is non-taxable for US tax
purposes and the change of deferred tax assets and valuation
allowance. The statutory income tax rate of the Company’s
Korean operating subsidiary was approximately 24.2% in 2017, 2016
and 2015.
The decrease
in income tax expense in 2017 was primarily attributable to a
decrease in the Company’s uncertain tax positions. The
significant increase in income tax expense in 2016 is related to
the reversal of withholding tax payable with respect to the waiver
of the accrued interest on the loans granted to our Korean
subsidiary by our Dutch subsidiary in 2015. The Company’s
Korean and Dutch subsidiaries agreed that the Company’s Dutch
subsidiary waived and released a partial amount of unpaid interest
of $174 million on its intercompany loans granted to the
Company’s Korean subsidiary in order to decrease the
cumulative losses of the Company’s Korean subsidiary to
enhance the subsidiary’s credit standing under the local
banking rules. This transaction created a taxable income for the
Company’s Korean subsidiary but did not result in a liability
because of the utilization of expired loss carryforwards, which is
deductible only against gains from cancellation of debt. The loss
was not tax deductible for the Company’s Dutch subsidiary.
This transaction also resulted in taxable loss for the
Company’s Luxemburg subsidiary and this tax benefit was
offset by an increase in the change in valuation allowance. In
connection with the waiver of unpaid interest, the related
withholding tax was reversed, resulting in the recognition of
income tax benefit of $17.8 million as of December 31,
2015.
The provision
for domestic and foreign income taxes incurred is different from
the amount calculated by applying the statutory tax rate to the net
income before income taxes. The significant items causing this
difference are as follows (in thousands):
Year Ended
December 31,
2017 2016 2015
Provision computed at
statutory rate $ 30,223 $ (9,055 ) $ (34,984 )
Change in statutory tax
rates 13,438 — —
Difference in foreign tax
rates (12,344 ) 1,995 24,359
Permanent
differences
Derivative assets
adjustment 1,937 (149 ) (143 )
TPECs, hybrid and other
interest (7,526 ) (10,353 ) (27,273 )
Permanent
impairment — — (62,334 )
Thin
capitalization 1,888 2,120 2,457
Permanent foreign
currency gain (loss) (838 ) (54 ) 11,575
Penalty 4,001 689 —
Non-deductible bad debt
expense — — 89
Other permanent
differences 633 50 (69 )
Withholding
tax 3,339 3,092 (14,457 )
Foreign exchange rate
adjustment 16,075 (1,838 ) (8,954 )
Change in valuation
allowance (56,744 ) 10,095 95,757
Tax credits
claimed (659 ) (706 ) (875 )
Tax credits
expired 2,638 1,578 —
Uncertain tax positions
liability (2,111 ) 351 (1,211 )
Change in net operating
loss carry-forwards 6,878 — —
Others 327 5,929 976
Income tax expense
(benefit) $ 1,155 $ 3,744 $ (15,087 )
The tax
expense of $13,438 thousand in 2017 due to change in statutory tax
rates was primarily related to a remeasurement of deferred tax
assets and liabilities using the reduced U.S. federal statutory
rate of 21.0% from 35.0% effective January 1, 2018. For
further description of the rate change, see “United States
Tax Reform” below.
The $4,001
thousand tax impact of the penalty in 2017 was related to the
$3,000 thousand civil penalty imposed by the SEC as discussed in
Note 19, “Commitments and Contingencies—SEC Enforcement
Staff Review”, and certain taxes and penalties assessed by
the KNTS as a result of a tax audit as discussed in “Other
Matter” below. The change in net operating loss
carry-forwards of $6,878 thousand in 2017 was attributable to the
Company’s revised tax positions, which primarily related to
periods with respect to which the Company previously restated its
financial statements as a result of the independent investigation
commenced by the Company’s Audit Committee in January 2014
(the “Restatement”).
The permanent
differences above include non-taxable Tracking Preferred Equity
Certificates (TPECs) and interest income from other financial
instruments for US tax purposes and non-deductible interest expense
according to the thin capitalization rule for Korean tax purposes.
The permanent impairment of $62,334 thousand in 2015 was related to
the loss recognized by the Company’s Luxemburg subsidiary in
connection with the cancellation of debt as described above, which
was not recognized for US tax purposes.
A summary of
the composition of net deferred income tax assets (liabilities) as
of December 31, 2017 and 2016 are as follows (in
thousands):
Year-Ended
December 31,
2017 2016
Deferred tax
assets
Inventory
reserves $ 1,630 $ 1,822
Derivative
assets (1,253 ) 110
Accrued
expenses 2,826 2,803
Product
warranties 52 113
Other reserves 356 372
Property, plant and
equipment 9,759 13,314
Intangible
assets 35 103
Accumulated severance
benefits 36,245 31,478
Foreign currency
translation losses 20,067 53,130
NOL
carry-forwards 175,543 167,590
Tax credit 20,583 20,249
Other long-term
payable 1,801 2,079
Others 3,546 4,885
Total deferred tax
assets 271,190 298,048
Less: Valuation
allowance (251,132 ) (281,473 )
20,058 16,575
Deferred tax
liabilities
Foreign currency
translation gains 18,187 14,338
Prepaid
expense 1,464 1,644
Others 143 410
Total deferred tax
liabilities 19,794 16,392
Net deferred tax
assets $ 264 $ 183
Reported
as
Current deferred income
tax assets $ — $ 37
Non-current deferred
income tax assets $ 264 $ 193
Current deferred income
tax liabilities $ — $ (46 )
Non-current deferred
income tax liabilities $ — $ (1 )
The valuation
allowances at December 31, 2017 and 2016 are primarily
attributable to deferred tax assets for the uncertainty in taxable
income at certain of the Company’s foreign subsidiaries,
including its Korean operating subsidiary.
Changes in
valuation allowance for deferred tax assets for the years ended
December 31, 2017, 2016 and 2015 are as follows (in
thousands):
Year Ended
December 31,
2017 2016 2015
Beginning
balance $ 281,473 $ 279,867 $ 194,739
Charged to
expense (54,816 ) 10,095 95,757
NOL/tax credit
claimed/expired (1,928 ) (872 ) (1,197 )
Translation
adjustments 26,403 (7,617 ) (9,432 )
Ending balance $ 251,132 $ 281,473 $ 279,867
The
evaluation of the recoverability of the deferred tax asset and the
need for a valuation allowance requires the Company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alization of
the future tax benefits related to the deferred tax assets is
dependent on many factors, including the Company’s ability to
generate future taxable income within the period during which the
temporary differences reverse, the outlook for the economic
environment in which the Company operates and the overall future
industry outlook.
As of
December 31, 2017, 2016 and 2015, the Company had net deferred
tax assets of $264 thousand, $183 thousand and $171 thousand,
respectively, related to the Company’s Japanese subsidiary.
As of December 31, 2017, 2016 and 2015, the Company recorded a
valuation allowance of $251,132 thousand, $281,473 thousand and
$279,867 thousand on its deferred tax assets related to temporary
differences, net operating loss carry-forwards and tax credits of
domestic and foreign subsidiaries. The Company recorded these
valuation allowances on deferred tax assets based on its assessment
that the negative evidence of expected losses in early future years
outweighs the positive evidence of historical income.
As of
December 31, 2017, the Company had approximately $770,233
thousand of net operating loss carry-forwards available to offset
future taxable income, of which $281,383 thousand is associated
with the Company’s Korean subsidiary, which expires in part
at various dates through 2026. The net operating loss of
$310,975 thousand associated with the Company’s
Luxembourg subsidiary is mainly attributable to certain expenses
incurred in connection with its shareholding in the Company’s
Dutch subsidiary. Although this net operating loss amount is
carried forward indefinitely, it will be recaptured on future
capital gain. The remaining net operating loss mainly relates to
the US parent company and its domestic subsidiary, which expires in
part at various dates through 2037. The Company utilized net
operating loss of $417 thousand, $279 thousand and
$121 thousand, for the years ended December 31, 2017,
2016 and 2015, respectively. The Company also has Korean, Dutch and
U.S. tax credit carry-forwards of approximately $5,639 thousand,
$14,936 thousand and $9 thousand, respectively, as of
December 31, 2017. The Korean tax credits expire at various
dates starting from 2018 to 2022, and the Dutch tax credits are
carried forward to be used for an indefinite period of
time.
United
States Tax Reform
On
December 22, 2017, H.R. 1, originally known as the Tax Cuts
and Jobs Act in the U.S. was enacted (the “Tax
Reform”). The Tax Reform reduces the U.S. federal statutory
rate to 21.0% from 35.0% effective January 1, 2018. The Tax
Reform contains several key provisions that might affect the
Company’s assessment on its deferred taxes as of
December 31, 2017, which include the remeasurement of deferred
taxes, recognition of liabilities for taxes on mandatory deemed
repatriation and certain other foreign income, and reassessment of
the realizability of deferred tax assets. ASC 740 requires that the
effects of changes in tax rates and laws are recognized in the
period in which the new legislation is enacted.
As of
December 31, 2017, the Company remeasured its deferred tax
assets and liabilities at the reduced rate of 21.0%, assessed the
realizability of remeasured deferred tax assets, which resulted in
a reduction of its net deferred tax assets by $13,438 thousand.
However, there was no net impact on the Company’s income tax
expense due to a full allowance against the deferred tax assets. In
addition, the Company recorded a tax benefit of $381 thousand due
to certain minimum tax amounts being refundable under the Tax
Reform. The Company is currently evaluating the newly enacted rule
relating to the mandatory deemed repatriation tax.
Uncertainty in Income Taxes
The Company
and its subsidiaries file income tax returns in Korea, Japan,
Taiwan, the U.S. and in various other jurisdictions. The
Company is subject to income- or non-income tax examinations by tax
authorities of these jurisdictions for all open tax
years.
A tabular
reconciliation of the total amounts of unrecognized tax benefits at
the beginning and end of each period is as follows (in
thousands):
Year Ended
December 31,
2017 2016 2015
Unrecognized tax
benefits, balance at the beginning $ 2,459 $ 2,139 $ 3,495
Additions based on tax
positions related to the current year 10 371 351
Additions (reductions)
for tax positions of prior years (676 ) 317 (135 )
Lapse of statute of
limitations (735 ) (670 ) (1,318 )
Additions (reductions) of
interest and penalties (712 ) 334 (108 )
Translation
adjustments 137 (32 ) (146 )
Unrecognized tax
benefits, balance at the ending $ 483 $ 2,459 $ 2,139
For the year
ended December 31, 2017, the Company recorded $676 thousand
income tax benefit by reversing a withholding tax payable related
to interests on intercompany balances as a result of the tax audit
as discussed in “Other Matter” below. The Company also
recorded a reduction of $712 thousand of interest and penalties in
2017, primarily due to a change in certain tax regulations at the
Company’s subsidiary in Taiwan. Total interest and penalties
accrued as of December 31, 2017, 2016 and 2015 were $8
thousand, $691 thousand and $359 thousand, respectively.
A tabular
reconciliation of the total amounts of uncertain tax positions at
the beginning and end of each period is as follows (in
thousands):
Year Ended
December 31,
2017 2016 2015
Uncertain tax positions,
balance at the beginning $ 11,894 $ 13,330 $ 14,969
Additions based on tax
positions related to the current year (366 ) 942 1,789
Additions (reductions)
for tax positions of prior years (8,923 ) 317 —
Lapse of statute of
limitations (2,218 ) (2,380 ) (2,142 )
Translation
adjustments 675 (315 ) (1,287 )
Uncertain tax positions,
balance at the ending $ 1,062 $ 11,894 $ 13,330
Other
Matter
In September
2017, the Company’s Korean subsidiary was notified that the
KNTS would be examining its income- and non-income-based taxes for
its 2012 to 2014 tax years. The KNTS conducted its audit, primarily
focusing on non-income-based VAT transactions associated with the
Restatement periods.
As a result,
the aggregate tax and penalty assessment by the KNTS was
$6,030 thousand, of which $3,336 thousand had already
been accrued by the Company in its financial statements in
connection with the Restatement filed in 2015. Such amount also
included $548 thousand related to employee withholding amounts
and associated penalties, and to the extent any such tax obligation
was that of the Company’s Korean subsidiary’s
employees, the Company expects to seek reimbursement of the
applicable amounts from those employees. In addition, KNTS assessed
an administrative fine of $2,034 thousand in connection with the
above-described tax audit.
During the
fourth quarter of 2017, the Company recorded the $4,179 thousand
related to this additional tax assessment and associated penalties
and administrative fine as selling, general and administrative
expenses in its consolidated statements of operations for the year
ended December 31, 2017 and recorded the $548 thousand related
to employee withholding amounts as other receivables in our
consolidated balance sheets as of December 31, 2017 as the
Company expects to seek reimbursement of the applicable amounts
from those employees.</t>
  </si>
  <si>
    <t>Geographic and Segment Information</t>
  </si>
  <si>
    <t>Segment Reporting [Abstract]</t>
  </si>
  <si>
    <t>18.
Geographic and Segment Information
The Company
had previously reported its results of operations under one
operating segment. During the second quarter of 2015,
organizational changes were made to (i) realign the
Company’s businesses and organizational structure and
(ii) streamline and consolidate certain business processes to
achieve greater operating efficiencies. In furtherance of these
objectives, the Company combined its Display Solutions and Power
Solutions business lines into a new segment called Standard
Products Group. Beginning in the second quarter of 2015, the
Company began reporting its financial results in two operating
segments: Semiconductor Manufacturing Services and Standard
Products Group. During the third quarter of 2015, the Company
changed the name of its Semiconductor Manufacturing Services
segment to Foundry Services Group. The Company’s chief
operating decision maker is its Chief Executive Officer who
allocates resources and assesses performance of the business and
other activities based on gross profit. The two newly established
operating segments were managed prospectively and all prior period
amounts related to the segment change have been retrospectively
reclassified to conform to the new presentation.
The following
sets forth information relating to the operating segments (in
thousands):
Year Ended
December 31,
2017 2016 2015
Net
Sales
Foundry Services
Group $ 320,089 $ 273,961 $ 290,775
Standard Products
Group
Display
Solutions 209,539 281,967 207,480
Power
Solutions 149,836 131,468 134,814
Total Standard Products
Group 359,375 413,435 342,294
All other 208 573 643
Total net
sales $ 679,672 $ 687,969 $ 633,712
Year Ended
December 31,
2017 2016 2015
Gross
Profit
Foundry Services
Group $ 95,458 $ 69,412 $ 66,175
Standard Products
Group 92,227 87,194 68,094
All other 208 (380 ) 595
Total gross
profit $ 187,893 $ 156,226 $ 134,864
The following
is a summary of net sales by geographic region, based on the
location to which the products are billed (in
thousands):
Year Ended
December 31,
2017 2016 2015
Korea $ 279,883 $ 219,618 $ 241,715
Asia Pacific (other than
Korea) 322,595 391,875 316,562
U.S.A. 35,089 33,201 51,164
Europe 41,109 42,274 23,461
Others 996 1,001 810
Total $ 679,672 $ 687,969 $ 633,712
Net sales
from the Company’s top ten largest customers accounted for
57%, 64% and 64% for the years ended December 31, 2017, 2016
and 2015, respectively.
For the year
ended December 31, 2017, the Company had one customer that
represented 15.6% of its net sales. For the year ended
December 31, 2016, the Company had two customers that
represented 23.5% and 11.4% of its net sales, respectively. For the
year ended December 31, 2015, the Company had two customers
that represented 15.2% and 11.0% of its net sales,
respectively.
97% of the
Company’s property, plant and equipment are located in Korea
as of December 31, 2017.</t>
  </si>
  <si>
    <t>Commitments and Contingencies</t>
  </si>
  <si>
    <t>Commitments and Contingencies Disclosure [Abstract]</t>
  </si>
  <si>
    <t>19.
Commitments and Contingencies
Operating Agreements with SK Hynix
In connection
with the acquisition of the non-memory semiconductor business
from SK Hynix on October 4, 2004 (the “Original
Acquisition”), the Company entered into several agreements
with SK Hynix, including a non-exclusive cross license that
provides the Company with access to certain of SK Hynix’s
intellectual property for use in the manufacture and sale of
non-memory semiconductor products. The Company also agreed to
provide certain utilities and infrastructure support services to SK
Hynix.
Upon the
closing of the Original Acquisition, the Company’s Korean
subsidiary and SK Hynix also entered into lease agreements under
which the Company’s Korean subsidiary leases space to SK
Hynix in several buildings, primarily warehouses and utility
facilities, in Cheongju, Korea. These leases are generally for an
initial term of 20 years plus an indefinite number of renewal
terms of 10 years each. Each of the leases is cancelable upon
90 days’ notice by the lessee. The Company also leases
certain land from SK Hynix located in Cheongju, Korea. The term of
this lease is indefinite unless otherwise agreed by the parties,
and as long as the buildings remain on the lease site and are owned
and used by the Company for permitted uses.
Operating Leases
The Company
leases land, office space and equipment under various operating
lease agreements with various terms. Rental expenses were
approximately $7,498 thousand, $8,898 thousand and $8,194 thousand
for the years ended December 31, 2017, 2016 and 2015,
respectively.
As of
December 31, 2017, the minimum aggregate rental payments due
under non-cancelable lease contracts are as follows (in
thousands):
2018 $ 6,724
2019 3,764
2020 3,459
2021 1,472
2022 1,316
2023 and
thereafter 15,448
$ 32,183
Long-term Purchase Agreements
The Company
purchases raw materials from a variety of vendors. During the
normal course of business, in order to manage manufacturing lead
times and help assure adequate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December 31, 2017.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the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On
March 12, 2014, a purported class action was filed against the
Company and certain of the Company’s now-former officers. On
April 21, 2015, a related purported class action lawsuit
(Okla. Police Pension &amp; Retirement Sys. v. MagnaChip
Semiconductor Corp., et al., No. 3:15-cv-01797) was filed
against the Company, certain of the Company’s current
directors and former and now-former officers, a shareholder of the
Company, and certain financial firms that acted as underwriters of
the Company’s public stock offerings. On June 15, 2015,
these two class action lawsuits were consolidated. On June 26,
2015, an amended complaint was filed in the consolidated action,
against the Company, certain of the Company’s current
directors and 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and a putative
subclass consisting of
all purchasers
On
December 10, 2015, the Company and certain of its current and
former officers and directors entered into a Memorandum of
Understanding with the plaintiffs’ representatives to
memorialize an agreement in principle to settle the consolidated
securities class action lawsuit, Thomas, et al. v. MagnaChip
Semiconductor Corp. et al., Civil Action
No. 3:14-CV-01160-JST, pending in the United States District
Court for the Northern District of California (the “Class
Action Litigation”). On February 5, 2016, the plaintiffs
in the consolidated securities class action filed a motion for
preliminary approval of the settlement, as well as the stipulation
and agreement of settlement and related exhibits. The stipulation
and agreement of settlement provided that all claims asserted
against all defendants in the Class Action Litigation except for
Avenue Capital Management II, L.P. would be released. The
stipulation and agreement of settlement also provided for an
aggregate settlement payment by the Company of $23,500 thousand,
which would include all attorneys’ fees, costs of
administration and plaintiffs’ out-of-pocket expenses, lead
plaintiff compensatory awards and disbursements. The settlement
also included the dismissal of all claims against the Company and
the named individuals in the Class Action Litigation without any
liability or wrongdoing attributed to them.
On
April 13, 2016, the plaintiffs filed a renewed motion for
preliminary approval of the settlement. On July 18, 2016, the
court granted plaintiffs’ renewed motion for preliminary
approval of the settlement. On October 17, 2016, plaintiffs
filed their motions for final approval of the settlement and plan
of allocation of the settlement and for an award of
attorneys’ fees, reimbursement of litigation expenses, and
reimbursement of the costs and expenses of Lead Plaintiff Keith
Thomas. On December 1, 2016, following a hearing on
November 21, 2016 and an order dated November 21, 2016,
the court entered a supplemental order and final judgment (the
“Judgment”) granting final approval of the settlement.
The Judgment was not appealed within the applicable appeals period
(on or before January 3, 2017). The settlement therefore
became effective after the expiration of the appeals period. The
settlement was fully funded by insurance proceed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The Company recorded $29,571 thousand of the proceeds from the
insurers as other receivables in the consolidated balance sheets as
of December 31, 2015 and as a deduction of the selling,
general and administrative expenses in the consolidated statements
of operations for the year ended December 31, 2015. The
proceeds from the insurers of $29,571 thousand were deposited
into the Company’s escrow account during the first quarter of
2016 and the Company reclassified the $29,571 thousand
deposits recorded in other receivables into restricted cash. During
the third quarter of 2016, the Company disbursed the aggregate
settlement payment of $23,500 thousand after the court granted
plaintiffs’ renewed motion for preliminary approval of the
settlement in July 2016. Upon the settlement payment,
$6,114 thousand of the insurance proceeds remained in the
Company’s escrow account. For subsequent treatment of the
escrow amount, see “Shareholder Derivative Complaints”
below.
Shareholder Derivative Complaints
A shareholder
derivative action, styled Hemmingson et al. v.
Elkins et al.
On
June 1, 2015, a shareholder derivative action was filed in the
Superior Court of the State of California, Santa Clara County
styled Bushansky v. Norby, et al.
On
January 22, 2016, the Company and the plaintiffs in
the Hemmingson Bushansky
On
February 22, 2016, the plaintiffs filed an unopposed motion
for preliminary approval of the proposed derivative settlement. On
June 10, 2016, the court granted plaintiffs’ motion for
preliminary approval of the proposed settlement. On
October 18, 2016, after a hearing held on October 14,
2016, the court entered its order and final judgment (the
“Shareholder Derivative Judgment”) granting final
approval of the proposed settlement and awarding plaintiffs’
counsel $750 thousand for attorneys’ fees and litigation
expenses. The Shareholder Derivative Judgment was not appealed
within the applicable appeals period (on or before
December 19, 2016). The settlement therefore became effective
after the expiration of the appeals period and $2,258 thousand
($2,250 thousand plus applicable interest) was paid to the Company
from the escrow account, previously recorded as restricted cash, in
December 2016. The remaining restricted cash related to insurance
proceeds of $3,078 thousand was also released in December
2016.</t>
  </si>
  <si>
    <t>Related Party Transactions</t>
  </si>
  <si>
    <t>Related Party Transactions [Abstract]</t>
  </si>
  <si>
    <t>20.
Related Party Transactions
Engaged
Capital Flagship Master Fund, LP (“Engaged Capital Flagship
Master Fund”), a fund for whom Engaged Capital, LLC
(“Engaged Capital”) serves as investment advisor, and a
managed account for which Engaged Capital serves as investment
adviser (the “Engaged Capital Account”) purchased
$4,496,288 and $503,712 principal amount of the Exchangeable Notes
in the Exchangeable Notes Offering, respectively. Based on
information contained in an Amendment No. 6 to Schedule 13D filed
with the SEC on January 13, 2017 by Engaged Capital and certain
affiliates, as of March 31, 2017, funds managed by Engaged
Capital beneficially owned approximately 11.9% of the
Company’s common stock (subject to certain blocker provisions
in the Exchangeable Notes that may limit conversion to an aggregate
of 9.99% of the Company’s common stock). In connection with
the Exchangeable Notes Offering, the Company also repurchased
347,850 and 52,150 shares of the Company’s common stock from
Engaged Capital Flagship Master Fund and the Engaged Capital
Account, respectively, at an aggregate purchase price of
$2,209 thousand and $331 thousand, respectively.
On
November 7, 2017, Engaged Capital filed with the SEC a
Schedule 13D/A reporting beneficial ownership of less than 5% of
the Company’s common stock.</t>
  </si>
  <si>
    <t>Accumulated Other Comprehensive Income (Loss)</t>
  </si>
  <si>
    <t>21.
Accumulated Other Comprehensive Income (Loss)
Accumulated
other comprehensive income (loss) consists of the following at
December 31, 2017 and 2016, respectively (in
thousands):
Year Ended December 31,
2017 2016
Foreign currency
translation adjustments $ (38,413 ) $ 14,460
Derivative
adjustments 5,299 (436 )
Total $ (33,114 ) $ 14,024
Changes in
accumulated other comprehensive income (loss) for the years ended
December 31, 2017, 2016 and 2015 are as follows (in
thousands):
Year Ended
December 31, 2017 Foreign currency translation adjustments Derivative adjustments Unrealized gain on investments Total
Beginning
balance $ 14,460 $ (436 ) $ — $ 14,024
Other comprehensive
income (loss) before reclassifications (52,873 ) 7,736 — (45,137 )
Amounts reclassified from
accumulated other comprehensive income — (2,001 ) — (2,001 )
Net current-period other
comprehensive income (loss) (52,873 ) 5,735 — (47,138 )
Ending balance $ (38,413 ) $ 5,299 $ — $ (33,114 )
Year Ended
December 31, 2016 Foreign currency translation adjustments Derivative adjustments Unrealized gain on investments Total
Beginning
balance $ (190 ) $ (41 ) $ — $ (231 )
Other comprehensive
income (loss) before reclassifications 14,650 (1,032 ) — 13,618
Amounts reclassified from
accumulated other comprehensive loss — 637 — 637
Net current-period other
comprehensive income (loss) 14,650 (395 ) — 14,255
Ending balance $ 14,460 $ (436 ) $ — $ 14,024
Year Ended
December 31, 2015 Foreign currency translation adjustments Derivative adjustments Unrealized gain on investments Total
Beginning
balance $ (35,551 ) $ 485 $ — $ (35,066 )
Other comprehensive
income (loss) before reclassifications 35,361 (3,748 ) — 31,613
Amounts reclassified from
accumulated other comprehensive loss — 3,222 — 3,222
Net current-period other
comprehensive income (loss) 35,361 (526 ) — 34,835
Ending balance $ (190 ) $ (41 ) $ — $ (231 )</t>
  </si>
  <si>
    <t>Earnings (Loss) per Share</t>
  </si>
  <si>
    <t>Earnings Per Share [Abstract]</t>
  </si>
  <si>
    <t xml:space="preserve">22. Earnings (Loss) per
Share
The following
table illustrates the computation of basic and diluted loss per
common share:
Year Ended
December 31,
2017 2016 2015
(In thousands of US dollars,
except share data)
Basic Earnings per
Share
Net income
(loss) $ 84,936 $ (29,615 ) $ (84,867 )
Basic weighted average
common stock outstanding 33,943,264 34,833,967 34,380,517
Basic earnings (loss) per
share $ 2.50 $ (0.85 ) $ (2.47 )
Diluted Earnings per
Share
Net income
(loss) $ 84,936 $ (29,615 ) $ (84,867 )
Add back: Interest expense
on Exchangeable Notes 5,349 — —
Net income (loss) allocated
to common stockholders $ 90,285 $ (29,615 ) $ (84,867 )
Basic weighted average
common stock outstanding 33,943,264 34,833,967 34,380,517
Net effect of dilutive
equity awards 821,664 — —
Net effect of assumed
conversion of 5.0% Exchangeable Notes to common stock 9,990,209 — —
Diluted weighted average
common stock outstanding 44,755,137 34,833,967 34,380,517
Diluted earnings (loss) per
share $ 2.02 $ (0.85 ) $ (2.47 )
The following
outstanding instruments were excluded from the computation of
diluted loss per share, as they would have an anti-dilutive effect
on the calculation:
Year Ended
December 31,
2017 2016 2015
Options 835,572 3,428,665 3,179,899
Restricted Stock
Units — 518,480 135,370 </t>
  </si>
  <si>
    <t>Unaudited Quarterly Financial Results</t>
  </si>
  <si>
    <t>Quarterly Financial Information Disclosure [Abstract]</t>
  </si>
  <si>
    <t xml:space="preserve">23.
Unaudited Quarterly Financial Results
The following
tables present selected unaudited Consolidated Statements of
Operations for each quarter of the years ended December 31,
2017 and 2016.
Fiscal Year
2017
First Quarter Second Quarter Third Quarter Fourth Quarter
(In thousands of US dollars,
except share data)
Net sales $ 161,710 $ 166,685 $ 176,697 $ 174,580
Gross profit 41,570 46,662 50,310 49,351
Operating
income 6,367 9,742 15,490 7,637
Net income
(loss) $ 43,738 $ (8,059 ) $ 5,604 $ 43,653
Earnings (loss) per
share:
Basic $ 1.30 $ (0.24 ) $ 0.16 $ 1.28
Diluted $ 1.05 $ (0.24 ) $ 0.15 $ 0.99
Weighted average common
stock outstanding:
Basic 33,662,297 33,952,574 34,103,029 34,176,812
Diluted 42,892,044 33,952,574 45,542,418 45,573,889
Fiscal Year
2016
First Quarter Second Quarter Third Quarter Fourth Quarter
(In thousands of US dollars,
except share data)
Net sales $ 148,105 $ 167,106 $ 192,296 $ 180,462
Gross profit 34,249 36,749 39,139 46,089
Operating income
(loss) 4,267 (7,377 ) 618 5,229
Net income
(loss) $ 8,125 $ (17,816 ) $ 29,866 $ (49,790 )
Earnings (loss) per
share:
Basic $ 0.23 $ (0.51 ) $ 0.86 $ (1.42 )
Diluted $ 0.23 $ (0.51 ) $ 0.85 $ (1.42 )
Weighted average common
stock outstanding:
Basic 34,698,904 34,716,081 34,849,805 35,068,330
Diluted 34,918,568 34,716,081 35,302,706 35,068,330 </t>
  </si>
  <si>
    <t>Business, Basis of Presentation and Summary of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t>
  </si>
  <si>
    <t>Basis of Presentation</t>
  </si>
  <si>
    <t>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Principles of Consolidation
The
consolidated financial statements include the accounts of the
Company including its wholly-owned subsidiaries. All intercompany
transactions and balances are eliminated in
consolidation.</t>
  </si>
  <si>
    <t>Reclassifications</t>
  </si>
  <si>
    <t>Reclassifications
Certain
charges related to the closure of the Company’s 6-inch fab
and headcount reduction during 2016, previously included in
selling, general and administrative expenses in the
consolidated statements of operations, have been reclassified
to restructuring and other charges (gain), net and early
termination charges, respectively, to conform to the
Company’s current year presentation. These reclassifications
had no impact on the Company’s net income (loss), the
consolidated balance sheets, the consolidated statements of
comprehensive income (loss) and the consolidated statements of cash
flows as previously reported.</t>
  </si>
  <si>
    <t>Use of Estimates</t>
  </si>
  <si>
    <t>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intangible asset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t>
  </si>
  <si>
    <t>Foreign Currency Translation</t>
  </si>
  <si>
    <t>Foreign
Currency Translation
The Company
has assessed in accordance with Accounting Standards Codification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exchange rates. Capital
accounts are determined to be of a permanent nature and are
therefore translated using historical exchange rates. Revenues and
expenses are translated using average exchange rates for the
respective periods. Foreign currency translation adjustments
arising from differences in exchange rates from period to period
are included in the foreign currency translation adjustment account
in accumulated other comprehensive income (loss) of
stockholders’ equity. Gains and losses due to transactions in
currencies other than the functional currency are included as a
component of other income, net in the statement of
operations.</t>
  </si>
  <si>
    <t>Cash and Cash Equivalents</t>
  </si>
  <si>
    <t>Cash
and Cash Equivalents
Cash
equivalents consist of highly liquid investments with an original
maturity date of three months or less when purchased.</t>
  </si>
  <si>
    <t>Accounts Receivable Reserves</t>
  </si>
  <si>
    <t>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an
allowance for additional products that may have to be provided,
free of charge, to compensate customers for products that do not
meet previously agreed yield criteria, which the Company refers to
as the low yield compensation reserve.</t>
  </si>
  <si>
    <t>Sales of Accounts Receivable</t>
  </si>
  <si>
    <t>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t>
  </si>
  <si>
    <t>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In July 2015, the FASB issued Accounting Standards
Update No. 2015-11, “Simplifying the Measurement of
Inventory” (“ASU 2015-11”). Under ASU 2015-11,
inventory will be measured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The Company adopted ASU 2015-11 in the first quarter
of 2017, and the adoption of ASU 2015-11 did not impact the Company’s consolidated financial
statements.</t>
  </si>
  <si>
    <t>Advances to Suppliers</t>
  </si>
  <si>
    <t>Advances to Suppliers
The Company,
from time to time, may make prepayments to suppliers to procure
materials to meet its planned production. The Company recorded
prepayments of $7,404 thousand and $ 1,390 thousand as other
current assets as of December 31, 2017 and 2016,
respectively.</t>
  </si>
  <si>
    <t>Vendor Rebates</t>
  </si>
  <si>
    <t>Vendor
Rebates
The Company,
from time to time, enters into arrangements whereby rebates are
obtained from vendors when the Company achieves certain levels of
purchases. The vendor rebates are computed at an agreed upon amount
or percentage of purchase levels. As these vendor rebates are
impacted by actual and estimated purchases for the applicable
agreed upon period, the Company periodically assesses the progress
of its purchase levels and revises the estimates when necessary.
The Company accounts for such rebates as a reduction of inventory
until the Company sells the product, at which time such rebates are
reflected as a reduction of cost of sales in its consolidated
statements of operations. Vendor rebates recorded as a reduction of
inventory were $0 and $359 thousand as of December 31,
2017 and 2016, respectively. Vendor rebates recorded as a reduction
of cost of sales were $379 thousand and $4,044 thousand for the
years ended December 31, 2017 and 2016,
respectively.</t>
  </si>
  <si>
    <t>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t>
  </si>
  <si>
    <t>Impairment of Long-Lived Assets</t>
  </si>
  <si>
    <t>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t>
  </si>
  <si>
    <t>Restructuring Charges</t>
  </si>
  <si>
    <t>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t>
  </si>
  <si>
    <t>Lease Transactions</t>
  </si>
  <si>
    <t>Lease
Transactions
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t>
  </si>
  <si>
    <t>Intangible Assets
Intangible
assets other than intellectual property include technology and
customer relationships which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t>
  </si>
  <si>
    <t>Fair Value Disclosures of Financial Instruments</t>
  </si>
  <si>
    <t>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t>
  </si>
  <si>
    <t>Accrued
Severance Benefits
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7, 98% of all employees of the Company
were eligible for severance benefits.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t>
  </si>
  <si>
    <t>Revenue Recognition</t>
  </si>
  <si>
    <t>Revenue
Recognition
Revenue is
recognized when there is persuasive evidence of an arrangement, the
price to the buyer is fixed or determinable, delivery has occurred
and collectability of the sales price is reasonably assured.
Revenue from the sale of products is recognized when title and risk
of loss transfers to the customer, which is generally when the
product is shipped to or accepted by the customer depending on the
terms of the arrangement.
A portion of
the Company’s sales are made through distributors for which
revenue recognition criteria are usually met when the product is
shipped to or accepted by the distributors, consistent with the
principles described above. However, the risk of loss may not pass
upon shipment of products to the distributor due to a variety of
reasons, including the nature of the business arrangement with the
distributor. For example, the financial condition of a distributor
may indicate that payments by the distributor to the Company are
contingent on resale of products to an end customer. In this
situation, the Company defers recognition of revenue and cost of
revenue on transactions with such distributor until the product has
been resold to the end customer.
The Company
recorded deferred revenue in the amount of $8,335 thousand as of
December 31, 2017 and $11,092 thousand as of December 31,
2016 as the Company received cash from certain customers and
distributors for the sale of products prior to risk of loss being
transferred based on the terms of the arrangement.
In accordance
with revenue recognition guidance, any tax assessed by a
governmental authority that is directly imposed on a
revenue-producing transaction between a seller and a customer is
presented in the statements of operations on a net basis (excluded
from revenue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yield provisions, cash
discounts for early payments and certain allowances to its
customers, including distributors. The Company records reserves for
those returns, discounts and allowances as a deduction from sales,
based on historical experience and other quantitative and
qualitative factors.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652 thousand, $1,631 thousand,
and $2,394 thousand for the years ended December 31, 2017,
2016 and 2015, respectively.</t>
  </si>
  <si>
    <t>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t>
  </si>
  <si>
    <t>Advertising</t>
  </si>
  <si>
    <t>Advertising
The Company
expenses advertising costs as incurred. Advertising expense was
approximately $95 thousand, $149 thousand and $144 thousand
for the years ended December 31, 2017, 2016 and 2015,
respectively.</t>
  </si>
  <si>
    <t>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y include historical and anticipated rates of warranty
claims and repair or replacement costs per claim to satisfy the
Company’s warranty obligation. As these factors are impacted
by actual experience and future expectations, the Company
periodically assesses the adequacy of its recorded warranty
liabilities and adjusts the amounts when necessary.</t>
  </si>
  <si>
    <t>Research and Development</t>
  </si>
  <si>
    <t>Research and Development
Research and
development costs are expensed as incurred and include wafers,
masks, employee expenses, contractor fees, building costs,
utilities and administrative expenses.</t>
  </si>
  <si>
    <t>Licensed Patents and Technologies</t>
  </si>
  <si>
    <t>Licensed Patents and Technologies
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t>
  </si>
  <si>
    <t>Stock-Based Compensation</t>
  </si>
  <si>
    <t>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t>
  </si>
  <si>
    <t>Earnings per Share</t>
  </si>
  <si>
    <t>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method. In
determining the hypothetical shares repurchased, the Company uses
the average share price for the period. In the case that earnings
are negative, any potential common stock equivalents would have the
effect of being anti-dilutive in the computation of net loss per
share.</t>
  </si>
  <si>
    <t>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In November 2015, the FASB issued Accounting
Standards Update No. 2015-17, “Income Taxes
(Topic 740): Balance Sheet Classification of Deferred
Taxes” (“ASU 2015-17”). The amendments in
ASU 2015-17 require an entity to classify all deferred tax assets
and liabilities as noncurrent. The Company adopted ASU 2015-17
in the first quarter of 2017 prospectively and all current deferred
tax assets and liabilities in the prior periods have not been
reclassified as noncurrent.</t>
  </si>
  <si>
    <t>Concentration of Credit Risk</t>
  </si>
  <si>
    <t>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t>
  </si>
  <si>
    <t>Recent Accounting Pronouncements</t>
  </si>
  <si>
    <t>Recent Accounting
Pronouncements
In August 2017, the
Financial Accounting Standards Board (“FASB”) issued
Accounting Standards Update No. 2017-12, “Derivatives
and Hedging (Topic 815): Targeted Improvements to Accounting for
Hedging Activities” (“ASU 2017-12”).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ASU
2017-12 is effective for interim and annual periods for the Company
on January 1, 2019, with early adoption permitted. The Company
is currently evaluating the impact of adoption of ASU 2017-12 on
its consolidated financial statements.
In July 2017, the FASB
issued Accounting Standards Update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ASU 2017-11 are effective for fiscal years, and interim periods
within those fiscal years, beginning after December 15, 2018.
The Company is currently evaluating the impact of adoption of ASU
2017-11 on its consolidated financial statements.
In May 2017, the FASB
issued Accounting Standards Update No. 2017-09,
“Compensation-Stock Compensation (Topic 718): Scope of
Modification Accounting” (“ASU 2017-09”). ASU
2017-09 provides clarity and reduces both (i) diversity in
practice and (ii) cost and complexity when applying the
guidance in Topic 718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fiscal years
beginning after December 15, 2017, and interim periods within
those years and early adoption is permitted. The Company does not
expect the adoption of ASU 2017-09 to have a material effect on the
Company’s consolidated financial
statements.
In August 2016, the FASB
issued Accounting Standards Update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are effective for
fiscal years beginning after December 15, 2017, and interim
periods within those fiscal years. Early adoption is permitted. The
Company does not expect the adoption of ASU 2016-15 to have a
material effect on the Company’s consolidated financial
statements. The adoption of ASU 2016-18 will impact the
Company’s current disclosures as it will require including
restricted cash within cash and cash equivalents on the statement
of cash flows. These ASUs will be adopted in the first quarter of
2018.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should recognize a liability to make
lease payments and a right-of-use asset representing its right to
use the underlying asset for the lease term on the balance sheet.
ASU 2016-02 is effective for fiscal years beginning after
December 15, 2018, including interim periods within those
reporting periods using a modified retrospective approach and early
adoption is permitted. The Company is performing a preliminary
review of its contracts that are expected to be applied under the
new guidance.
In May 2014, the FASB
issued Accounting Standards Update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s to be applied either retrospectively to each prior
reporting period presented (the “full retrospective
method”) or retrospectively as a cumulative-effect adjustment
as of the date of adoption (the “modified retrospective
method”).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The Company adopted the new
revenue standard effective January 1, 2018 using the modified
retrospective method. Based on our evaluation of the terms of
revenue contracts and other arrangements, the most significant
impact relates to the accounting for the Company’s foundry
services revenue. The Company’s foundry services group
manufactures products that have no alternative use since such
products are made to specific customer orders, and has a legally
enforceable right to payment for performance completed to date on
these manufactured products including a reasonable profit. For
those manufactured products, the Company will recognize revenue
“over time” in proportion of wafer-manufacturing rather
than at the time of shipment or delivery of the related
products.
The Company will recognize
the cumulative effect of initially applying the new revenue
standard as an adjustment to the Company’s equity as of
January 1, 2018. The estimated impact is based on assessments
undertaken to date and the Company expects this adjustment to
increase the Company’s beginning equity as of January 1,
2018 by less than $10 million.</t>
  </si>
  <si>
    <t>Recently Adopted Accounting Pronouncements - Improvements to Employee Share-Based Payment Accounting</t>
  </si>
  <si>
    <t>Recently Adopted Accounting
Pronouncement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primary impact
of adoption is the recognition of excess tax benefits within income
tax provision rather than within stockholders’ equity. The
Company adopted ASU 2016-09 in the first quarter of 2017, and the
adoption of ASU 2016-09 did not have a material impact to the
Company’s consolidated financial statements.</t>
  </si>
  <si>
    <t>Business, Basis of Presentation and Summary of Significant Accounting Policies (Tables)</t>
  </si>
  <si>
    <t>Estimated Useful Lives of Assets</t>
  </si>
  <si>
    <t xml:space="preserve">Depreciation
is computed using the straight-line method over the estimated
useful lives of the assets as set forth below.
Buildings 30 - 40 years
Building related
structures 10 - 20 years
Machinery and
equipment 10 - 12 years
Others 3 - 10 years </t>
  </si>
  <si>
    <t>Fair Value Measurements (Tables)</t>
  </si>
  <si>
    <t>Financial Assets and Liabilities Measured at Fair Value on Recurring Basis</t>
  </si>
  <si>
    <t xml:space="preserve">As of
December 31, 2017, the following table represents the
Company’s assets measured at fair value on a recurring basis
and the basis for that measurement (in thousands):
Carrying Value Fair Value Quoted Prices in Significant Significant
Assets:
Derivative assets (other
current assets) $ 5,179 $ 5,179 — $ 5,179 —
As of
December 31, 2016, the following table represents the
Company’s liabilities measured at fair value on a recurring
basis and the basis for that measurement (in thousands):
Carrying Value Fair Value Quoted Prices in Significant Significant
Liabilities:
Derivative liabilities
(other current liabilities) $ 453 $ 453 — $ 453 — </t>
  </si>
  <si>
    <t>Schedule of Fair Value of Long-term Borrowings</t>
  </si>
  <si>
    <t xml:space="preserve">Fair Value
of Long-term Borrowings
December 31,
2017 December 31,
2016
Carrying Fair Carrying Fair
(In thousands of US
dollars)
Long-term
Borrowings:
5.0% Exchangeable Senior
Notes due March 2021 (Level 2) $ 81,576 $ 127,617 $ — $ —
6.625% senior notes due
July 2021 (Level 2) $ 221,840 $ 224,719 $ 221,082 $ 193,500 </t>
  </si>
  <si>
    <t>Accounts Receivable (Tables)</t>
  </si>
  <si>
    <t>Schedule of Accounts Receivable</t>
  </si>
  <si>
    <t>Accounts
receivable as of December 31, 2017 and 2016 consisted of the
following (in thousands):
December 31,
2017 2016
Accounts
receivable $ 86,167 $ 63,116
Notes
receivable 7,425 281
Less:
Allowances for doubtful
accounts (94 ) (83 )
Sales return
reserves (628 ) (1,107 )
Low yield compensation
reserve (844 ) (432 )
Accounts receivable,
net $ 92,026 $ 61,775</t>
  </si>
  <si>
    <t>Allowance for Doubtful Accounts [Member]</t>
  </si>
  <si>
    <t>Schedule of Changes in Receivables and Reserves</t>
  </si>
  <si>
    <t>Changes in
allowance for doubtful accounts for the years ended
December 31, 2017, 2016 and 2015 are as follows (in
thousands):
Year Ended
December 31,
2017 2016 2015
Beginning
balance $ (83 ) $ (236 ) $ (263 )
Reversal — 148 3
Translation
adjustments (11 ) 5 24
Ending balance $ (94 ) $ (83 ) $ (236 )</t>
  </si>
  <si>
    <t>Sales Return Reserve [Member]</t>
  </si>
  <si>
    <t>Changes in
sales return reserves for the years ended December 31, 2017,
2016 and 2015 are as follows (in thousands):
Year Ended
December 31,
2017 2016 2015
Beginning
balance $ (1,107 ) $ (1,481 ) $ (787 )
Provision (40 ) (26 ) (1,586 )
Usage 626 361 851
Translation
adjustments (107 ) 39 41
Ending balance $ (628 ) $ (1,107 ) $ (1,481 )</t>
  </si>
  <si>
    <t>Low Yield Compensation Reserve [Member]</t>
  </si>
  <si>
    <t>Changes in
low yield compensation reserve for the years ended
December 31, 2017, 2016 and 2015 are as follows (in
thousands):
Year Ended
December 31,
2017 2016 2015
Beginning
balance $ (432 ) $ (480 ) $ (1,100 )
Reversal
(Provision) (362 ) (29 ) 69
Usage 22 63 512
Translation
adjustments (72 ) 14 39
Ending balance $ (844 ) $ (432 ) $ (480 )</t>
  </si>
  <si>
    <t>Inventories (Tables)</t>
  </si>
  <si>
    <t>Summary of Inventories</t>
  </si>
  <si>
    <t>Inventories
as of December 31, 2017 and 2016 consist of the following (in
thousands):
Year Ended December 31,
2017 2016
Finished goods 13,737 7,867
Semi-finished goods and
work-in-process 53,148 46,653
Raw materials 12,445 7,846
Materials
in-transit 134 1,859
Less: inventory
reserve (6,391 ) (7,177 )
Inventories,
net $ 73,073 $ 57,048</t>
  </si>
  <si>
    <t>Changes in Inventory Reserve</t>
  </si>
  <si>
    <t>Changes in
inventory reserve for the years ended December 31, 2017, 2016
and 2015 are as follows (in thousands):
Year Ended
December 31,
2017 2016 2015
Beginning
balance $ (7,177 ) $ (16,033 ) $ (47,488 )
Change in
reserve
Inventory reserve charged
to costs of sales (4,789 ) (7,646 ) (13,635 )
Sale of previously
reserved inventory 3,784 4,985 13,932
(1,005 ) (2,661 ) 297
Write off 2,620 11,384 29,146
Translation
adjustments (829 ) 133 2,012
Ending balance $ (6,391 ) $ (7,177 ) $ (16,033 )</t>
  </si>
  <si>
    <t>Property, Plant and Equipment (Tables)</t>
  </si>
  <si>
    <t>Summary of Property, Plant and Equipment</t>
  </si>
  <si>
    <t>Property,
plant and equipment as of December 31, 2017 and 2016 are
comprised of the following (in thousands):
December 31,
2017 2016
Buildings and related
structures $ 69,958 $ 64,939
Machinery and
equipment 308,713 255,618
Others 42,497 29,492
421,168 350,049
Less: accumulated
depreciation (231,356 ) (184,521 )
Land 16,091 14,265
Property, plant and
equipment, net $ 205,903 $ 179,793</t>
  </si>
  <si>
    <t>Intangible Assets (Tables)</t>
  </si>
  <si>
    <t>Summary of Intangible Assets</t>
  </si>
  <si>
    <t>Intangible
assets as of December 31, 2017 and 2016 are comprised of the
following (in thousands):
December 31,
2017
Gross Accumulated Net
Technology $ 20,194 $ (20,194 ) $ —
Customer
relationships 29,002 (29,002 ) —
Intellectual property
assets 11,319 (7,258 ) 4,061
Intangible assets,
net $ 60,515 $ (56,454 ) $ 4,061
December 31,
2016
Gross Accumulated Net
Technology $ 17,903 $ (17,903 ) $ —
Customer
relationships 25,712 (25,712 ) —
Intellectual property
assets 9,026 (5,941 ) 3,085
Intangible assets,
net $ 52,641 $ (49,556 ) $ 3,085</t>
  </si>
  <si>
    <t>Accrued Expenses (Tables)</t>
  </si>
  <si>
    <t>Summary of Accrued Expenses</t>
  </si>
  <si>
    <t>Accrued
expenses as of December 31, 2017 and 2016 are comprised of the
following (in thousands):
December 31,
2017 2016
Payroll, benefits and
related taxes, excluding severance benefits $ 16,724 $ 24,982
Withholding tax
attributable to intercompany interest income 18,138 15,573
Interest on senior
notes 8,268 6,831
Outside service
fees 1,942 4,423
Others 6,674 8,556
Accrued
expenses $ 51,746 $ 60,365</t>
  </si>
  <si>
    <t>Derivative Financial Instruments (Tables)</t>
  </si>
  <si>
    <t>Details of Derivative Contracts</t>
  </si>
  <si>
    <t xml:space="preserve">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
Details of
derivative contracts as of December 31, 2016 are as follows
(in thousands):
Date of
transaction Type of derivative Total notional amount Month of settlement
November 11,
2016 Zero cost collar $ 18,000 March to August 2017 </t>
  </si>
  <si>
    <t>Fair Values of Outstanding Zero Cost Collar and Forward Contracts Recorded as Assets and Liabilities</t>
  </si>
  <si>
    <t xml:space="preserve">The fair
values of the Company’s outstanding zero cost collar and
forward contracts recorded as assets and liabilities as of
December 31, 2017 and 2016 are as follows (in
thousands):
Derivatives designated as hedging instruments: December 31,
2017 2016
Asset
Derivatives:
Zero cost
collars Other current assets $ 2,827 $ —
Forward Other current assets $ 2,352 $ —
Liability
Derivatives:
Zero cost
collars Other current liabilities $ — $ 453 </t>
  </si>
  <si>
    <t>Offsetting of Derivative Assets and Liabilities</t>
  </si>
  <si>
    <t xml:space="preserve">Offsetting of
derivative assets as of December 31, 2017 is as follows (in
thousands):
As of
December 31, 2017 Gross amounts of Gross amounts Net amounts of Gross amounts not
offset Net amount
Financial Cash collateral
Asset
Derivatives:
Zero cost collars $ 2,827 $ — $ 2,827 $ — $ — $ 2,827
Forward $ 2,352 $ — $ 2,352 $ — $ — $ 2,352
Offsetting of
derivative liabilities as of December 31, 2016 is as follows
(in thousands):
As of
December 31, 2016 Gross amounts of Gross amounts Net amounts of Gross amounts not
offset Net amount
Financial Cash collateral
Liability
Derivatives:
Zero cost collars $ 453 $ — $ 453 $ — $ (650 ) $ (197 ) </t>
  </si>
  <si>
    <t>Impact of Derivative Instruments on Consolidated Statement of Operations</t>
  </si>
  <si>
    <t>The following
table summarizes the impact of derivative instruments on the
consolidated statement of operations for the years ended
December 31, 2017 and 2016 (in thousands):
Derivatives in ASC 815 Cash Flow Hedging
Relationships Amount of Gain
(Loss) Recognized in AOCI
on Derivatives (Effective Portion) Location of Gain
(loss) Reclassified from AOCI
into Statement of Operations (Effective Portion) Amount of Reclassified from AOCI
into Statement of Operations (Effective Portion) Location of Recognized in Statement of Operations on Derivative (Ineffective Portion) Amount of Recognized in Statement of Operations on Derivatives (Ineffective Portion)
2017 2016 2017 2016 2017 2016
Zero cost
collars $ 4,692 $ (1,032 ) Net sales $ 1,501 $ (637 ) Other income, net $ 606 $ (272 )
Forwards $ 3,044 $ — Net sales $ 500 $ — Other income,
net $ (370 ) $ —
Total $ $7,736 $ (1,032 ) $ 2,001 $ — $ 236 $ (272 )</t>
  </si>
  <si>
    <t>Product Warranties (Tables)</t>
  </si>
  <si>
    <t>Schedule of Changes in Accrued Warranty Liabilities</t>
  </si>
  <si>
    <t>Changes in
accrued warranty liabilities for the years ended December 31,
2017, 2016 and 2015 are as follows (in thousands):
Year Ended
December 31,
2017 2016 2015
Beginning
balance $ 466 $ 1,425 $ 2,973
Change in
provision (224 ) (426 ) (648 )
Usage (65 ) (527 ) (758 )
Translation
adjustments 39 (6 ) (142 )
Ending balance $ 216 $ 466 $ 1,425</t>
  </si>
  <si>
    <t>Long-term Borrowings (Tables)</t>
  </si>
  <si>
    <t>Components of Long-term Borrowings</t>
  </si>
  <si>
    <t>Long-term
borrowings as of December 31, 2017 and 2016 are as follows (in
thousands):
December 31,
2017 2016
5.0% Exchangeable Senior
Notes due March 2021 $ 86,250 $ —
6.625% senior notes due
July 2021 $ 225,000 $ 225,000
Less: unamortized
discount and debt issuance costs (7,834 ) (3,918 )
Long-term borrowings, net
of unamortized discount and debt issuance costs $ 303,416 $ 221,082</t>
  </si>
  <si>
    <t>Accrued Severance Benefits (Tables)</t>
  </si>
  <si>
    <t>Changes in Accrued Severance Benefits</t>
  </si>
  <si>
    <t>Changes in
accrued severance benefits are as follows (in
thousands):
Year Ended
December 31,
2017 2016
Beginning
balance $ 130,144 $ 135,160
Provisions 24,373 14,432
Severance
payments (21,506 ) (15,352 )
Translation
adjustments 16,785 (4,096 )
149,796 130,144
Less: Cumulative
contributions to the National Pension Fund (259 ) (276 )
Group severance insurance
plan (632 ) (643 )
Accrued severance
benefits, net $ 148,905 $ 129,225</t>
  </si>
  <si>
    <t>Future Benefits Payments to Employees</t>
  </si>
  <si>
    <t>The Company
is liable to pay the following future benefits to its non-executive
employees upon their normal retirement age (in
thousands):
Severance
2018 $ —
2019 610
2020 1,094
2021 1,573
2022 1,584
2023 – 2027 20,541</t>
  </si>
  <si>
    <t>Common Stock (Tables)</t>
  </si>
  <si>
    <t>Schedule of Changes in Common Stock</t>
  </si>
  <si>
    <t>Changes in
common stock for each period are as follows (in
thousands):
Year Ended December 31,
2017 2016
Shares Amount Shares Amount
Common stock at the
beginning of the period 35,048,338 $ 416 34,568,942 $ 411
Exercise of stock
options 539,183 6 296,103 3
Settlement of restricted
stock units 397,522 4 183,293 2
Acquisitions of treasury
stock (1,795,444 ) — — —
Total common stock
outstanding at the end of the period 34,189,599 $ 426 35,048,338 $ 416</t>
  </si>
  <si>
    <t>Equity Incentive Plans (Tables)</t>
  </si>
  <si>
    <t>Summary of Restricted Stock Unit Activities</t>
  </si>
  <si>
    <t>The following
summarizes restricted stock unit activities for the years ended
December 31, 2017, 2016 and 2015.
Number of Weighted
Outstanding at
January 1, 2015 — $ —
Granted 265,332 7.68
Vested (129,962 ) 7.64
Outstanding at
December 31, 2015 135,370 $ 7.72
Granted 505,689 5.71
Vested (101,240 ) 7.09
Forfeited (21,339 ) 6.24
Outstanding at
December 31, 2016 518,480 $ 5.94
Granted 172,716 11.15
Vested (368,555 ) 5.72
Forfeited (830 ) 8.33
Outstanding at
December 31, 2017 321,811 $ 8.99</t>
  </si>
  <si>
    <t>Summary of Stock Option Activities</t>
  </si>
  <si>
    <t>The following
summarizes stock option activities for the years ended
December 31, 2017, 2016 and 2015. At the date of grant, all
options had an exercise price not less than the fair value of
common stock (aggregate intrinsic value in thousands):
Number of Weighted Aggregate Weighted
Outstanding at
January 1, 2015 3,215,945 $ 9.60 $ 39,615 6.6 years
Granted 802,193 7.92 — —
Forfeited (325,765 ) 9.88 — —
Exercised (512,474 ) 6.70 692 —
Outstanding at
December 31, 2015 3,179,899 $ 9.61 $ — 6.7 years
Vested and expected to
vest at December 31, 2015 3,155,828 9.62 — 6.7 years
Exercisable at
December 31, 2015 2,547,902 9.63 — 6.0 years
Outstanding at
January 1, 2016 3,179,899 $ 9.61 $ — 6.7 years
Granted 827,406 6.04 — —
Forfeited (282,537 ) 7.67 — —
Exercised (296,103 ) 5.85 806 —
Outstanding at
December 31, 2016 3,428,665 $ 9.23 $ 525 6.7 years
Vested and expected to
vest at December 31, 2016 3,389,763 9.27 508 6.7 years
Exercisable at
December 31, 2016 2,531,243 10.11 236 5.9 years
Outstanding at
January 1, 2017 3,428,665 $ 9.23 $ 525 6.7 years
Granted 70,865 10.43 — —
Forfeited (88,443 ) 12.77 — —
Exercised (539,183 ) 6.94 1,540 —
Outstanding at
December 31, 2017 2,871,904 $ 9.59 $ 6,073 6.2 years
Vested and expected to
vest at December 31, 2017 2,865,475 9.59 6,050 6.2 years
Exercisable at
December 31, 2017 2,395,979 10.11 4,603 5.7 years</t>
  </si>
  <si>
    <t>Assumptions used in Black-Scholes Option-Pricing Model on Weighted Average Basis</t>
  </si>
  <si>
    <t xml:space="preserve">The following
summarizes the grant-date fair value of options granted for the
years ended December 31, 2017, 2016 and 2015 and assumptions
used in the Black-Scholes option-pricing model on a weighted
average basis. For the year ended December 31, 2017, the
expected volatility was estimated using historical volatility of
the Company’s share prices. For the years ended
December 31, 2016 and 2015, it was based on historical
volatility of share prices of similar public entities:
Year Ended
December 31,
2017 2016 2015
Grant-date fair value of
option $ 5.02 $ 1.54 $ 1.67
Expected term 2.5 Years 2.7 Years 2.4 Years
Risk-free interest
rate 1.2 % 1.0 % 0.8 %
Expected
volatility 81.7 % 36.8 % 33.8 %
Expected
dividends — — — </t>
  </si>
  <si>
    <t>Number and Weighted Average Grant-Date Fair Value of Unvested Stock Options</t>
  </si>
  <si>
    <t>The number
and weighted average grant-date fair value of the unvested stock
options are as follows:
Year Ended
December 31,
2017 2016 2015
Number Weighted Number Weighted Number Weighted
Unvested options at the
beginning of the period 897,421 $ 1.72 631,997 $ 2.40 455,543 $ 4.18
Granted options during
the period 70,865 5.02 827,406 1.54 802,193 1.67
Vested options during the
period (455,301 ) 1.74 (446,570 ) 2.26 (532,682 ) 2.56
Forfeited options during
the period (19,031 ) 1.77 (85,934 ) 1.88 (92,959 ) 4.01
Exercised options during
the period (18,029 ) 1.59 (29,478 ) 1.24 (98 ) 3.08
Unvested options at the
end of the period 475,925 $ 2.19 897,421 $ 1.72 631,997 $ 2.40</t>
  </si>
  <si>
    <t>Income Taxes (Tables)</t>
  </si>
  <si>
    <t>Components of Income Tax Expense</t>
  </si>
  <si>
    <t>The
components of income tax expense are as follows (in
thousands):
Year Ended
December 31,
2017 2016 2015
Income (loss) before
income taxes
Domestic $ 27,461 $ (1,738 ) $ 32,903
Foreign 58,630 (24,133 ) (132,857 )
$ 86,091 $ (25,871 ) $ (99,954 )
Current income taxes
expense (benefit)
Domestic $ (359 ) $ (6 ) $ 25
Foreign 3,680 3,386 (14,301 )
Uncertain tax position
liability (domestic) (476 ) 12 10
Uncertain tax position
liability (foreign) (1,635 ) 339 (1,220 )
1,210 3,731 (15,486 )
Deferred income taxes
expense (benefit)
Foreign (55 ) 13 399
Total income tax expense
(benefit) $ 1,155 $ 3,744 $ (15,087 )
Effective tax
rate 1.3 % (14.5 )% 15.1 %</t>
  </si>
  <si>
    <t>Difference Between Provision for Domestic and Foreign Income Taxes and Amount Calculated by Statutory Tax Rate to Net Income Before Income Taxes</t>
  </si>
  <si>
    <t>The provision
for domestic and foreign income taxes incurred is different from
the amount calculated by applying the statutory tax rate to the net
income before income taxes. The significant items causing this
difference are as follows (in thousands):
Year Ended
December 31,
2017 2016 2015
Provision computed at
statutory rate $ 30,223 $ (9,055 ) $ (34,984 )
Change in statutory tax
rates 13,438 — —
Difference in foreign tax
rates (12,344 ) 1,995 24,359
Permanent
differences
Derivative assets
adjustment 1,937 (149 ) (143 )
TPECs, hybrid and other
interest (7,526 ) (10,353 ) (27,273 )
Permanent
impairment — — (62,334 )
Thin
capitalization 1,888 2,120 2,457
Permanent foreign
currency gain (loss) (838 ) (54 ) 11,575
Penalty 4,001 689 —
Non-deductible bad debt
expense — — 89
Other permanent
differences 633 50 (69 )
Withholding
tax 3,339 3,092 (14,457 )
Foreign exchange rate
adjustment 16,075 (1,838 ) (8,954 )
Change in valuation
allowance (56,744 ) 10,095 95,757
Tax credits
claimed (659 ) (706 ) (875 )
Tax credits
expired 2,638 1,578 —
Uncertain tax positions
liability (2,111 ) 351 (1,211 )
Change in net operating
loss carry-forwards 6,878 — —
Others 327 5,929 976
Income tax expense
(benefit) $ 1,155 $ 3,744 $ (15,087 )</t>
  </si>
  <si>
    <t>Summary of Composition of Net Deferred Income Tax Assets (Liabilities)</t>
  </si>
  <si>
    <t xml:space="preserve">A summary of
the composition of net deferred income tax assets (liabilities) as
of December 31, 2017 and 2016 are as follows (in
thousands):
Year-Ended
December 31,
2017 2016
Deferred tax
assets
Inventory
reserves $ 1,630 $ 1,822
Derivative
assets (1,253 ) 110
Accrued
expenses 2,826 2,803
Product
warranties 52 113
Other reserves 356 372
Property, plant and
equipment 9,759 13,314
Intangible
assets 35 103
Accumulated severance
benefits 36,245 31,478
Foreign currency
translation losses 20,067 53,130
NOL
carry-forwards 175,543 167,590
Tax credit 20,583 20,249
Other long-term
payable 1,801 2,079
Others 3,546 4,885
Total deferred tax
assets 271,190 298,048
Less: Valuation
allowance (251,132 ) (281,473 )
20,058 16,575
Deferred tax
liabilities
Foreign currency
translation gains 18,187 14,338
Prepaid
expense 1,464 1,644
Others 143 410
Total deferred tax
liabilities 19,794 16,392
Net deferred tax
assets $ 264 $ 183
Reported
as
Current deferred income
tax assets $ — $ 37
Non-current deferred
income tax assets $ 264 $ 193
Current deferred income
tax liabilities $ — $ (46 )
Non-current deferred
income tax liabilities $ — $ (1 ) </t>
  </si>
  <si>
    <t>Changes in Valuation Allowance for Deferred Tax Assets</t>
  </si>
  <si>
    <t xml:space="preserve">Changes in
valuation allowance for deferred tax assets for the years ended
December 31, 2017, 2016 and 2015 are as follows (in
thousands):
Year Ended
December 31,
2017 2016 2015
Beginning
balance $ 281,473 $ 279,867 $ 194,739
Charged to
expense (54,816 ) 10,095 95,757
NOL/tax credit
claimed/expired (1,928 ) (872 ) (1,197 )
Translation
adjustments 26,403 (7,617 ) (9,432 )
Ending balance $ 251,132 $ 281,473 $ 279,867 </t>
  </si>
  <si>
    <t>Reconciliation of Total Amounts of Unrecognized Tax Benefits</t>
  </si>
  <si>
    <t>A tabular
reconciliation of the total amounts of unrecognized tax benefits at
the beginning and end of each period is as follows (in
thousands):
Year Ended
December 31,
2017 2016 2015
Unrecognized tax
benefits, balance at the beginning $ 2,459 $ 2,139 $ 3,495
Additions based on tax
positions related to the current year 10 371 351
Additions (reductions)
for tax positions of prior years (676 ) 317 (135 )
Lapse of statute of
limitations (735 ) (670 ) (1,318 )
Additions (reductions) of
interest and penalties (712 ) 334 (108 )
Translation
adjustments 137 (32 ) (146 )
Unrecognized tax
benefits, balance at the ending $ 483 $ 2,459 $ 2,139</t>
  </si>
  <si>
    <t>Reconciliation of Total Amounts of UncertainTax Positions</t>
  </si>
  <si>
    <t>A tabular
reconciliation of the total amounts of uncertain tax positions at
the beginning and end of each period is as follows (in
thousands):
Year Ended
December 31,
2017 2016 2015
Uncertain tax positions,
balance at the beginning $ 11,894 $ 13,330 $ 14,969
Additions based on tax
positions related to the current year (366 ) 942 1,789
Additions (reductions)
for tax positions of prior years (8,923 ) 317 —
Lapse of statute of
limitations (2,218 ) (2,380 ) (2,142 )
Translation
adjustments 675 (315 ) (1,287 )
Uncertain tax positions,
balance at the ending $ 1,062 $ 11,894 $ 13,330</t>
  </si>
  <si>
    <t>Geographic and Segment Information (Tables)</t>
  </si>
  <si>
    <t>Schedule of Operating Segments</t>
  </si>
  <si>
    <t>The following
sets forth information relating to the operating segments (in
thousands):
Year Ended
December 31,
2017 2016 2015
Net
Sales
Foundry Services
Group $ 320,089 $ 273,961 $ 290,775
Standard Products
Group
Display
Solutions 209,539 281,967 207,480
Power
Solutions 149,836 131,468 134,814
Total Standard Products
Group 359,375 413,435 342,294
All other 208 573 643
Total net
sales $ 679,672 $ 687,969 $ 633,712
Year Ended
December 31,
2017 2016 2015
Gross
Profit
Foundry Services
Group $ 95,458 $ 69,412 $ 66,175
Standard Products
Group 92,227 87,194 68,094
All other 208 (380 ) 595
Total gross
profit $ 187,893 $ 156,226 $ 134,864</t>
  </si>
  <si>
    <t>Net Sales by Region, Based on Location of Products are Billed</t>
  </si>
  <si>
    <t>The following
is a summary of net sales by geographic region, based on the
location to which the products are billed (in
thousands):
Year Ended
December 31,
2017 2016 2015
Korea $ 279,883 $ 219,618 $ 241,715
Asia Pacific (other than
Korea) 322,595 391,875 316,562
U.S.A. 35,089 33,201 51,164
Europe 41,109 42,274 23,461
Others 996 1,001 810
Total $ 679,672 $ 687,969 $ 633,712</t>
  </si>
  <si>
    <t>Commitments and Contingencies (Tables)</t>
  </si>
  <si>
    <t>Schedule of Minimum Aggregate Rental Payments Due Under Non-Cancelable Lease Contracts</t>
  </si>
  <si>
    <t>As of
December 31, 2017, the minimum aggregate rental payments due
under non-cancelable lease contracts are as follows (in
thousands):
2018 $ 6,724
2019 3,764
2020 3,459
2021 1,472
2022 1,316
2023 and
thereafter 15,448
$ 32,183</t>
  </si>
  <si>
    <t>Accumulated Other Comprehensive Income (Loss) (Tables)</t>
  </si>
  <si>
    <t>Schedule of Accumulated Other Comprehensive Income (Loss)</t>
  </si>
  <si>
    <t>Accumulated
other comprehensive income (loss) consists of the following at
December 31, 2017 and 2016, respectively (in
thousands):
Year Ended December 31,
2017 2016
Foreign currency
translation adjustments $ (38,413 ) $ 14,460
Derivative
adjustments 5,299 (436 )
Total $ (33,114 ) $ 14,024</t>
  </si>
  <si>
    <t>Changes in Accumulated Other Comprehensive Income (Loss)</t>
  </si>
  <si>
    <t xml:space="preserve">Changes in
accumulated other comprehensive income (loss) for the years ended
December 31, 2017, 2016 and 2015 are as follows (in
thousands):
Year Ended
December 31, 2017 Foreign currency translation adjustments Derivative adjustments Unrealized gain on investments Total
Beginning
balance $ 14,460 $ (436 ) $ — $ 14,024
Other comprehensive
income (loss) before reclassifications (52,873 ) 7,736 — (45,137 )
Amounts reclassified from
accumulated other comprehensive income — (2,001 ) — (2,001 )
Net current-period other
comprehensive income (loss) (52,873 ) 5,735 — (47,138 )
Ending balance $ (38,413 ) $ 5,299 $ — $ (33,114 )
Year Ended
December 31, 2016 Foreign currency translation adjustments Derivative adjustments Unrealized gain on investments Total
Beginning
balance $ (190 ) $ (41 ) $ — $ (231 )
Other comprehensive
income (loss) before reclassifications 14,650 (1,032 ) — 13,618
Amounts reclassified from
accumulated other comprehensive loss — 637 — 637
Net current-period other
comprehensive income (loss) 14,650 (395 ) — 14,255
Ending balance $ 14,460 $ (436 ) $ — $ 14,024
Year Ended
December 31, 2015 Foreign currency translation adjustments Derivative adjustments Unrealized gain on investments Total
Beginning
balance $ (35,551 ) $ 485 $ — $ (35,066 )
Other comprehensive
income (loss) before reclassifications 35,361 (3,748 ) — 31,613
Amounts reclassified from
accumulated other comprehensive loss — 3,222 — 3,222
Net current-period other
comprehensive income (loss) 35,361 (526 ) — 34,835
Ending balance $ (190 ) $ (41 ) $ — $ (231 ) </t>
  </si>
  <si>
    <t>Earnings (Loss) per Share (Tables)</t>
  </si>
  <si>
    <t>Schedule of Computation of Basic and Diluted Earnings (Loss) Per Common Share</t>
  </si>
  <si>
    <t xml:space="preserve">The following
table illustrates the computation of basic and diluted loss per
common share:
Year Ended
December 31,
2017 2016 2015
(In thousands of US dollars,
except share data)
Basic Earnings per
Share
Net income
(loss) $ 84,936 $ (29,615 ) $ (84,867 )
Basic weighted average
common stock outstanding 33,943,264 34,833,967 34,380,517
Basic earnings (loss) per
share $ 2.50 $ (0.85 ) $ (2.47 )
Diluted Earnings per
Share
Net income
(loss) $ 84,936 $ (29,615 ) $ (84,867 )
Add back: Interest expense
on Exchangeable Notes 5,349 — —
Net income (loss) allocated
to common stockholders $ 90,285 $ (29,615 ) $ (84,867 )
Basic weighted average
common stock outstanding 33,943,264 34,833,967 34,380,517
Net effect of dilutive
equity awards 821,664 — —
Net effect of assumed
conversion of 5.0% Exchangeable Notes to common stock 9,990,209 — —
Diluted weighted average
common stock outstanding 44,755,137 34,833,967 34,380,517
Diluted earnings (loss) per
share $ 2.02 $ (0.85 ) $ (2.47 ) </t>
  </si>
  <si>
    <t>Schedule of Antidilutive Securities Excluded from the Computation of Loss Per Common Share</t>
  </si>
  <si>
    <t xml:space="preserve">The following
outstanding instruments were excluded from the computation of
diluted loss per share, as they would have an anti-dilutive effect
on the calculation:
Year Ended
December 31,
2017 2016 2015
Options 835,572 3,428,665 3,179,899
Restricted Stock
Units — 518,480 135,370 </t>
  </si>
  <si>
    <t>Unaudited Quarterly Financial Results (Tables)</t>
  </si>
  <si>
    <t>Schedule of Selected Consolidated Statements of Operations</t>
  </si>
  <si>
    <t xml:space="preserve">The following
tables present selected unaudited Consolidated Statements of
Operations for each quarter of the years ended December 31,
2017 and 2016.
Fiscal Year
2017
First Quarter Second Quarter Third Quarter Fourth Quarter
(In thousands of US dollars,
except share data)
Net sales $ 161,710 $ 166,685 $ 176,697 $ 174,580
Gross profit 41,570 46,662 50,310 49,351
Operating
income 6,367 9,742 15,490 7,637
Net income
(loss) $ 43,738 $ (8,059 ) $ 5,604 $ 43,653
Earnings (loss) per
share:
Basic $ 1.30 $ (0.24 ) $ 0.16 $ 1.28
Diluted $ 1.05 $ (0.24 ) $ 0.15 $ 0.99
Weighted average common
stock outstanding:
Basic 33,662,297 33,952,574 34,103,029 34,176,812
Diluted 42,892,044 33,952,574 45,542,418 45,573,889
Fiscal Year
2016
First Quarter Second Quarter Third Quarter Fourth Quarter
(In thousands of US dollars,
except share data)
Net sales $ 148,105 $ 167,106 $ 192,296 $ 180,462
Gross profit 34,249 36,749 39,139 46,089
Operating income
(loss) 4,267 (7,377 ) 618 5,229
Net income
(loss) $ 8,125 $ (17,816 ) $ 29,866 $ (49,790 )
Earnings (loss) per
share:
Basic $ 0.23 $ (0.51 ) $ 0.86 $ (1.42 )
Diluted $ 0.23 $ (0.51 ) $ 0.85 $ (1.42 )
Weighted average common
stock outstanding:
Basic 34,698,904 34,716,081 34,849,805 35,068,330
Diluted 34,918,568 34,716,081 35,302,706 35,068,330 </t>
  </si>
  <si>
    <t>Business, Basis of Presentation and Summary of Significant Accounting Policies - Additional Information (Detail)</t>
  </si>
  <si>
    <t>3 Months Ended</t>
  </si>
  <si>
    <t>Jun. 30, 2015Segments</t>
  </si>
  <si>
    <t>Dec. 31, 2017USD ($)SegmentsBusiness_Lines</t>
  </si>
  <si>
    <t>Dec. 31, 2016USD ($)</t>
  </si>
  <si>
    <t>Dec. 31, 2015USD ($)</t>
  </si>
  <si>
    <t>Jan. 01, 2018USD ($)</t>
  </si>
  <si>
    <t>Basis Of Presentation And Summary Of Significant Accounting Policies [Line Items]</t>
  </si>
  <si>
    <t>Number of operating segments | Segments</t>
  </si>
  <si>
    <t>Cash equivalents, highly liquid investments original maturity date</t>
  </si>
  <si>
    <t>Three months or less</t>
  </si>
  <si>
    <t>Vendor rebates recorded as a reduction of inventory</t>
  </si>
  <si>
    <t>Vendor rebates recorded as a reduction of cost of sales</t>
  </si>
  <si>
    <t>Percentage of employees eligible for severance benefits</t>
  </si>
  <si>
    <t>98.00%</t>
  </si>
  <si>
    <t>Recorded deferred revenue</t>
  </si>
  <si>
    <t>Advertising expense</t>
  </si>
  <si>
    <t>Standard limited warranty period</t>
  </si>
  <si>
    <t>The standard limited warranty period is one to two years for the majority of products.</t>
  </si>
  <si>
    <t>Dividends</t>
  </si>
  <si>
    <t>Percentage of tax benefit realized upon settlement</t>
  </si>
  <si>
    <t>50.00%</t>
  </si>
  <si>
    <t>Other Current Assets [Member]</t>
  </si>
  <si>
    <t>Prepayments to suppliers</t>
  </si>
  <si>
    <t>Selling, General and Administrative Expenses [Member]</t>
  </si>
  <si>
    <t>Shipping and handling cost</t>
  </si>
  <si>
    <t>Minimum [Member] | Technology [Member]</t>
  </si>
  <si>
    <t>Estimated useful life of Intangible assets</t>
  </si>
  <si>
    <t>1 year</t>
  </si>
  <si>
    <t>Minimum [Member] | Customer Relationships [Member]</t>
  </si>
  <si>
    <t>Maximum [Member] | Technology [Member]</t>
  </si>
  <si>
    <t>5 years</t>
  </si>
  <si>
    <t>Maximum [Member] | Customer Relationships [Member]</t>
  </si>
  <si>
    <t>Maximum [Member] | Intellectual Property Assets [Member]</t>
  </si>
  <si>
    <t>10 years</t>
  </si>
  <si>
    <t>Maximum [Member] | Accounting Standards Update 2014-09 [Member] | Subsequent Event [Member]</t>
  </si>
  <si>
    <t>Adjustment to increase the equity</t>
  </si>
  <si>
    <t>Standard Products Group [Member]</t>
  </si>
  <si>
    <t>Number of business lines | Business_Lines</t>
  </si>
  <si>
    <t>Business, Basis of Presentation and Summary of Significant Accounting Policies - Estimated Useful Lives of Assets (Detail)</t>
  </si>
  <si>
    <t>Minimum [Member] | Buildings [Member]</t>
  </si>
  <si>
    <t>Property, Plant and Equipment [Line Items]</t>
  </si>
  <si>
    <t>Property plant and equipment, estimated useful lives</t>
  </si>
  <si>
    <t>30 years</t>
  </si>
  <si>
    <t>Minimum [Member] | Buildings and Related Structures [Member]</t>
  </si>
  <si>
    <t>Minimum [Member] | Machinery and Equipment [Member]</t>
  </si>
  <si>
    <t>Minimum [Member] | Others [Member]</t>
  </si>
  <si>
    <t>3 years</t>
  </si>
  <si>
    <t>Maximum [Member] | Buildings [Member]</t>
  </si>
  <si>
    <t>40 years</t>
  </si>
  <si>
    <t>Maximum [Member] | Buildings and Related Structures [Member]</t>
  </si>
  <si>
    <t>20 years</t>
  </si>
  <si>
    <t>Maximum [Member] | Machinery and Equipment [Member]</t>
  </si>
  <si>
    <t>12 years</t>
  </si>
  <si>
    <t>Maximum [Member] | Others [Member]</t>
  </si>
  <si>
    <t>Fair Value Measurements - Financial Assets and Liabilities Measured at Fair Value on Recurring Basis (Detail) - Fair Value, Measurements, Recurring [Member] - USD ($) $ in Thousands</t>
  </si>
  <si>
    <t>Carrying Value [Member] | Other Current Liabilities [Member]</t>
  </si>
  <si>
    <t>Liabilities:</t>
  </si>
  <si>
    <t>Derivative liabilities</t>
  </si>
  <si>
    <t>Carrying Value [Member] | Other Current Assets [Member]</t>
  </si>
  <si>
    <t>Assets:</t>
  </si>
  <si>
    <t>Derivative assets</t>
  </si>
  <si>
    <t>Estimate of Fair Value Measurement [Member] | Other Current Liabilities [Member]</t>
  </si>
  <si>
    <t>Estimate of Fair Value Measurement [Member] | Other Current Assets [Member]</t>
  </si>
  <si>
    <t>Significant Other Observable Inputs (Level 2) [Member] | Other Current Liabilities [Member]</t>
  </si>
  <si>
    <t>Significant Other Observable Inputs (Level 2) [Member] | Other Current Asset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Jan. 17, 2017</t>
  </si>
  <si>
    <t>Jul. 18, 2013</t>
  </si>
  <si>
    <t>5.0% Exchangeable Senior Notes due March 2021 [Member] | Exchangeable Senior Notes [Member]</t>
  </si>
  <si>
    <t>Fair Value, Balance Sheet Grouping, Financial Statement Captions [Line Items]</t>
  </si>
  <si>
    <t>Interest rate</t>
  </si>
  <si>
    <t>5.00%</t>
  </si>
  <si>
    <t>Due date</t>
  </si>
  <si>
    <t>Mar. 1,
		2021</t>
  </si>
  <si>
    <t>6.625% Senior Notes Due 2021 [Member] | Senior Notes [Member]</t>
  </si>
  <si>
    <t>6.625%</t>
  </si>
  <si>
    <t>Jul. 15,
		2021</t>
  </si>
  <si>
    <t>Fair Value Measurements - Additional Information (Detail) - USD ($)</t>
  </si>
  <si>
    <t>Fair Value, Assets and Liabilities Measured on Recurring and Nonrecurring Basis [Line Items]</t>
  </si>
  <si>
    <t>Debt issuance costs paid</t>
  </si>
  <si>
    <t>Aggregate principal amount</t>
  </si>
  <si>
    <t>Original debt issue discount</t>
  </si>
  <si>
    <t>Other Asset Class [Member]</t>
  </si>
  <si>
    <t>Assets fair value on non-recurring basis</t>
  </si>
  <si>
    <t>Liabilities fair value on non-recurring basis</t>
  </si>
  <si>
    <t>Accounts Receivable - Schedule of Accounts Receivable (Detail) - USD ($) $ in Thousands</t>
  </si>
  <si>
    <t>Dec. 31, 2014</t>
  </si>
  <si>
    <t>Accounts receivable</t>
  </si>
  <si>
    <t>Notes receivable</t>
  </si>
  <si>
    <t>Allowances for doubtful accounts</t>
  </si>
  <si>
    <t>Sales return reserves</t>
  </si>
  <si>
    <t>Low yield compensation reserve</t>
  </si>
  <si>
    <t>Accounts Receivable - Schedule of Changes in Allowance for Doubtful Accounts (Detail) - USD ($) $ in Thousands</t>
  </si>
  <si>
    <t>Beginning balance</t>
  </si>
  <si>
    <t>Reversal</t>
  </si>
  <si>
    <t>Translation adjustments</t>
  </si>
  <si>
    <t>Ending balance</t>
  </si>
  <si>
    <t>Accounts Receivable - Schedule of Changes in Sales Return Reserve (Detail) - USD ($) $ in Thousands</t>
  </si>
  <si>
    <t>Provision</t>
  </si>
  <si>
    <t>Usage</t>
  </si>
  <si>
    <t>Accounts Receivable - Schedule of Changes in Low Yield Compensation Reserve (Detail) - USD ($) $ in Thousands</t>
  </si>
  <si>
    <t>Reversal (Provision)</t>
  </si>
  <si>
    <t>Accounts Receivable - Additional Information (Detail) - Trade Accounts Receivable [Member] - USD ($) $ in Thousands</t>
  </si>
  <si>
    <t>Accounts, Notes, Loans and Financing Receivable [Line Items]</t>
  </si>
  <si>
    <t>Proceeds from sale of accounts receivable</t>
  </si>
  <si>
    <t>Pre-tax losses on accounts receivable</t>
  </si>
  <si>
    <t>Inventories - Summary of Inventories (Detail) - USD ($) $ in Thousands</t>
  </si>
  <si>
    <t>Finished goods</t>
  </si>
  <si>
    <t>Semi-finished goods and work-in-process</t>
  </si>
  <si>
    <t>Raw materials</t>
  </si>
  <si>
    <t>Materials in-transit</t>
  </si>
  <si>
    <t>Less: inventory reserve</t>
  </si>
  <si>
    <t>Inventories - Changes in Inventory Reserve (Detail) - USD ($) $ in Thousands</t>
  </si>
  <si>
    <t>Change in reserve</t>
  </si>
  <si>
    <t>Inventory reserve charged to costs of sales</t>
  </si>
  <si>
    <t>Sale of previously reserved inventory</t>
  </si>
  <si>
    <t>Write off</t>
  </si>
  <si>
    <t>Property, Plant and Equipment - Summary of Property, Plant and Equipment (Detail) - USD ($) $ in Thousands</t>
  </si>
  <si>
    <t>Property, plant and equipment, gross</t>
  </si>
  <si>
    <t>Less: accumulated depreciation</t>
  </si>
  <si>
    <t>Buildings and Related Structures [Member]</t>
  </si>
  <si>
    <t>Machinery and Equipment [Member]</t>
  </si>
  <si>
    <t>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 for intangible assets</t>
  </si>
  <si>
    <t>Estimated aggregate amortization expense of intangible assets in 2017</t>
  </si>
  <si>
    <t>Estimated aggregate amortization expense of intangible assets in 2018</t>
  </si>
  <si>
    <t>Estimated aggregate amortization expense of intangible assets in 2019</t>
  </si>
  <si>
    <t>Estimated aggregate amortization expense of intangible assets in 2020</t>
  </si>
  <si>
    <t>Estimated aggregate amortization expense of intangible assets in 2021</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Accrued Expenses - Additional Information (Detail) - USD ($) $ in Thousands</t>
  </si>
  <si>
    <t>Sep. 30, 2016</t>
  </si>
  <si>
    <t>Jun. 30, 2016</t>
  </si>
  <si>
    <t>Mar. 31, 2016</t>
  </si>
  <si>
    <t>Dec. 10, 2015</t>
  </si>
  <si>
    <t>Securities Class Action Complaints [Member]</t>
  </si>
  <si>
    <t>Other Accrued Liabilities [Line Items]</t>
  </si>
  <si>
    <t>Proceeds from insurance settlement</t>
  </si>
  <si>
    <t>Disbursements of accrued claims and settlements</t>
  </si>
  <si>
    <t>Securities Class Action Complaints [Member] | Accrued Expense [Member]</t>
  </si>
  <si>
    <t>Accrued claim settlement</t>
  </si>
  <si>
    <t>Voluntary Resignation Program [Member]</t>
  </si>
  <si>
    <t>Unpaid other termination benefits under the voluntary resignation program, current</t>
  </si>
  <si>
    <t>Aggregate other termination benefits expense under the voluntary resignation program</t>
  </si>
  <si>
    <t>Derivative Financial Instruments - Details of Derivative Contracts (Detail) - USD ($)</t>
  </si>
  <si>
    <t>Zero Cost Collar One [Member]</t>
  </si>
  <si>
    <t>Derivative [Line Items]</t>
  </si>
  <si>
    <t>Date of transaction</t>
  </si>
  <si>
    <t>Jun. 22,
		2017</t>
  </si>
  <si>
    <t>Nov. 11,
		2016</t>
  </si>
  <si>
    <t>Type of derivative</t>
  </si>
  <si>
    <t>Zero cost collar</t>
  </si>
  <si>
    <t>Total notional amount</t>
  </si>
  <si>
    <t>Month of settlement, start</t>
  </si>
  <si>
    <t>2018-01</t>
  </si>
  <si>
    <t>2017-03</t>
  </si>
  <si>
    <t>Month of settlement, end</t>
  </si>
  <si>
    <t>2018-02</t>
  </si>
  <si>
    <t>2017-08</t>
  </si>
  <si>
    <t>Zero Cost Collar Two [Member]</t>
  </si>
  <si>
    <t>Sep. 28,
		2017</t>
  </si>
  <si>
    <t>2018-06</t>
  </si>
  <si>
    <t>Forward [Member]</t>
  </si>
  <si>
    <t>Forward</t>
  </si>
  <si>
    <t>Derivative Financial Instruments - Fair Values of Outstanding Zero Cost Collar and Forward Contracts Recorded as Assets and Liabilities (Detail) - USD ($) $ in Thousands</t>
  </si>
  <si>
    <t>Zero Cost Collars [Member]</t>
  </si>
  <si>
    <t>Asset Derivatives:</t>
  </si>
  <si>
    <t>Derivatives designated as hedging instruments, Asset</t>
  </si>
  <si>
    <t>Liability Derivatives:</t>
  </si>
  <si>
    <t>Derivatives designated as hedging instruments, Liability</t>
  </si>
  <si>
    <t>Other Current Assets [Member] | Zero Cost Collars [Member]</t>
  </si>
  <si>
    <t>Other Current Assets [Member] | Forward [Member]</t>
  </si>
  <si>
    <t>Other Current Liabilities [Member] | Zero Cost Collars [Member]</t>
  </si>
  <si>
    <t>Derivative Financial Instruments - Offsetting of Derivative Assets (Detail) $ in Thousands</t>
  </si>
  <si>
    <t>Dec. 31, 2017USD ($)</t>
  </si>
  <si>
    <t>Asset Derivatives, Gross amounts of recognized assets</t>
  </si>
  <si>
    <t>Asset Derivatives, Gross amounts offset in the balance sheets</t>
  </si>
  <si>
    <t>Asset Derivatives, Net amounts of assets presented in the balance sheets</t>
  </si>
  <si>
    <t>Asset Derivatives, Gross amounts not offset in the balance sheets, Financial instruments</t>
  </si>
  <si>
    <t>Asset Derivatives, Gross amounts not offset in the balance sheets, Cash collateral pledged</t>
  </si>
  <si>
    <t>Asset Derivatives, Net amount</t>
  </si>
  <si>
    <t>Derivative Financial Instruments - Offsetting of Derivative Liabilities (Detail) - Zero Cost Collars [Member]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Derivative Financial Instruments - Impact of Derivative Instruments on Consolidated Statement of Operations (Detail) - Cash Flow Hedging [Member] - USD ($) $ in Thousands</t>
  </si>
  <si>
    <t>Amount of Gain (Loss) Recognized in AOCI on Derivatives (Effective Portion)</t>
  </si>
  <si>
    <t>Other Income, Net [Member]</t>
  </si>
  <si>
    <t>Amount of Gain (loss) Recognized in Statement of Operations on Derivatives (Ineffective Portion)</t>
  </si>
  <si>
    <t>Net Sales [Member]</t>
  </si>
  <si>
    <t>Amount of Gain (loss) Reclassified from AOCI into Statement of Operations (Effective Portion)</t>
  </si>
  <si>
    <t>Zero Cost Collars [Member] | Other Income, Net [Member]</t>
  </si>
  <si>
    <t>Zero Cost Collars [Member] | Net Sales [Member]</t>
  </si>
  <si>
    <t>Forward [Member] | Other Income, Net [Member]</t>
  </si>
  <si>
    <t>Forward [Member] | Net Sales [Member]</t>
  </si>
  <si>
    <t>Derivative Financial Instruments - Additional Information (Detail) - USD ($)</t>
  </si>
  <si>
    <t>Estimated amount reclassified from accumulated other comprehensive income into income, period</t>
  </si>
  <si>
    <t>12 months</t>
  </si>
  <si>
    <t>Estimated amount reclassified from accumulated other comprehensive income into income</t>
  </si>
  <si>
    <t>Zero Cost Collars [Member] | Nomura Financial Investment (Korea) Co., Ltd. [Member]</t>
  </si>
  <si>
    <t>Deposit with counterparty</t>
  </si>
  <si>
    <t>Cash collateral for credit exposure in derivatives</t>
  </si>
  <si>
    <t>Zero Cost Collar and Forward Contracts [Member] | Nomura Financial Investment (Korea) Co., Ltd. [Member]</t>
  </si>
  <si>
    <t>Threshold amount of cash collateral</t>
  </si>
  <si>
    <t>Termination provisions for cash and cash equivalents</t>
  </si>
  <si>
    <t>Product Warranties - Schedule of Changes in Accrued Warranty Liabilities (Detail) - USD ($) $ in Thousands</t>
  </si>
  <si>
    <t>Change in provision</t>
  </si>
  <si>
    <t>Long-term Borrowings - Components of Long-term Borrowings (Detail) - USD ($) $ in Thousands</t>
  </si>
  <si>
    <t>Debt Instrument [Line Item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Long-Term Borrowings - Additional Information (Detail) - USD ($)</t>
  </si>
  <si>
    <t>Repurchase of common stock, shares</t>
  </si>
  <si>
    <t>Repurchase of common stock</t>
  </si>
  <si>
    <t>Interest expense related to the Exchangeable Notes</t>
  </si>
  <si>
    <t>Aggregate principal amount of senior notes pricing</t>
  </si>
  <si>
    <t>99.50%</t>
  </si>
  <si>
    <t>6.625% Senior Notes Due 2021 [Member] | Senior Notes [Member] | 2017 [Member]</t>
  </si>
  <si>
    <t>Redemption price plus accrued, unpaid interest and special interest to the date of redemption</t>
  </si>
  <si>
    <t>103.313%</t>
  </si>
  <si>
    <t>6.625% Senior Notes Due 2021 [Member] | Senior Notes [Member] | 2018 [Member]</t>
  </si>
  <si>
    <t>101.656%</t>
  </si>
  <si>
    <t>6.625% Senior Notes Due 2021 [Member] | Senior Notes [Member] | 2019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Accrued Severance Benefits - Additional Information (Detail)</t>
  </si>
  <si>
    <t>Korea [Member] | Minimum [Member]</t>
  </si>
  <si>
    <t>Retirement age of employees</t>
  </si>
  <si>
    <t>57 years</t>
  </si>
  <si>
    <t>Korea [Member] | Maximum [Member]</t>
  </si>
  <si>
    <t>60 years</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Retirement Benefits [Abstract]</t>
  </si>
  <si>
    <t>2023 - 2027</t>
  </si>
  <si>
    <t>Common Stock - Additional Information (Detail) - $ / shares</t>
  </si>
  <si>
    <t>Common Stock - Schedule of Changes in Common Stock (Detail) - USD ($) $ in Thousands</t>
  </si>
  <si>
    <t>Class of Stock [Line Items]</t>
  </si>
  <si>
    <t>Balance, Shares beginning</t>
  </si>
  <si>
    <t>Balance, Shares ending</t>
  </si>
  <si>
    <t>Balance, beginning</t>
  </si>
  <si>
    <t>Acquisitions of treasury stock</t>
  </si>
  <si>
    <t>Balance, ending</t>
  </si>
  <si>
    <t>Equity Incentive Plans - Additional Information (Detail) - USD ($) $ in Thousands</t>
  </si>
  <si>
    <t>Share-based Compensation Arrangement by Share-based Payment Award [Line Items]</t>
  </si>
  <si>
    <t>Options period shall not exceed from the date of grant</t>
  </si>
  <si>
    <t>Number of shares authorized</t>
  </si>
  <si>
    <t>Number of shares reserved for future issuance</t>
  </si>
  <si>
    <t>Restricted Stock Units [Member]</t>
  </si>
  <si>
    <t>Allocated share based compensation expense</t>
  </si>
  <si>
    <t>Unrecognized compensation cost related to unvested restricted stock units</t>
  </si>
  <si>
    <t>Unrecognized compensation cost, period for recognition</t>
  </si>
  <si>
    <t>9 months 18 days</t>
  </si>
  <si>
    <t>Fair value of restricted stock units vested</t>
  </si>
  <si>
    <t>Restricted Stock Units [Member] | Minimum [Member]</t>
  </si>
  <si>
    <t>Stock vesting period</t>
  </si>
  <si>
    <t>Restricted Stock Units [Member] | Maximum [Member]</t>
  </si>
  <si>
    <t>Options [Member]</t>
  </si>
  <si>
    <t>7 months 6 days</t>
  </si>
  <si>
    <t>Unrecognized compensation cost related to stock options</t>
  </si>
  <si>
    <t>Weighted average grant-date fair value of vested options</t>
  </si>
  <si>
    <t>Options [Member] | Minimum [Member]</t>
  </si>
  <si>
    <t>Options [Member] | Maximum [Member]</t>
  </si>
  <si>
    <t>Equity Incentive Plans - Summary of Restricted Stock Unit Activities (Detail) - Restricted Stock Units [Member] - $ / shares</t>
  </si>
  <si>
    <t>Number of Restricted Stock Units, Outstanding Beginning Balance</t>
  </si>
  <si>
    <t>Number of Restricted Stock Units, Granted</t>
  </si>
  <si>
    <t>Number of Restricted Stock Units, Vested</t>
  </si>
  <si>
    <t>Number of Restricted Stock Units, Forfeited</t>
  </si>
  <si>
    <t>Number of Restricted Stock Units, Outstanding Ending Balance</t>
  </si>
  <si>
    <t>Weighted Average Grant-Date Fair Value of Restricted Stock Units, Outstanding Beginning Balance</t>
  </si>
  <si>
    <t>Weighted Average Grant-Date Fair Value of Restricted Stock Units, Granted</t>
  </si>
  <si>
    <t>Weighted Average Grant-Date Fair Value of Restricted Stock Units, Vested</t>
  </si>
  <si>
    <t>Weighted Average Grant-Date Fair Value of Restricted Stock Units, Forfeited</t>
  </si>
  <si>
    <t>Weighted Average Grant-Date Fair Value of Restricted Stock Units, Outstanding Ending Balance</t>
  </si>
  <si>
    <t>Equity Incentive Plans - Summary of Stock Option Activities (Detail) - USD ($) $ / shares in Units, $ in Thousands</t>
  </si>
  <si>
    <t>Outstanding Beginning Balance, Number of Options</t>
  </si>
  <si>
    <t>Granted, Number of Options</t>
  </si>
  <si>
    <t>Forfeited, Number of Options</t>
  </si>
  <si>
    <t>Exercised, Number of Options</t>
  </si>
  <si>
    <t>Outstanding Ending Balance, Number of Options</t>
  </si>
  <si>
    <t>Vested and expected to vest, Number of Options</t>
  </si>
  <si>
    <t>Exercisable, Number of Options</t>
  </si>
  <si>
    <t>Outstanding Beginning Balance, Weighted Average Exercise Price of Stock Options</t>
  </si>
  <si>
    <t>Granted, Weighted Average Exercise Price of Stock Options</t>
  </si>
  <si>
    <t>Forfeited, Weighted Average Exercise Price of Stock Options</t>
  </si>
  <si>
    <t>Exercised, Weighted Average Exercise Price of Stock Options</t>
  </si>
  <si>
    <t>Outstanding Ending Balance, Weighted Average Exercise Price of Stock Options</t>
  </si>
  <si>
    <t>Vested and expected to vest, Weighted Average Exercise Price of Stock Options</t>
  </si>
  <si>
    <t>Exercisable, Weighted Average Exercise Price of Stock Options</t>
  </si>
  <si>
    <t>Outstanding Beginning Balance, Aggregate Intrinsic Value of Stock Options</t>
  </si>
  <si>
    <t>Exercised, Aggregate Intrinsic Value of Stock Options</t>
  </si>
  <si>
    <t>Outstanding Ending Balance, Aggregate Intrinsic Value of Stock Options</t>
  </si>
  <si>
    <t>Vested and expected to vest, Aggregate Intrinsic Value of Stock Options</t>
  </si>
  <si>
    <t>Exercisable, Aggregate Intrinsic Value of Stock Options</t>
  </si>
  <si>
    <t>Outstanding, Weighted Average Remaining Contractual Life of Stock Options</t>
  </si>
  <si>
    <t>6 years 2 months 12 days</t>
  </si>
  <si>
    <t>6 years 8 months 12 days</t>
  </si>
  <si>
    <t>6 years 7 months 6 days</t>
  </si>
  <si>
    <t>Vested and expected to vest, Weighted Average Remaining Contractual Life of Stock Options</t>
  </si>
  <si>
    <t>Exercisable, Weighted Average Remaining Contractual Life of Stock Options</t>
  </si>
  <si>
    <t>5 years 8 months 12 days</t>
  </si>
  <si>
    <t>5 years 10 months 25 days</t>
  </si>
  <si>
    <t>6 years</t>
  </si>
  <si>
    <t>Equity Incentive Plans - Assumptions used in Black-Scholes Option-Pricing Model on Weighted Average Basis (Detail) - $ / shares</t>
  </si>
  <si>
    <t>Grant-date fair value of option</t>
  </si>
  <si>
    <t>Expected term</t>
  </si>
  <si>
    <t>2 years 6 months</t>
  </si>
  <si>
    <t>2 years 8 months 12 days</t>
  </si>
  <si>
    <t>2 years 4 months 24 days</t>
  </si>
  <si>
    <t>Risk-free interest rate</t>
  </si>
  <si>
    <t>1.20%</t>
  </si>
  <si>
    <t>1.00%</t>
  </si>
  <si>
    <t>0.80%</t>
  </si>
  <si>
    <t>Expected volatility</t>
  </si>
  <si>
    <t>81.70%</t>
  </si>
  <si>
    <t>36.80%</t>
  </si>
  <si>
    <t>33.80%</t>
  </si>
  <si>
    <t>Expected dividends</t>
  </si>
  <si>
    <t>0.00%</t>
  </si>
  <si>
    <t>Equity Incentive Plans - Number and Weighted Average Grant-Date Fair Value of Unvested Stock Options (Detail) - $ / shares</t>
  </si>
  <si>
    <t>Granted options during the period, Number</t>
  </si>
  <si>
    <t>Vested options during the period, Number</t>
  </si>
  <si>
    <t>Forfeited options during the period, Number</t>
  </si>
  <si>
    <t>Exercised options during the period, Number</t>
  </si>
  <si>
    <t>Unvested options at the beginning of the period, Weighted Average Grant-Date Fair Value</t>
  </si>
  <si>
    <t>Granted options during the period, Weighted Average Grant-Date Fair Value</t>
  </si>
  <si>
    <t>Vested options during the period, Weighted Average Grant-Date Fair Value</t>
  </si>
  <si>
    <t>Forfeited options during the period, Weighted Average Grant-Date Fair Value</t>
  </si>
  <si>
    <t>Exercised options during the period, Weighted Average Grant-Date Fair Value</t>
  </si>
  <si>
    <t>Unvested options at the end of the period, Weighted Average Grant-Date Fair Value</t>
  </si>
  <si>
    <t>Restructuring and Other Charges (Gain), Net - Additional Information (Detail) - USD ($) $ in Thousands</t>
  </si>
  <si>
    <t>1 Months Ended</t>
  </si>
  <si>
    <t>Mar. 31, 2017</t>
  </si>
  <si>
    <t>Restructuring Cost and Reserve [Line Items]</t>
  </si>
  <si>
    <t>Restricted cash</t>
  </si>
  <si>
    <t>Deposits received</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crease in restricted cash due to release</t>
  </si>
  <si>
    <t>Korea [Member] | Buildings [Member] | Restructuring Gain [Member]</t>
  </si>
  <si>
    <t>6-inch Fabrication Facility Closure [Member]</t>
  </si>
  <si>
    <t>Restructuring related deposits</t>
  </si>
  <si>
    <t>Early Termination Charges - Additional Information (Detail) $ in Thousands</t>
  </si>
  <si>
    <t>Jun. 30, 2017USD ($)Employee_Position</t>
  </si>
  <si>
    <t>Mar. 31, 2017USD ($)</t>
  </si>
  <si>
    <t>Headcount Reduction Plan [Member]</t>
  </si>
  <si>
    <t>Cash payments</t>
  </si>
  <si>
    <t>Number of employees elected to resign | Employee_Position</t>
  </si>
  <si>
    <t>Foreign Currency Gain (Loss), Net - Additional Information (Detail) $ in Thousands</t>
  </si>
  <si>
    <t>Dec. 31, 2017USD ($)₩ / $</t>
  </si>
  <si>
    <t>Dec. 31, 2016USD ($)₩ / $</t>
  </si>
  <si>
    <t>Dec. 31, 2015USD ($)₩ / $</t>
  </si>
  <si>
    <t>Foreign Currency Transaction [Abstract]</t>
  </si>
  <si>
    <t>Exchange rates using first base rate | ₩ / $</t>
  </si>
  <si>
    <t>Intercompany loan balances | $</t>
  </si>
  <si>
    <t>Income Taxes - Components of Income Tax Expense (Detail) - USD ($) $ in Thousands</t>
  </si>
  <si>
    <t>Income (loss) before income taxes</t>
  </si>
  <si>
    <t>Domestic</t>
  </si>
  <si>
    <t>Foreign</t>
  </si>
  <si>
    <t>Current income taxes expense (benefit)</t>
  </si>
  <si>
    <t>Uncertain tax position liability</t>
  </si>
  <si>
    <t>Current income taxes expense</t>
  </si>
  <si>
    <t>Deferred income taxes expense (benefit)</t>
  </si>
  <si>
    <t>Income tax expense (benefit)</t>
  </si>
  <si>
    <t>Effective tax rate</t>
  </si>
  <si>
    <t>1.30%</t>
  </si>
  <si>
    <t>(14.50%)</t>
  </si>
  <si>
    <t>15.10%</t>
  </si>
  <si>
    <t>Domestic [Member]</t>
  </si>
  <si>
    <t>Foreign [Member]</t>
  </si>
  <si>
    <t>Income Taxes - Additional Information (Detail) - USD ($) $ in Thousands</t>
  </si>
  <si>
    <t>Sep. 30, 2017</t>
  </si>
  <si>
    <t>Dec. 31, 2018</t>
  </si>
  <si>
    <t>Income Tax Contingency [Line Items]</t>
  </si>
  <si>
    <t>Statutory income tax rate</t>
  </si>
  <si>
    <t>35.00%</t>
  </si>
  <si>
    <t>Partial unpaid interest amount waiver on intercompany loan</t>
  </si>
  <si>
    <t>Income tax benefit recognized</t>
  </si>
  <si>
    <t>Tax expense due to change in statutory tax rates, TCJA</t>
  </si>
  <si>
    <t>Penalty</t>
  </si>
  <si>
    <t>Change in net operating loss carry-forwards</t>
  </si>
  <si>
    <t>Permanent impairment</t>
  </si>
  <si>
    <t>Net deferred tax assets</t>
  </si>
  <si>
    <t>Deferred tax assets, valuation allowance amount</t>
  </si>
  <si>
    <t>Net operating loss carry-forwards</t>
  </si>
  <si>
    <t>Net operating loss utilized</t>
  </si>
  <si>
    <t>Net operating loss expiration date</t>
  </si>
  <si>
    <t>Income tax benefit, minimum tax amounts refundable, TCJA</t>
  </si>
  <si>
    <t>Recognized interest and penalties as income tax expense</t>
  </si>
  <si>
    <t>Total interest and penalties accrued</t>
  </si>
  <si>
    <t>Income tax penalties</t>
  </si>
  <si>
    <t>Accrued tax penalties</t>
  </si>
  <si>
    <t>Employee withholding amounts</t>
  </si>
  <si>
    <t>Administrative fine related to tax audit</t>
  </si>
  <si>
    <t>Other Receivable [Member]</t>
  </si>
  <si>
    <t>Securities and Exchange Commission Actions [Member]</t>
  </si>
  <si>
    <t>Settlement charge</t>
  </si>
  <si>
    <t>Scenario, Forecast [Member]</t>
  </si>
  <si>
    <t>21.00%</t>
  </si>
  <si>
    <t>KNTS Audit [Member]</t>
  </si>
  <si>
    <t>Luxembourg Subsidiary [Member]</t>
  </si>
  <si>
    <t>Korean Statutory Tax Rate [Member]</t>
  </si>
  <si>
    <t>Tax credit carry-forwards</t>
  </si>
  <si>
    <t>Net operating loss carry-forwards, expiration period</t>
  </si>
  <si>
    <t>The Korean tax credits  expire at various dates starting from 2018 to 2022</t>
  </si>
  <si>
    <t>Dutch [Member]</t>
  </si>
  <si>
    <t>Indefinite period of time</t>
  </si>
  <si>
    <t>U.S [Member]</t>
  </si>
  <si>
    <t>Korean Subsidiary [Member]</t>
  </si>
  <si>
    <t>24.20%</t>
  </si>
  <si>
    <t>Income Taxes - Difference Between Provision for Domestic and Foreign Income Taxes and Amount Calculated by Statutory Tax Rate to Net Income Before Income Taxes (Detail) - USD ($) $ in Thousands</t>
  </si>
  <si>
    <t>Provision computed at statutory rate</t>
  </si>
  <si>
    <t>Change in statutory tax rates</t>
  </si>
  <si>
    <t>Difference in foreign tax rates</t>
  </si>
  <si>
    <t>Permanent differences</t>
  </si>
  <si>
    <t>Derivative assets adjustment</t>
  </si>
  <si>
    <t>TPECs, hybrid and other interest</t>
  </si>
  <si>
    <t>Thin capitalization</t>
  </si>
  <si>
    <t>Permanent foreign currency gain (loss)</t>
  </si>
  <si>
    <t>Non-deductible bad debt expense</t>
  </si>
  <si>
    <t>Other permanent differences</t>
  </si>
  <si>
    <t>Withholding tax</t>
  </si>
  <si>
    <t>Foreign exchange rate adjustment</t>
  </si>
  <si>
    <t>Change in valuation allowance</t>
  </si>
  <si>
    <t>Tax credits claimed</t>
  </si>
  <si>
    <t>Tax credits expired</t>
  </si>
  <si>
    <t>Uncertain tax positions liability</t>
  </si>
  <si>
    <t>Income Taxes - Summary of Composition of Net Deferred Income Tax Assets (Liabilities) (Detail) - USD ($) $ in Thousands</t>
  </si>
  <si>
    <t>Deferred tax assets</t>
  </si>
  <si>
    <t>Inventory reserves</t>
  </si>
  <si>
    <t>Product warranties</t>
  </si>
  <si>
    <t>Other reserves</t>
  </si>
  <si>
    <t>Property, plant and equipment</t>
  </si>
  <si>
    <t>Intangible assets</t>
  </si>
  <si>
    <t>Accumulated severance benefits</t>
  </si>
  <si>
    <t>Foreign currency translation losses</t>
  </si>
  <si>
    <t>NOL carry-forwards</t>
  </si>
  <si>
    <t>Tax credit</t>
  </si>
  <si>
    <t>Other long-term payable</t>
  </si>
  <si>
    <t>Total deferred tax assets</t>
  </si>
  <si>
    <t>Less: Valuation allowance</t>
  </si>
  <si>
    <t>Deferred tax assets, net</t>
  </si>
  <si>
    <t>Deferred tax liabilities</t>
  </si>
  <si>
    <t>Foreign currency translation gains</t>
  </si>
  <si>
    <t>Prepaid expense</t>
  </si>
  <si>
    <t>Total deferred tax liabilities</t>
  </si>
  <si>
    <t>Reported as</t>
  </si>
  <si>
    <t>Current deferred income tax assets</t>
  </si>
  <si>
    <t>Non-current deferred income tax assets</t>
  </si>
  <si>
    <t>Current deferred income tax liabilities</t>
  </si>
  <si>
    <t>Non-current deferred income tax liabilities</t>
  </si>
  <si>
    <t>Income Taxes - Changes in Valuation Allowance for Deferred Tax Assets (Detail) - USD ($) $ in Thousands</t>
  </si>
  <si>
    <t>Charged to expense</t>
  </si>
  <si>
    <t>NOL/tax credit claimed/expired</t>
  </si>
  <si>
    <t>Income Taxes - Reconciliation of Total Amounts of Unrecognized Tax Benefits (Detail) - USD ($) $ in Thousands</t>
  </si>
  <si>
    <t>Unrecognized tax benefits, balance at the beginning</t>
  </si>
  <si>
    <t>Additions based on tax positions related to the current year</t>
  </si>
  <si>
    <t>Additions for tax positions of prior years</t>
  </si>
  <si>
    <t>Reductions for tax positions of prior years</t>
  </si>
  <si>
    <t>Lapse of statute of limitations</t>
  </si>
  <si>
    <t>Additions (reductions) of interest and penalties</t>
  </si>
  <si>
    <t>Unrecognized tax benefits, balance at the ending</t>
  </si>
  <si>
    <t>Income Taxes - Reconciliation of Total Amounts of Uncertain Tax Positions (Detail) - USD ($) $ in Thousands</t>
  </si>
  <si>
    <t>Uncertain tax positions, balance at the beginning</t>
  </si>
  <si>
    <t>Additions (reductions) for tax positions of prior years</t>
  </si>
  <si>
    <t>Uncertain tax positions, balance at the ending</t>
  </si>
  <si>
    <t>Geographic and Segment Information - Additional Information (Detail)</t>
  </si>
  <si>
    <t>Mar. 31, 2015Segments</t>
  </si>
  <si>
    <t>Dec. 31, 2017CustomerSegments</t>
  </si>
  <si>
    <t>Dec. 31, 2016Customer</t>
  </si>
  <si>
    <t>Dec. 31, 2015Customer</t>
  </si>
  <si>
    <t>Revenues from External Customers and Long-Lived Assets [Line Items]</t>
  </si>
  <si>
    <t>As Previously Reported [Member]</t>
  </si>
  <si>
    <t>Customer Concentration Risk [Member] | Net Sales [Member]</t>
  </si>
  <si>
    <t>Number of customers greater than ten percent threshold | Customer</t>
  </si>
  <si>
    <t>Customer Concentration Risk [Member] | Net Sales [Member] | Top Ten Customers [Member]</t>
  </si>
  <si>
    <t>Concentration risk, percentage</t>
  </si>
  <si>
    <t>57.00%</t>
  </si>
  <si>
    <t>64.00%</t>
  </si>
  <si>
    <t>Number of customers | Customer</t>
  </si>
  <si>
    <t>Customer Concentration Risk [Member] | Net Sales [Member] | Top Customer One [Member]</t>
  </si>
  <si>
    <t>15.60%</t>
  </si>
  <si>
    <t>23.50%</t>
  </si>
  <si>
    <t>15.20%</t>
  </si>
  <si>
    <t>Customer Concentration Risk [Member] | Net Sales [Member] | Top Customer Two [Member]</t>
  </si>
  <si>
    <t>11.40%</t>
  </si>
  <si>
    <t>11.00%</t>
  </si>
  <si>
    <t>Geographic Concentration Risk [Member] | Property, Plant and Equipment [Member] | Korea [Member]</t>
  </si>
  <si>
    <t>97.00%</t>
  </si>
  <si>
    <t>Geographic and Segment Information - Schedule of Operating Segment (Detail) - USD ($) $ in Thousands</t>
  </si>
  <si>
    <t>Segment Reporting Information [Line Items]</t>
  </si>
  <si>
    <t>Total net sales</t>
  </si>
  <si>
    <t>Total gross profit</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Net Sales by Region, Based on Location of Products are Billed (Detail) - USD ($) $ in Thousands</t>
  </si>
  <si>
    <t>Korea [Member]</t>
  </si>
  <si>
    <t>Asia Pacific (Other Than Korea) [Member]</t>
  </si>
  <si>
    <t>U.S.A. [Member]</t>
  </si>
  <si>
    <t>Europe [Member]</t>
  </si>
  <si>
    <t>Commitments and Contingencies - Additional Information (Detail) - USD ($) $ in Thousands</t>
  </si>
  <si>
    <t>Oct. 18, 2016</t>
  </si>
  <si>
    <t>Feb. 05, 2016</t>
  </si>
  <si>
    <t>Loss Contingencies [Line Items]</t>
  </si>
  <si>
    <t>Initial term of leases</t>
  </si>
  <si>
    <t>Renewal terms of leases</t>
  </si>
  <si>
    <t>Notice period upon cancellation of leases</t>
  </si>
  <si>
    <t>90 days</t>
  </si>
  <si>
    <t>Rental expenses</t>
  </si>
  <si>
    <t>Shareholder Derivative Actions [Member]</t>
  </si>
  <si>
    <t>Attorneys' fee and litigation expenses</t>
  </si>
  <si>
    <t>Settlement charge paid</t>
  </si>
  <si>
    <t>Insurance proceeds in restricted cash reclassified from other receivables</t>
  </si>
  <si>
    <t>Settlement charge paid, portion excluding interest</t>
  </si>
  <si>
    <t>Damages sought</t>
  </si>
  <si>
    <t>Securities Class Action Complaints [Member] | Other Receivables [Member]</t>
  </si>
  <si>
    <t>Insurance receivable</t>
  </si>
  <si>
    <t>Commitments and Contingencies - Schedule of Minimum Aggregate Rental Payments Due Under Non-Cancelable Lease Contracts (Detail) $ in Thousands</t>
  </si>
  <si>
    <t>2023 and thereafter</t>
  </si>
  <si>
    <t>Minimum aggregate rental payments due under non-cancelable lease contracts</t>
  </si>
  <si>
    <t>Related Party Transactions - Additional Information (Detail) - USD ($)</t>
  </si>
  <si>
    <t>Nov. 07, 2017</t>
  </si>
  <si>
    <t>Related Party Transaction [Line Items]</t>
  </si>
  <si>
    <t>Stock repurchased, shares</t>
  </si>
  <si>
    <t>Stock repurchased, value</t>
  </si>
  <si>
    <t>Engaged Capital, LLC [Member]</t>
  </si>
  <si>
    <t>Common stock outstanding affiliated percentage</t>
  </si>
  <si>
    <t>11.90%</t>
  </si>
  <si>
    <t>Maximum percentage of exchangeable notes conversion</t>
  </si>
  <si>
    <t>9.99%</t>
  </si>
  <si>
    <t>Engaged Capital, LLC [Member] | Maximum [Member]</t>
  </si>
  <si>
    <t>Engaged Capital Flagship Master Fund, LP [Member]</t>
  </si>
  <si>
    <t>Engaged Capital Account [Member]</t>
  </si>
  <si>
    <t>Accumulated Other Comprehensive Income (Loss) - Schedule of Accumulated Other Comprehensive Income (Loss) (Detail) - USD ($) $ in Thousands</t>
  </si>
  <si>
    <t>Accumulated Other Comprehensive Income (Loss) - Changes in Accumulated Other Comprehensive Income (Loss) (Detail) - USD ($) $ in Thousands</t>
  </si>
  <si>
    <t>Accumulated Other Comprehensive Income (Loss) [Line Items]</t>
  </si>
  <si>
    <t>Foreign Currency Translation Adjustments [Member]</t>
  </si>
  <si>
    <t>Other comprehensive income (loss) before reclassifications</t>
  </si>
  <si>
    <t>Derivative Adjustments [Member]</t>
  </si>
  <si>
    <t>Amounts reclassified from accumulated other comprehensive income (loss)</t>
  </si>
  <si>
    <t>Earnings (Loss) per Share - Schedule of Computation of Basic and Diluted Earnings (Loss) Per Common Share (Detail) - USD ($) $ / shares in Units, $ in Thousands</t>
  </si>
  <si>
    <t>Basic weighted average common stock outstanding</t>
  </si>
  <si>
    <t>Basic earnings (loss) per share</t>
  </si>
  <si>
    <t>Diluted Earnings per Share</t>
  </si>
  <si>
    <t>Add back: Interest expense on Exchangeable Notes</t>
  </si>
  <si>
    <t>Net income (loss) allocated to common stockholders</t>
  </si>
  <si>
    <t>Net effect of dilutive equity awards</t>
  </si>
  <si>
    <t>Net effect of assumed conversion of 5.0% Exchangeable Notes to common stock</t>
  </si>
  <si>
    <t>Diluted weighted average common stock outstanding</t>
  </si>
  <si>
    <t>Diluted earnings (loss) per share</t>
  </si>
  <si>
    <t>Earnings (Loss) per Share - Schedule of Computation of Basic and Diluted Earnings (Loss) Per Common Share (Parenthetical) (Detail)</t>
  </si>
  <si>
    <t>Earnings Per Share [Line Items]</t>
  </si>
  <si>
    <t>Conversion of exchangeable notes to common stock rate</t>
  </si>
  <si>
    <t>Earnings (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Quarterly Financial Result - Schedule of Selected Consolidated Statements of Operations (Detail) - USD ($) $ / shares in Units, $ in Thousands</t>
  </si>
  <si>
    <t>Earnings (loss) per share:</t>
  </si>
  <si>
    <t>Weighted average common stock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57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203058</v>
      </c>
    </row>
    <row r="18" spans="1:4">
      <c r="A18" s="4" t="s">
        <v>30</v>
      </c>
      <c r="D18" s="6" t="n">
        <v>260362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0"/>
    <col customWidth="1" max="5" min="5" width="22"/>
    <col customWidth="1" max="6" min="6" width="22"/>
  </cols>
  <sheetData>
    <row r="1" spans="1:6">
      <c r="A1" s="1" t="s">
        <v>905</v>
      </c>
      <c r="B1" s="2" t="s">
        <v>395</v>
      </c>
      <c r="D1" s="2" t="s">
        <v>1</v>
      </c>
    </row>
    <row r="2" spans="1:6">
      <c r="B2" s="2" t="s">
        <v>396</v>
      </c>
      <c r="C2" s="2" t="s">
        <v>906</v>
      </c>
      <c r="D2" s="2" t="s">
        <v>907</v>
      </c>
      <c r="E2" s="2" t="s">
        <v>908</v>
      </c>
      <c r="F2" s="2" t="s">
        <v>909</v>
      </c>
    </row>
    <row r="3" spans="1:6">
      <c r="A3" s="3" t="s">
        <v>910</v>
      </c>
    </row>
    <row r="4" spans="1:6">
      <c r="A4" s="4" t="s">
        <v>402</v>
      </c>
      <c r="B4" s="5" t="n">
        <v>2</v>
      </c>
      <c r="D4" s="5" t="n">
        <v>2</v>
      </c>
    </row>
    <row r="5" spans="1:6">
      <c r="A5" s="4" t="s">
        <v>911</v>
      </c>
    </row>
    <row r="6" spans="1:6">
      <c r="A6" s="3" t="s">
        <v>910</v>
      </c>
    </row>
    <row r="7" spans="1:6">
      <c r="A7" s="4" t="s">
        <v>402</v>
      </c>
      <c r="C7" s="5" t="n">
        <v>1</v>
      </c>
    </row>
    <row r="8" spans="1:6">
      <c r="A8" s="4" t="s">
        <v>912</v>
      </c>
    </row>
    <row r="9" spans="1:6">
      <c r="A9" s="3" t="s">
        <v>910</v>
      </c>
    </row>
    <row r="10" spans="1:6">
      <c r="A10" s="4" t="s">
        <v>913</v>
      </c>
      <c r="D10" s="5" t="n">
        <v>1</v>
      </c>
      <c r="E10" s="5" t="n">
        <v>2</v>
      </c>
      <c r="F10" s="5" t="n">
        <v>2</v>
      </c>
    </row>
    <row r="11" spans="1:6">
      <c r="A11" s="4" t="s">
        <v>914</v>
      </c>
    </row>
    <row r="12" spans="1:6">
      <c r="A12" s="3" t="s">
        <v>910</v>
      </c>
    </row>
    <row r="13" spans="1:6">
      <c r="A13" s="4" t="s">
        <v>915</v>
      </c>
      <c r="D13" s="4" t="s">
        <v>916</v>
      </c>
      <c r="E13" s="4" t="s">
        <v>917</v>
      </c>
      <c r="F13" s="4" t="s">
        <v>917</v>
      </c>
    </row>
    <row r="14" spans="1:6">
      <c r="A14" s="4" t="s">
        <v>918</v>
      </c>
      <c r="D14" s="5" t="n">
        <v>10</v>
      </c>
      <c r="E14" s="5" t="n">
        <v>10</v>
      </c>
      <c r="F14" s="5" t="n">
        <v>10</v>
      </c>
    </row>
    <row r="15" spans="1:6">
      <c r="A15" s="4" t="s">
        <v>919</v>
      </c>
    </row>
    <row r="16" spans="1:6">
      <c r="A16" s="3" t="s">
        <v>910</v>
      </c>
    </row>
    <row r="17" spans="1:6">
      <c r="A17" s="4" t="s">
        <v>915</v>
      </c>
      <c r="D17" s="4" t="s">
        <v>920</v>
      </c>
      <c r="E17" s="4" t="s">
        <v>921</v>
      </c>
      <c r="F17" s="4" t="s">
        <v>922</v>
      </c>
    </row>
    <row r="18" spans="1:6">
      <c r="A18" s="4" t="s">
        <v>923</v>
      </c>
    </row>
    <row r="19" spans="1:6">
      <c r="A19" s="3" t="s">
        <v>910</v>
      </c>
    </row>
    <row r="20" spans="1:6">
      <c r="A20" s="4" t="s">
        <v>915</v>
      </c>
      <c r="E20" s="4" t="s">
        <v>924</v>
      </c>
      <c r="F20" s="4" t="s">
        <v>925</v>
      </c>
    </row>
    <row r="21" spans="1:6">
      <c r="A21" s="4" t="s">
        <v>926</v>
      </c>
    </row>
    <row r="22" spans="1:6">
      <c r="A22" s="3" t="s">
        <v>910</v>
      </c>
    </row>
    <row r="23" spans="1:6">
      <c r="A23" s="4" t="s">
        <v>915</v>
      </c>
      <c r="D23" s="4" t="s">
        <v>927</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395</v>
      </c>
      <c r="J1" s="2" t="s">
        <v>1</v>
      </c>
    </row>
    <row r="2" spans="1:12">
      <c r="B2" s="2" t="s">
        <v>2</v>
      </c>
      <c r="C2" s="2" t="s">
        <v>810</v>
      </c>
      <c r="D2" s="2" t="s">
        <v>4</v>
      </c>
      <c r="E2" s="2" t="s">
        <v>766</v>
      </c>
      <c r="F2" s="2" t="s">
        <v>32</v>
      </c>
      <c r="G2" s="2" t="s">
        <v>549</v>
      </c>
      <c r="H2" s="2" t="s">
        <v>550</v>
      </c>
      <c r="I2" s="2" t="s">
        <v>551</v>
      </c>
      <c r="J2" s="2" t="s">
        <v>2</v>
      </c>
      <c r="K2" s="2" t="s">
        <v>32</v>
      </c>
      <c r="L2" s="2" t="s">
        <v>79</v>
      </c>
    </row>
    <row r="3" spans="1:12">
      <c r="A3" s="3" t="s">
        <v>929</v>
      </c>
    </row>
    <row r="4" spans="1:12">
      <c r="A4" s="4" t="s">
        <v>930</v>
      </c>
      <c r="B4" s="6" t="n">
        <v>174580</v>
      </c>
      <c r="C4" s="6" t="n">
        <v>176697</v>
      </c>
      <c r="D4" s="6" t="n">
        <v>166685</v>
      </c>
      <c r="E4" s="6" t="n">
        <v>161710</v>
      </c>
      <c r="F4" s="6" t="n">
        <v>180462</v>
      </c>
      <c r="G4" s="6" t="n">
        <v>192296</v>
      </c>
      <c r="H4" s="6" t="n">
        <v>167106</v>
      </c>
      <c r="I4" s="6" t="n">
        <v>148105</v>
      </c>
      <c r="J4" s="6" t="n">
        <v>679672</v>
      </c>
      <c r="K4" s="6" t="n">
        <v>687969</v>
      </c>
      <c r="L4" s="6" t="n">
        <v>633712</v>
      </c>
    </row>
    <row r="5" spans="1:12">
      <c r="A5" s="4" t="s">
        <v>931</v>
      </c>
      <c r="B5" s="6" t="n">
        <v>49351</v>
      </c>
      <c r="C5" s="6" t="n">
        <v>50310</v>
      </c>
      <c r="D5" s="6" t="n">
        <v>46662</v>
      </c>
      <c r="E5" s="6" t="n">
        <v>41570</v>
      </c>
      <c r="F5" s="6" t="n">
        <v>46089</v>
      </c>
      <c r="G5" s="6" t="n">
        <v>39139</v>
      </c>
      <c r="H5" s="6" t="n">
        <v>36749</v>
      </c>
      <c r="I5" s="6" t="n">
        <v>34249</v>
      </c>
      <c r="J5" s="5" t="n">
        <v>187893</v>
      </c>
      <c r="K5" s="5" t="n">
        <v>156226</v>
      </c>
      <c r="L5" s="5" t="n">
        <v>134864</v>
      </c>
    </row>
    <row r="6" spans="1:12">
      <c r="A6" s="4" t="s">
        <v>932</v>
      </c>
    </row>
    <row r="7" spans="1:12">
      <c r="A7" s="3" t="s">
        <v>929</v>
      </c>
    </row>
    <row r="8" spans="1:12">
      <c r="A8" s="4" t="s">
        <v>930</v>
      </c>
      <c r="J8" s="5" t="n">
        <v>320089</v>
      </c>
      <c r="K8" s="5" t="n">
        <v>273961</v>
      </c>
      <c r="L8" s="5" t="n">
        <v>290775</v>
      </c>
    </row>
    <row r="9" spans="1:12">
      <c r="A9" s="4" t="s">
        <v>931</v>
      </c>
      <c r="J9" s="5" t="n">
        <v>95458</v>
      </c>
      <c r="K9" s="5" t="n">
        <v>69412</v>
      </c>
      <c r="L9" s="5" t="n">
        <v>66175</v>
      </c>
    </row>
    <row r="10" spans="1:12">
      <c r="A10" s="4" t="s">
        <v>933</v>
      </c>
    </row>
    <row r="11" spans="1:12">
      <c r="A11" s="3" t="s">
        <v>929</v>
      </c>
    </row>
    <row r="12" spans="1:12">
      <c r="A12" s="4" t="s">
        <v>930</v>
      </c>
      <c r="J12" s="5" t="n">
        <v>359375</v>
      </c>
      <c r="K12" s="5" t="n">
        <v>413435</v>
      </c>
      <c r="L12" s="5" t="n">
        <v>342294</v>
      </c>
    </row>
    <row r="13" spans="1:12">
      <c r="A13" s="4" t="s">
        <v>931</v>
      </c>
      <c r="J13" s="5" t="n">
        <v>92227</v>
      </c>
      <c r="K13" s="5" t="n">
        <v>87194</v>
      </c>
      <c r="L13" s="5" t="n">
        <v>68094</v>
      </c>
    </row>
    <row r="14" spans="1:12">
      <c r="A14" s="4" t="s">
        <v>934</v>
      </c>
    </row>
    <row r="15" spans="1:12">
      <c r="A15" s="3" t="s">
        <v>929</v>
      </c>
    </row>
    <row r="16" spans="1:12">
      <c r="A16" s="4" t="s">
        <v>930</v>
      </c>
      <c r="J16" s="5" t="n">
        <v>209539</v>
      </c>
      <c r="K16" s="5" t="n">
        <v>281967</v>
      </c>
      <c r="L16" s="5" t="n">
        <v>207480</v>
      </c>
    </row>
    <row r="17" spans="1:12">
      <c r="A17" s="4" t="s">
        <v>935</v>
      </c>
    </row>
    <row r="18" spans="1:12">
      <c r="A18" s="3" t="s">
        <v>929</v>
      </c>
    </row>
    <row r="19" spans="1:12">
      <c r="A19" s="4" t="s">
        <v>930</v>
      </c>
      <c r="J19" s="5" t="n">
        <v>149836</v>
      </c>
      <c r="K19" s="5" t="n">
        <v>131468</v>
      </c>
      <c r="L19" s="5" t="n">
        <v>134814</v>
      </c>
    </row>
    <row r="20" spans="1:12">
      <c r="A20" s="4" t="s">
        <v>936</v>
      </c>
    </row>
    <row r="21" spans="1:12">
      <c r="A21" s="3" t="s">
        <v>929</v>
      </c>
    </row>
    <row r="22" spans="1:12">
      <c r="A22" s="4" t="s">
        <v>930</v>
      </c>
      <c r="J22" s="5" t="n">
        <v>208</v>
      </c>
      <c r="K22" s="5" t="n">
        <v>573</v>
      </c>
      <c r="L22" s="5" t="n">
        <v>643</v>
      </c>
    </row>
    <row r="23" spans="1:12">
      <c r="A23" s="4" t="s">
        <v>931</v>
      </c>
      <c r="J23" s="6" t="n">
        <v>208</v>
      </c>
      <c r="K23" s="6" t="n">
        <v>-380</v>
      </c>
      <c r="L23" s="6" t="n">
        <v>59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95</v>
      </c>
      <c r="J1" s="2" t="s">
        <v>1</v>
      </c>
    </row>
    <row r="2" spans="1:12">
      <c r="B2" s="2" t="s">
        <v>2</v>
      </c>
      <c r="C2" s="2" t="s">
        <v>810</v>
      </c>
      <c r="D2" s="2" t="s">
        <v>4</v>
      </c>
      <c r="E2" s="2" t="s">
        <v>766</v>
      </c>
      <c r="F2" s="2" t="s">
        <v>32</v>
      </c>
      <c r="G2" s="2" t="s">
        <v>549</v>
      </c>
      <c r="H2" s="2" t="s">
        <v>550</v>
      </c>
      <c r="I2" s="2" t="s">
        <v>551</v>
      </c>
      <c r="J2" s="2" t="s">
        <v>2</v>
      </c>
      <c r="K2" s="2" t="s">
        <v>32</v>
      </c>
      <c r="L2" s="2" t="s">
        <v>79</v>
      </c>
    </row>
    <row r="3" spans="1:12">
      <c r="A3" s="3" t="s">
        <v>910</v>
      </c>
    </row>
    <row r="4" spans="1:12">
      <c r="A4" s="4" t="s">
        <v>930</v>
      </c>
      <c r="B4" s="6" t="n">
        <v>174580</v>
      </c>
      <c r="C4" s="6" t="n">
        <v>176697</v>
      </c>
      <c r="D4" s="6" t="n">
        <v>166685</v>
      </c>
      <c r="E4" s="6" t="n">
        <v>161710</v>
      </c>
      <c r="F4" s="6" t="n">
        <v>180462</v>
      </c>
      <c r="G4" s="6" t="n">
        <v>192296</v>
      </c>
      <c r="H4" s="6" t="n">
        <v>167106</v>
      </c>
      <c r="I4" s="6" t="n">
        <v>148105</v>
      </c>
      <c r="J4" s="6" t="n">
        <v>679672</v>
      </c>
      <c r="K4" s="6" t="n">
        <v>687969</v>
      </c>
      <c r="L4" s="6" t="n">
        <v>633712</v>
      </c>
    </row>
    <row r="5" spans="1:12">
      <c r="A5" s="4" t="s">
        <v>938</v>
      </c>
    </row>
    <row r="6" spans="1:12">
      <c r="A6" s="3" t="s">
        <v>910</v>
      </c>
    </row>
    <row r="7" spans="1:12">
      <c r="A7" s="4" t="s">
        <v>930</v>
      </c>
      <c r="J7" s="5" t="n">
        <v>279883</v>
      </c>
      <c r="K7" s="5" t="n">
        <v>219618</v>
      </c>
      <c r="L7" s="5" t="n">
        <v>241715</v>
      </c>
    </row>
    <row r="8" spans="1:12">
      <c r="A8" s="4" t="s">
        <v>939</v>
      </c>
    </row>
    <row r="9" spans="1:12">
      <c r="A9" s="3" t="s">
        <v>910</v>
      </c>
    </row>
    <row r="10" spans="1:12">
      <c r="A10" s="4" t="s">
        <v>930</v>
      </c>
      <c r="J10" s="5" t="n">
        <v>322595</v>
      </c>
      <c r="K10" s="5" t="n">
        <v>391875</v>
      </c>
      <c r="L10" s="5" t="n">
        <v>316562</v>
      </c>
    </row>
    <row r="11" spans="1:12">
      <c r="A11" s="4" t="s">
        <v>940</v>
      </c>
    </row>
    <row r="12" spans="1:12">
      <c r="A12" s="3" t="s">
        <v>910</v>
      </c>
    </row>
    <row r="13" spans="1:12">
      <c r="A13" s="4" t="s">
        <v>930</v>
      </c>
      <c r="J13" s="5" t="n">
        <v>35089</v>
      </c>
      <c r="K13" s="5" t="n">
        <v>33201</v>
      </c>
      <c r="L13" s="5" t="n">
        <v>51164</v>
      </c>
    </row>
    <row r="14" spans="1:12">
      <c r="A14" s="4" t="s">
        <v>941</v>
      </c>
    </row>
    <row r="15" spans="1:12">
      <c r="A15" s="3" t="s">
        <v>910</v>
      </c>
    </row>
    <row r="16" spans="1:12">
      <c r="A16" s="4" t="s">
        <v>930</v>
      </c>
      <c r="J16" s="5" t="n">
        <v>41109</v>
      </c>
      <c r="K16" s="5" t="n">
        <v>42274</v>
      </c>
      <c r="L16" s="5" t="n">
        <v>23461</v>
      </c>
    </row>
    <row r="17" spans="1:12">
      <c r="A17" s="4" t="s">
        <v>523</v>
      </c>
    </row>
    <row r="18" spans="1:12">
      <c r="A18" s="3" t="s">
        <v>910</v>
      </c>
    </row>
    <row r="19" spans="1:12">
      <c r="A19" s="4" t="s">
        <v>930</v>
      </c>
      <c r="J19" s="6" t="n">
        <v>996</v>
      </c>
      <c r="K19" s="6" t="n">
        <v>1001</v>
      </c>
      <c r="L19" s="6" t="n">
        <v>81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42</v>
      </c>
      <c r="B1" s="2" t="s">
        <v>943</v>
      </c>
      <c r="C1" s="2" t="s">
        <v>944</v>
      </c>
      <c r="D1" s="2" t="s">
        <v>4</v>
      </c>
      <c r="E1" s="2" t="s">
        <v>766</v>
      </c>
      <c r="F1" s="2" t="s">
        <v>549</v>
      </c>
      <c r="G1" s="2" t="s">
        <v>551</v>
      </c>
      <c r="H1" s="2" t="s">
        <v>2</v>
      </c>
      <c r="I1" s="2" t="s">
        <v>32</v>
      </c>
      <c r="J1" s="2" t="s">
        <v>79</v>
      </c>
      <c r="K1" s="2" t="s">
        <v>552</v>
      </c>
    </row>
    <row r="2" spans="1:11">
      <c r="A2" s="3" t="s">
        <v>945</v>
      </c>
    </row>
    <row r="3" spans="1:11">
      <c r="A3" s="4" t="s">
        <v>946</v>
      </c>
      <c r="H3" s="4" t="s">
        <v>445</v>
      </c>
    </row>
    <row r="4" spans="1:11">
      <c r="A4" s="4" t="s">
        <v>947</v>
      </c>
      <c r="H4" s="4" t="s">
        <v>428</v>
      </c>
    </row>
    <row r="5" spans="1:11">
      <c r="A5" s="4" t="s">
        <v>948</v>
      </c>
      <c r="H5" s="4" t="s">
        <v>949</v>
      </c>
    </row>
    <row r="6" spans="1:11">
      <c r="A6" s="4" t="s">
        <v>950</v>
      </c>
      <c r="H6" s="6" t="n">
        <v>7498</v>
      </c>
      <c r="I6" s="6" t="n">
        <v>8898</v>
      </c>
      <c r="J6" s="6" t="n">
        <v>8194</v>
      </c>
    </row>
    <row r="7" spans="1:11">
      <c r="A7" s="4" t="s">
        <v>768</v>
      </c>
      <c r="I7" s="5" t="n">
        <v>18251</v>
      </c>
    </row>
    <row r="8" spans="1:11">
      <c r="A8" s="4" t="s">
        <v>951</v>
      </c>
    </row>
    <row r="9" spans="1:11">
      <c r="A9" s="3" t="s">
        <v>945</v>
      </c>
    </row>
    <row r="10" spans="1:11">
      <c r="A10" s="4" t="s">
        <v>952</v>
      </c>
      <c r="B10" s="6" t="n">
        <v>750</v>
      </c>
    </row>
    <row r="11" spans="1:11">
      <c r="A11" s="4" t="s">
        <v>953</v>
      </c>
      <c r="I11" s="5" t="n">
        <v>2258</v>
      </c>
    </row>
    <row r="12" spans="1:11">
      <c r="A12" s="4" t="s">
        <v>555</v>
      </c>
      <c r="G12" s="6" t="n">
        <v>3000</v>
      </c>
    </row>
    <row r="13" spans="1:11">
      <c r="A13" s="4" t="s">
        <v>954</v>
      </c>
      <c r="I13" s="5" t="n">
        <v>-3078</v>
      </c>
    </row>
    <row r="14" spans="1:11">
      <c r="A14" s="4" t="s">
        <v>955</v>
      </c>
      <c r="I14" s="6" t="n">
        <v>2250</v>
      </c>
    </row>
    <row r="15" spans="1:11">
      <c r="A15" s="4" t="s">
        <v>553</v>
      </c>
    </row>
    <row r="16" spans="1:11">
      <c r="A16" s="3" t="s">
        <v>945</v>
      </c>
    </row>
    <row r="17" spans="1:11">
      <c r="A17" s="4" t="s">
        <v>956</v>
      </c>
      <c r="C17" s="6" t="n">
        <v>23500</v>
      </c>
    </row>
    <row r="18" spans="1:11">
      <c r="A18" s="4" t="s">
        <v>555</v>
      </c>
      <c r="G18" s="5" t="n">
        <v>29571</v>
      </c>
    </row>
    <row r="19" spans="1:11">
      <c r="A19" s="4" t="s">
        <v>954</v>
      </c>
      <c r="G19" s="6" t="n">
        <v>29571</v>
      </c>
    </row>
    <row r="20" spans="1:11">
      <c r="A20" s="4" t="s">
        <v>556</v>
      </c>
      <c r="F20" s="6" t="n">
        <v>23500</v>
      </c>
    </row>
    <row r="21" spans="1:11">
      <c r="A21" s="4" t="s">
        <v>768</v>
      </c>
      <c r="F21" s="6" t="n">
        <v>6114</v>
      </c>
    </row>
    <row r="22" spans="1:11">
      <c r="A22" s="4" t="s">
        <v>557</v>
      </c>
    </row>
    <row r="23" spans="1:11">
      <c r="A23" s="3" t="s">
        <v>945</v>
      </c>
    </row>
    <row r="24" spans="1:11">
      <c r="A24" s="4" t="s">
        <v>558</v>
      </c>
      <c r="J24" s="5" t="n">
        <v>23500</v>
      </c>
      <c r="K24" s="6" t="n">
        <v>23500</v>
      </c>
    </row>
    <row r="25" spans="1:11">
      <c r="A25" s="4" t="s">
        <v>957</v>
      </c>
    </row>
    <row r="26" spans="1:11">
      <c r="A26" s="3" t="s">
        <v>945</v>
      </c>
    </row>
    <row r="27" spans="1:11">
      <c r="A27" s="4" t="s">
        <v>958</v>
      </c>
      <c r="J27" s="6" t="n">
        <v>29571</v>
      </c>
    </row>
    <row r="28" spans="1:11">
      <c r="A28" s="4" t="s">
        <v>834</v>
      </c>
    </row>
    <row r="29" spans="1:11">
      <c r="A29" s="3" t="s">
        <v>945</v>
      </c>
    </row>
    <row r="30" spans="1:11">
      <c r="A30" s="4" t="s">
        <v>952</v>
      </c>
      <c r="E30" s="6" t="n">
        <v>3000</v>
      </c>
      <c r="H30" s="6" t="n">
        <v>3000</v>
      </c>
    </row>
    <row r="31" spans="1:11">
      <c r="A31" s="4" t="s">
        <v>953</v>
      </c>
      <c r="D31" s="6" t="n">
        <v>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92</v>
      </c>
    </row>
    <row r="2" spans="1:2">
      <c r="A2" s="3" t="s">
        <v>227</v>
      </c>
    </row>
    <row r="3" spans="1:2">
      <c r="A3" s="5" t="n">
        <v>2018</v>
      </c>
      <c r="B3" s="6" t="n">
        <v>6724</v>
      </c>
    </row>
    <row r="4" spans="1:2">
      <c r="A4" s="5" t="n">
        <v>2019</v>
      </c>
      <c r="B4" s="5" t="n">
        <v>3764</v>
      </c>
    </row>
    <row r="5" spans="1:2">
      <c r="A5" s="5" t="n">
        <v>2020</v>
      </c>
      <c r="B5" s="5" t="n">
        <v>3459</v>
      </c>
    </row>
    <row r="6" spans="1:2">
      <c r="A6" s="5" t="n">
        <v>2021</v>
      </c>
      <c r="B6" s="5" t="n">
        <v>1472</v>
      </c>
    </row>
    <row r="7" spans="1:2">
      <c r="A7" s="5" t="n">
        <v>2022</v>
      </c>
      <c r="B7" s="5" t="n">
        <v>1316</v>
      </c>
    </row>
    <row r="8" spans="1:2">
      <c r="A8" s="4" t="s">
        <v>960</v>
      </c>
      <c r="B8" s="5" t="n">
        <v>15448</v>
      </c>
    </row>
    <row r="9" spans="1:2">
      <c r="A9" s="4" t="s">
        <v>961</v>
      </c>
      <c r="B9" s="6" t="n">
        <v>321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962</v>
      </c>
      <c r="B1" s="2" t="s">
        <v>395</v>
      </c>
      <c r="C1" s="2" t="s">
        <v>1</v>
      </c>
    </row>
    <row r="2" spans="1:4">
      <c r="B2" s="2" t="s">
        <v>766</v>
      </c>
      <c r="C2" s="2" t="s">
        <v>2</v>
      </c>
      <c r="D2" s="2" t="s">
        <v>963</v>
      </c>
    </row>
    <row r="3" spans="1:4">
      <c r="A3" s="3" t="s">
        <v>964</v>
      </c>
    </row>
    <row r="4" spans="1:4">
      <c r="A4" s="4" t="s">
        <v>965</v>
      </c>
      <c r="C4" s="5" t="n">
        <v>1795444</v>
      </c>
    </row>
    <row r="5" spans="1:4">
      <c r="A5" s="4" t="s">
        <v>966</v>
      </c>
      <c r="C5" s="6" t="n">
        <v>11401000</v>
      </c>
    </row>
    <row r="6" spans="1:4">
      <c r="A6" s="4" t="s">
        <v>967</v>
      </c>
    </row>
    <row r="7" spans="1:4">
      <c r="A7" s="3" t="s">
        <v>964</v>
      </c>
    </row>
    <row r="8" spans="1:4">
      <c r="A8" s="4" t="s">
        <v>968</v>
      </c>
      <c r="B8" s="4" t="s">
        <v>969</v>
      </c>
    </row>
    <row r="9" spans="1:4">
      <c r="A9" s="4" t="s">
        <v>970</v>
      </c>
      <c r="B9" s="4" t="s">
        <v>971</v>
      </c>
    </row>
    <row r="10" spans="1:4">
      <c r="A10" s="4" t="s">
        <v>972</v>
      </c>
    </row>
    <row r="11" spans="1:4">
      <c r="A11" s="3" t="s">
        <v>964</v>
      </c>
    </row>
    <row r="12" spans="1:4">
      <c r="A12" s="4" t="s">
        <v>968</v>
      </c>
      <c r="D12" s="4" t="s">
        <v>472</v>
      </c>
    </row>
    <row r="13" spans="1:4">
      <c r="A13" s="4" t="s">
        <v>973</v>
      </c>
    </row>
    <row r="14" spans="1:4">
      <c r="A14" s="3" t="s">
        <v>964</v>
      </c>
    </row>
    <row r="15" spans="1:4">
      <c r="A15" s="4" t="s">
        <v>481</v>
      </c>
      <c r="B15" s="6" t="n">
        <v>4496288</v>
      </c>
    </row>
    <row r="16" spans="1:4">
      <c r="A16" s="4" t="s">
        <v>965</v>
      </c>
      <c r="B16" s="5" t="n">
        <v>347850</v>
      </c>
    </row>
    <row r="17" spans="1:4">
      <c r="A17" s="4" t="s">
        <v>966</v>
      </c>
      <c r="B17" s="6" t="n">
        <v>2209000</v>
      </c>
    </row>
    <row r="18" spans="1:4">
      <c r="A18" s="4" t="s">
        <v>974</v>
      </c>
    </row>
    <row r="19" spans="1:4">
      <c r="A19" s="3" t="s">
        <v>964</v>
      </c>
    </row>
    <row r="20" spans="1:4">
      <c r="A20" s="4" t="s">
        <v>481</v>
      </c>
      <c r="B20" s="6" t="n">
        <v>503712</v>
      </c>
    </row>
    <row r="21" spans="1:4">
      <c r="A21" s="4" t="s">
        <v>965</v>
      </c>
      <c r="B21" s="5" t="n">
        <v>52150</v>
      </c>
    </row>
    <row r="22" spans="1:4">
      <c r="A22" s="4" t="s">
        <v>966</v>
      </c>
      <c r="B22" s="6" t="n">
        <v>331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207</v>
      </c>
    </row>
    <row r="3" spans="1:3">
      <c r="A3" s="4" t="s">
        <v>104</v>
      </c>
      <c r="B3" s="6" t="n">
        <v>-38413</v>
      </c>
      <c r="C3" s="6" t="n">
        <v>14460</v>
      </c>
    </row>
    <row r="4" spans="1:3">
      <c r="A4" s="4" t="s">
        <v>105</v>
      </c>
      <c r="B4" s="5" t="n">
        <v>5299</v>
      </c>
      <c r="C4" s="5" t="n">
        <v>-436</v>
      </c>
    </row>
    <row r="5" spans="1:3">
      <c r="A5" s="4" t="s">
        <v>111</v>
      </c>
      <c r="B5" s="6" t="n">
        <v>-33114</v>
      </c>
      <c r="C5" s="6" t="n">
        <v>140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79</v>
      </c>
    </row>
    <row r="3" spans="1:4">
      <c r="A3" s="3" t="s">
        <v>977</v>
      </c>
    </row>
    <row r="4" spans="1:4">
      <c r="A4" s="4" t="s">
        <v>674</v>
      </c>
      <c r="B4" s="6" t="n">
        <v>-72114</v>
      </c>
      <c r="C4" s="6" t="n">
        <v>-62330</v>
      </c>
      <c r="D4" s="6" t="n">
        <v>-18502</v>
      </c>
    </row>
    <row r="5" spans="1:4">
      <c r="A5" s="4" t="s">
        <v>108</v>
      </c>
      <c r="B5" s="5" t="n">
        <v>-47138</v>
      </c>
      <c r="C5" s="5" t="n">
        <v>14255</v>
      </c>
      <c r="D5" s="5" t="n">
        <v>34835</v>
      </c>
    </row>
    <row r="6" spans="1:4">
      <c r="A6" s="4" t="s">
        <v>676</v>
      </c>
      <c r="B6" s="5" t="n">
        <v>-39637</v>
      </c>
      <c r="C6" s="5" t="n">
        <v>-72114</v>
      </c>
      <c r="D6" s="5" t="n">
        <v>-62330</v>
      </c>
    </row>
    <row r="7" spans="1:4">
      <c r="A7" s="4" t="s">
        <v>978</v>
      </c>
    </row>
    <row r="8" spans="1:4">
      <c r="A8" s="3" t="s">
        <v>977</v>
      </c>
    </row>
    <row r="9" spans="1:4">
      <c r="A9" s="4" t="s">
        <v>674</v>
      </c>
      <c r="B9" s="5" t="n">
        <v>14460</v>
      </c>
      <c r="C9" s="5" t="n">
        <v>-190</v>
      </c>
      <c r="D9" s="5" t="n">
        <v>-35551</v>
      </c>
    </row>
    <row r="10" spans="1:4">
      <c r="A10" s="4" t="s">
        <v>979</v>
      </c>
      <c r="B10" s="5" t="n">
        <v>-52873</v>
      </c>
      <c r="C10" s="5" t="n">
        <v>14650</v>
      </c>
      <c r="D10" s="5" t="n">
        <v>35361</v>
      </c>
    </row>
    <row r="11" spans="1:4">
      <c r="A11" s="4" t="s">
        <v>108</v>
      </c>
      <c r="B11" s="5" t="n">
        <v>-52873</v>
      </c>
      <c r="C11" s="5" t="n">
        <v>14650</v>
      </c>
      <c r="D11" s="5" t="n">
        <v>35361</v>
      </c>
    </row>
    <row r="12" spans="1:4">
      <c r="A12" s="4" t="s">
        <v>676</v>
      </c>
      <c r="B12" s="5" t="n">
        <v>-38413</v>
      </c>
      <c r="C12" s="5" t="n">
        <v>14460</v>
      </c>
      <c r="D12" s="5" t="n">
        <v>-190</v>
      </c>
    </row>
    <row r="13" spans="1:4">
      <c r="A13" s="4" t="s">
        <v>980</v>
      </c>
    </row>
    <row r="14" spans="1:4">
      <c r="A14" s="3" t="s">
        <v>977</v>
      </c>
    </row>
    <row r="15" spans="1:4">
      <c r="A15" s="4" t="s">
        <v>674</v>
      </c>
      <c r="B15" s="5" t="n">
        <v>-436</v>
      </c>
      <c r="C15" s="5" t="n">
        <v>-41</v>
      </c>
      <c r="D15" s="5" t="n">
        <v>485</v>
      </c>
    </row>
    <row r="16" spans="1:4">
      <c r="A16" s="4" t="s">
        <v>979</v>
      </c>
      <c r="B16" s="5" t="n">
        <v>7736</v>
      </c>
      <c r="C16" s="5" t="n">
        <v>-1032</v>
      </c>
      <c r="D16" s="5" t="n">
        <v>-3748</v>
      </c>
    </row>
    <row r="17" spans="1:4">
      <c r="A17" s="4" t="s">
        <v>981</v>
      </c>
      <c r="B17" s="5" t="n">
        <v>-2001</v>
      </c>
      <c r="C17" s="5" t="n">
        <v>637</v>
      </c>
      <c r="D17" s="5" t="n">
        <v>3222</v>
      </c>
    </row>
    <row r="18" spans="1:4">
      <c r="A18" s="4" t="s">
        <v>108</v>
      </c>
      <c r="B18" s="5" t="n">
        <v>5735</v>
      </c>
      <c r="C18" s="5" t="n">
        <v>-395</v>
      </c>
      <c r="D18" s="5" t="n">
        <v>-526</v>
      </c>
    </row>
    <row r="19" spans="1:4">
      <c r="A19" s="4" t="s">
        <v>676</v>
      </c>
      <c r="B19" s="5" t="n">
        <v>5299</v>
      </c>
      <c r="C19" s="5" t="n">
        <v>-436</v>
      </c>
      <c r="D19" s="5" t="n">
        <v>-41</v>
      </c>
    </row>
    <row r="20" spans="1:4">
      <c r="A20" s="4" t="s">
        <v>117</v>
      </c>
    </row>
    <row r="21" spans="1:4">
      <c r="A21" s="3" t="s">
        <v>977</v>
      </c>
    </row>
    <row r="22" spans="1:4">
      <c r="A22" s="4" t="s">
        <v>674</v>
      </c>
      <c r="B22" s="5" t="n">
        <v>14024</v>
      </c>
      <c r="C22" s="5" t="n">
        <v>-231</v>
      </c>
      <c r="D22" s="5" t="n">
        <v>-35066</v>
      </c>
    </row>
    <row r="23" spans="1:4">
      <c r="A23" s="4" t="s">
        <v>979</v>
      </c>
      <c r="B23" s="5" t="n">
        <v>-45137</v>
      </c>
      <c r="C23" s="5" t="n">
        <v>13618</v>
      </c>
      <c r="D23" s="5" t="n">
        <v>31613</v>
      </c>
    </row>
    <row r="24" spans="1:4">
      <c r="A24" s="4" t="s">
        <v>981</v>
      </c>
      <c r="B24" s="5" t="n">
        <v>-2001</v>
      </c>
      <c r="C24" s="5" t="n">
        <v>637</v>
      </c>
      <c r="D24" s="5" t="n">
        <v>3222</v>
      </c>
    </row>
    <row r="25" spans="1:4">
      <c r="A25" s="4" t="s">
        <v>108</v>
      </c>
      <c r="B25" s="5" t="n">
        <v>-47138</v>
      </c>
      <c r="C25" s="5" t="n">
        <v>14255</v>
      </c>
      <c r="D25" s="5" t="n">
        <v>34835</v>
      </c>
    </row>
    <row r="26" spans="1:4">
      <c r="A26" s="4" t="s">
        <v>676</v>
      </c>
      <c r="B26" s="6" t="n">
        <v>-33114</v>
      </c>
      <c r="C26" s="6" t="n">
        <v>14024</v>
      </c>
      <c r="D26" s="6" t="n">
        <v>-2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395</v>
      </c>
      <c r="J1" s="2" t="s">
        <v>1</v>
      </c>
    </row>
    <row r="2" spans="1:12">
      <c r="B2" s="2" t="s">
        <v>2</v>
      </c>
      <c r="C2" s="2" t="s">
        <v>810</v>
      </c>
      <c r="D2" s="2" t="s">
        <v>4</v>
      </c>
      <c r="E2" s="2" t="s">
        <v>766</v>
      </c>
      <c r="F2" s="2" t="s">
        <v>32</v>
      </c>
      <c r="G2" s="2" t="s">
        <v>549</v>
      </c>
      <c r="H2" s="2" t="s">
        <v>550</v>
      </c>
      <c r="I2" s="2" t="s">
        <v>551</v>
      </c>
      <c r="J2" s="2" t="s">
        <v>2</v>
      </c>
      <c r="K2" s="2" t="s">
        <v>32</v>
      </c>
      <c r="L2" s="2" t="s">
        <v>79</v>
      </c>
    </row>
    <row r="3" spans="1:12">
      <c r="A3" s="3" t="s">
        <v>235</v>
      </c>
    </row>
    <row r="4" spans="1:12">
      <c r="A4" s="4" t="s">
        <v>96</v>
      </c>
      <c r="B4" s="6" t="n">
        <v>43653</v>
      </c>
      <c r="C4" s="6" t="n">
        <v>5604</v>
      </c>
      <c r="D4" s="6" t="n">
        <v>-8059</v>
      </c>
      <c r="E4" s="6" t="n">
        <v>43738</v>
      </c>
      <c r="F4" s="6" t="n">
        <v>-49790</v>
      </c>
      <c r="G4" s="6" t="n">
        <v>29866</v>
      </c>
      <c r="H4" s="6" t="n">
        <v>-17816</v>
      </c>
      <c r="I4" s="6" t="n">
        <v>8125</v>
      </c>
      <c r="J4" s="6" t="n">
        <v>84936</v>
      </c>
      <c r="K4" s="6" t="n">
        <v>-29615</v>
      </c>
      <c r="L4" s="6" t="n">
        <v>-84867</v>
      </c>
    </row>
    <row r="5" spans="1:12">
      <c r="A5" s="4" t="s">
        <v>983</v>
      </c>
      <c r="B5" s="5" t="n">
        <v>34176812</v>
      </c>
      <c r="C5" s="5" t="n">
        <v>34103029</v>
      </c>
      <c r="D5" s="5" t="n">
        <v>33952574</v>
      </c>
      <c r="E5" s="5" t="n">
        <v>33662297</v>
      </c>
      <c r="F5" s="5" t="n">
        <v>35068330</v>
      </c>
      <c r="G5" s="5" t="n">
        <v>34849805</v>
      </c>
      <c r="H5" s="5" t="n">
        <v>34716081</v>
      </c>
      <c r="I5" s="5" t="n">
        <v>34698904</v>
      </c>
      <c r="J5" s="5" t="n">
        <v>33943264</v>
      </c>
      <c r="K5" s="5" t="n">
        <v>34833967</v>
      </c>
      <c r="L5" s="5" t="n">
        <v>34380517</v>
      </c>
    </row>
    <row r="6" spans="1:12">
      <c r="A6" s="4" t="s">
        <v>984</v>
      </c>
      <c r="B6" s="7" t="n">
        <v>1.28</v>
      </c>
      <c r="C6" s="7" t="n">
        <v>0.16</v>
      </c>
      <c r="D6" s="7" t="n">
        <v>-0.24</v>
      </c>
      <c r="E6" s="7" t="n">
        <v>1.3</v>
      </c>
      <c r="F6" s="7" t="n">
        <v>-1.42</v>
      </c>
      <c r="G6" s="7" t="n">
        <v>0.86</v>
      </c>
      <c r="H6" s="7" t="n">
        <v>-0.51</v>
      </c>
      <c r="I6" s="7" t="n">
        <v>0.23</v>
      </c>
      <c r="J6" s="7" t="n">
        <v>2.5</v>
      </c>
      <c r="K6" s="7" t="n">
        <v>-0.85</v>
      </c>
      <c r="L6" s="7" t="n">
        <v>-2.47</v>
      </c>
    </row>
    <row r="7" spans="1:12">
      <c r="A7" s="3" t="s">
        <v>985</v>
      </c>
    </row>
    <row r="8" spans="1:12">
      <c r="A8" s="4" t="s">
        <v>96</v>
      </c>
      <c r="B8" s="6" t="n">
        <v>43653</v>
      </c>
      <c r="C8" s="6" t="n">
        <v>5604</v>
      </c>
      <c r="D8" s="6" t="n">
        <v>-8059</v>
      </c>
      <c r="E8" s="6" t="n">
        <v>43738</v>
      </c>
      <c r="F8" s="6" t="n">
        <v>-49790</v>
      </c>
      <c r="G8" s="6" t="n">
        <v>29866</v>
      </c>
      <c r="H8" s="6" t="n">
        <v>-17816</v>
      </c>
      <c r="I8" s="6" t="n">
        <v>8125</v>
      </c>
      <c r="J8" s="6" t="n">
        <v>84936</v>
      </c>
      <c r="K8" s="6" t="n">
        <v>-29615</v>
      </c>
      <c r="L8" s="6" t="n">
        <v>-84867</v>
      </c>
    </row>
    <row r="9" spans="1:12">
      <c r="A9" s="4" t="s">
        <v>986</v>
      </c>
      <c r="J9" s="5" t="n">
        <v>5349</v>
      </c>
    </row>
    <row r="10" spans="1:12">
      <c r="A10" s="4" t="s">
        <v>987</v>
      </c>
      <c r="J10" s="6" t="n">
        <v>90285</v>
      </c>
      <c r="K10" s="6" t="n">
        <v>-29615</v>
      </c>
      <c r="L10" s="6" t="n">
        <v>-84867</v>
      </c>
    </row>
    <row r="11" spans="1:12">
      <c r="A11" s="4" t="s">
        <v>983</v>
      </c>
      <c r="B11" s="5" t="n">
        <v>34176812</v>
      </c>
      <c r="C11" s="5" t="n">
        <v>34103029</v>
      </c>
      <c r="D11" s="5" t="n">
        <v>33952574</v>
      </c>
      <c r="E11" s="5" t="n">
        <v>33662297</v>
      </c>
      <c r="F11" s="5" t="n">
        <v>35068330</v>
      </c>
      <c r="G11" s="5" t="n">
        <v>34849805</v>
      </c>
      <c r="H11" s="5" t="n">
        <v>34716081</v>
      </c>
      <c r="I11" s="5" t="n">
        <v>34698904</v>
      </c>
      <c r="J11" s="5" t="n">
        <v>33943264</v>
      </c>
      <c r="K11" s="5" t="n">
        <v>34833967</v>
      </c>
      <c r="L11" s="5" t="n">
        <v>34380517</v>
      </c>
    </row>
    <row r="12" spans="1:12">
      <c r="A12" s="4" t="s">
        <v>988</v>
      </c>
      <c r="J12" s="5" t="n">
        <v>821664</v>
      </c>
    </row>
    <row r="13" spans="1:12">
      <c r="A13" s="4" t="s">
        <v>989</v>
      </c>
      <c r="J13" s="5" t="n">
        <v>9990209</v>
      </c>
    </row>
    <row r="14" spans="1:12">
      <c r="A14" s="4" t="s">
        <v>990</v>
      </c>
      <c r="B14" s="5" t="n">
        <v>45573889</v>
      </c>
      <c r="C14" s="5" t="n">
        <v>45542418</v>
      </c>
      <c r="D14" s="5" t="n">
        <v>33952574</v>
      </c>
      <c r="E14" s="5" t="n">
        <v>42892044</v>
      </c>
      <c r="F14" s="5" t="n">
        <v>35068330</v>
      </c>
      <c r="G14" s="5" t="n">
        <v>35302706</v>
      </c>
      <c r="H14" s="5" t="n">
        <v>34716081</v>
      </c>
      <c r="I14" s="5" t="n">
        <v>34918568</v>
      </c>
      <c r="J14" s="5" t="n">
        <v>44755137</v>
      </c>
      <c r="K14" s="5" t="n">
        <v>34833967</v>
      </c>
      <c r="L14" s="5" t="n">
        <v>34380517</v>
      </c>
    </row>
    <row r="15" spans="1:12">
      <c r="A15" s="4" t="s">
        <v>991</v>
      </c>
      <c r="B15" s="7" t="n">
        <v>0.99</v>
      </c>
      <c r="C15" s="7" t="n">
        <v>0.15</v>
      </c>
      <c r="D15" s="7" t="n">
        <v>-0.24</v>
      </c>
      <c r="E15" s="7" t="n">
        <v>1.05</v>
      </c>
      <c r="F15" s="7" t="n">
        <v>-1.42</v>
      </c>
      <c r="G15" s="7" t="n">
        <v>0.85</v>
      </c>
      <c r="H15" s="7" t="n">
        <v>-0.51</v>
      </c>
      <c r="I15" s="7" t="n">
        <v>0.23</v>
      </c>
      <c r="J15" s="7" t="n">
        <v>2.02</v>
      </c>
      <c r="K15" s="7" t="n">
        <v>-0.85</v>
      </c>
      <c r="L15" s="7" t="n">
        <v>-2.4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467</v>
      </c>
    </row>
    <row r="2" spans="1:3">
      <c r="A2" s="4" t="s">
        <v>469</v>
      </c>
    </row>
    <row r="3" spans="1:3">
      <c r="A3" s="3" t="s">
        <v>993</v>
      </c>
    </row>
    <row r="4" spans="1:3">
      <c r="A4" s="4" t="s">
        <v>994</v>
      </c>
      <c r="B4" s="4" t="s">
        <v>472</v>
      </c>
      <c r="C4" s="4" t="s">
        <v>4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9</v>
      </c>
    </row>
    <row r="3" spans="1:4">
      <c r="A3" s="4" t="s">
        <v>691</v>
      </c>
    </row>
    <row r="4" spans="1:4">
      <c r="A4" s="3" t="s">
        <v>996</v>
      </c>
    </row>
    <row r="5" spans="1:4">
      <c r="A5" s="4" t="s">
        <v>997</v>
      </c>
      <c r="B5" s="5" t="n">
        <v>835572</v>
      </c>
      <c r="C5" s="5" t="n">
        <v>3428665</v>
      </c>
      <c r="D5" s="5" t="n">
        <v>3179899</v>
      </c>
    </row>
    <row r="6" spans="1:4">
      <c r="A6" s="4" t="s">
        <v>682</v>
      </c>
    </row>
    <row r="7" spans="1:4">
      <c r="A7" s="3" t="s">
        <v>996</v>
      </c>
    </row>
    <row r="8" spans="1:4">
      <c r="A8" s="4" t="s">
        <v>997</v>
      </c>
      <c r="C8" s="5" t="n">
        <v>518480</v>
      </c>
      <c r="D8" s="5" t="n">
        <v>1353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395</v>
      </c>
      <c r="J1" s="2" t="s">
        <v>1</v>
      </c>
    </row>
    <row r="2" spans="1:12">
      <c r="B2" s="2" t="s">
        <v>2</v>
      </c>
      <c r="C2" s="2" t="s">
        <v>810</v>
      </c>
      <c r="D2" s="2" t="s">
        <v>4</v>
      </c>
      <c r="E2" s="2" t="s">
        <v>766</v>
      </c>
      <c r="F2" s="2" t="s">
        <v>32</v>
      </c>
      <c r="G2" s="2" t="s">
        <v>549</v>
      </c>
      <c r="H2" s="2" t="s">
        <v>550</v>
      </c>
      <c r="I2" s="2" t="s">
        <v>551</v>
      </c>
      <c r="J2" s="2" t="s">
        <v>2</v>
      </c>
      <c r="K2" s="2" t="s">
        <v>32</v>
      </c>
      <c r="L2" s="2" t="s">
        <v>79</v>
      </c>
    </row>
    <row r="3" spans="1:12">
      <c r="A3" s="3" t="s">
        <v>238</v>
      </c>
    </row>
    <row r="4" spans="1:12">
      <c r="A4" s="4" t="s">
        <v>81</v>
      </c>
      <c r="B4" s="6" t="n">
        <v>174580</v>
      </c>
      <c r="C4" s="6" t="n">
        <v>176697</v>
      </c>
      <c r="D4" s="6" t="n">
        <v>166685</v>
      </c>
      <c r="E4" s="6" t="n">
        <v>161710</v>
      </c>
      <c r="F4" s="6" t="n">
        <v>180462</v>
      </c>
      <c r="G4" s="6" t="n">
        <v>192296</v>
      </c>
      <c r="H4" s="6" t="n">
        <v>167106</v>
      </c>
      <c r="I4" s="6" t="n">
        <v>148105</v>
      </c>
      <c r="J4" s="6" t="n">
        <v>679672</v>
      </c>
      <c r="K4" s="6" t="n">
        <v>687969</v>
      </c>
      <c r="L4" s="6" t="n">
        <v>633712</v>
      </c>
    </row>
    <row r="5" spans="1:12">
      <c r="A5" s="4" t="s">
        <v>83</v>
      </c>
      <c r="B5" s="5" t="n">
        <v>49351</v>
      </c>
      <c r="C5" s="5" t="n">
        <v>50310</v>
      </c>
      <c r="D5" s="5" t="n">
        <v>46662</v>
      </c>
      <c r="E5" s="5" t="n">
        <v>41570</v>
      </c>
      <c r="F5" s="5" t="n">
        <v>46089</v>
      </c>
      <c r="G5" s="5" t="n">
        <v>39139</v>
      </c>
      <c r="H5" s="5" t="n">
        <v>36749</v>
      </c>
      <c r="I5" s="5" t="n">
        <v>34249</v>
      </c>
      <c r="J5" s="5" t="n">
        <v>187893</v>
      </c>
      <c r="K5" s="5" t="n">
        <v>156226</v>
      </c>
      <c r="L5" s="5" t="n">
        <v>134864</v>
      </c>
    </row>
    <row r="6" spans="1:12">
      <c r="A6" s="4" t="s">
        <v>90</v>
      </c>
      <c r="B6" s="5" t="n">
        <v>7637</v>
      </c>
      <c r="C6" s="5" t="n">
        <v>15490</v>
      </c>
      <c r="D6" s="5" t="n">
        <v>9742</v>
      </c>
      <c r="E6" s="5" t="n">
        <v>6367</v>
      </c>
      <c r="F6" s="5" t="n">
        <v>5229</v>
      </c>
      <c r="G6" s="5" t="n">
        <v>618</v>
      </c>
      <c r="H6" s="5" t="n">
        <v>-7377</v>
      </c>
      <c r="I6" s="5" t="n">
        <v>4267</v>
      </c>
      <c r="J6" s="5" t="n">
        <v>39236</v>
      </c>
      <c r="K6" s="5" t="n">
        <v>2737</v>
      </c>
      <c r="L6" s="5" t="n">
        <v>-42934</v>
      </c>
    </row>
    <row r="7" spans="1:12">
      <c r="A7" s="4" t="s">
        <v>96</v>
      </c>
      <c r="B7" s="6" t="n">
        <v>43653</v>
      </c>
      <c r="C7" s="6" t="n">
        <v>5604</v>
      </c>
      <c r="D7" s="6" t="n">
        <v>-8059</v>
      </c>
      <c r="E7" s="6" t="n">
        <v>43738</v>
      </c>
      <c r="F7" s="6" t="n">
        <v>-49790</v>
      </c>
      <c r="G7" s="6" t="n">
        <v>29866</v>
      </c>
      <c r="H7" s="6" t="n">
        <v>-17816</v>
      </c>
      <c r="I7" s="6" t="n">
        <v>8125</v>
      </c>
      <c r="J7" s="6" t="n">
        <v>84936</v>
      </c>
      <c r="K7" s="6" t="n">
        <v>-29615</v>
      </c>
      <c r="L7" s="6" t="n">
        <v>-84867</v>
      </c>
    </row>
    <row r="8" spans="1:12">
      <c r="A8" s="3" t="s">
        <v>999</v>
      </c>
    </row>
    <row r="9" spans="1:12">
      <c r="A9" s="4" t="s">
        <v>98</v>
      </c>
      <c r="B9" s="7" t="n">
        <v>1.28</v>
      </c>
      <c r="C9" s="7" t="n">
        <v>0.16</v>
      </c>
      <c r="D9" s="7" t="n">
        <v>-0.24</v>
      </c>
      <c r="E9" s="7" t="n">
        <v>1.3</v>
      </c>
      <c r="F9" s="7" t="n">
        <v>-1.42</v>
      </c>
      <c r="G9" s="7" t="n">
        <v>0.86</v>
      </c>
      <c r="H9" s="7" t="n">
        <v>-0.51</v>
      </c>
      <c r="I9" s="7" t="n">
        <v>0.23</v>
      </c>
      <c r="J9" s="7" t="n">
        <v>2.5</v>
      </c>
      <c r="K9" s="7" t="n">
        <v>-0.85</v>
      </c>
      <c r="L9" s="7" t="n">
        <v>-2.47</v>
      </c>
    </row>
    <row r="10" spans="1:12">
      <c r="A10" s="4" t="s">
        <v>99</v>
      </c>
      <c r="B10" s="7" t="n">
        <v>0.99</v>
      </c>
      <c r="C10" s="7" t="n">
        <v>0.15</v>
      </c>
      <c r="D10" s="7" t="n">
        <v>-0.24</v>
      </c>
      <c r="E10" s="7" t="n">
        <v>1.05</v>
      </c>
      <c r="F10" s="7" t="n">
        <v>-1.42</v>
      </c>
      <c r="G10" s="7" t="n">
        <v>0.85</v>
      </c>
      <c r="H10" s="7" t="n">
        <v>-0.51</v>
      </c>
      <c r="I10" s="7" t="n">
        <v>0.23</v>
      </c>
      <c r="J10" s="7" t="n">
        <v>2.02</v>
      </c>
      <c r="K10" s="7" t="n">
        <v>-0.85</v>
      </c>
      <c r="L10" s="7" t="n">
        <v>-2.47</v>
      </c>
    </row>
    <row r="11" spans="1:12">
      <c r="A11" s="3" t="s">
        <v>1000</v>
      </c>
    </row>
    <row r="12" spans="1:12">
      <c r="A12" s="4" t="s">
        <v>98</v>
      </c>
      <c r="B12" s="5" t="n">
        <v>34176812</v>
      </c>
      <c r="C12" s="5" t="n">
        <v>34103029</v>
      </c>
      <c r="D12" s="5" t="n">
        <v>33952574</v>
      </c>
      <c r="E12" s="5" t="n">
        <v>33662297</v>
      </c>
      <c r="F12" s="5" t="n">
        <v>35068330</v>
      </c>
      <c r="G12" s="5" t="n">
        <v>34849805</v>
      </c>
      <c r="H12" s="5" t="n">
        <v>34716081</v>
      </c>
      <c r="I12" s="5" t="n">
        <v>34698904</v>
      </c>
      <c r="J12" s="5" t="n">
        <v>33943264</v>
      </c>
      <c r="K12" s="5" t="n">
        <v>34833967</v>
      </c>
      <c r="L12" s="5" t="n">
        <v>34380517</v>
      </c>
    </row>
    <row r="13" spans="1:12">
      <c r="A13" s="4" t="s">
        <v>99</v>
      </c>
      <c r="B13" s="5" t="n">
        <v>45573889</v>
      </c>
      <c r="C13" s="5" t="n">
        <v>45542418</v>
      </c>
      <c r="D13" s="5" t="n">
        <v>33952574</v>
      </c>
      <c r="E13" s="5" t="n">
        <v>42892044</v>
      </c>
      <c r="F13" s="5" t="n">
        <v>35068330</v>
      </c>
      <c r="G13" s="5" t="n">
        <v>35302706</v>
      </c>
      <c r="H13" s="5" t="n">
        <v>34716081</v>
      </c>
      <c r="I13" s="5" t="n">
        <v>34918568</v>
      </c>
      <c r="J13" s="5" t="n">
        <v>44755137</v>
      </c>
      <c r="K13" s="5" t="n">
        <v>34833967</v>
      </c>
      <c r="L13" s="5" t="n">
        <v>3438051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575</v>
      </c>
      <c r="C3" s="6" t="n">
        <v>83355</v>
      </c>
    </row>
    <row r="4" spans="1:3">
      <c r="A4" s="4" t="s">
        <v>35</v>
      </c>
      <c r="C4" s="5" t="n">
        <v>18251</v>
      </c>
    </row>
    <row r="5" spans="1:3">
      <c r="A5" s="4" t="s">
        <v>36</v>
      </c>
      <c r="B5" s="5" t="n">
        <v>92026</v>
      </c>
      <c r="C5" s="5" t="n">
        <v>61775</v>
      </c>
    </row>
    <row r="6" spans="1:3">
      <c r="A6" s="4" t="s">
        <v>37</v>
      </c>
      <c r="B6" s="5" t="n">
        <v>73073</v>
      </c>
      <c r="C6" s="5" t="n">
        <v>57048</v>
      </c>
    </row>
    <row r="7" spans="1:3">
      <c r="A7" s="4" t="s">
        <v>38</v>
      </c>
      <c r="B7" s="5" t="n">
        <v>4292</v>
      </c>
      <c r="C7" s="5" t="n">
        <v>5864</v>
      </c>
    </row>
    <row r="8" spans="1:3">
      <c r="A8" s="4" t="s">
        <v>39</v>
      </c>
      <c r="B8" s="5" t="n">
        <v>9250</v>
      </c>
      <c r="C8" s="5" t="n">
        <v>8137</v>
      </c>
    </row>
    <row r="9" spans="1:3">
      <c r="A9" s="4" t="s">
        <v>40</v>
      </c>
      <c r="B9" s="5" t="n">
        <v>7600</v>
      </c>
      <c r="C9" s="5" t="n">
        <v>3150</v>
      </c>
    </row>
    <row r="10" spans="1:3">
      <c r="A10" s="4" t="s">
        <v>41</v>
      </c>
      <c r="B10" s="5" t="n">
        <v>15444</v>
      </c>
      <c r="C10" s="5" t="n">
        <v>5113</v>
      </c>
    </row>
    <row r="11" spans="1:3">
      <c r="A11" s="4" t="s">
        <v>42</v>
      </c>
      <c r="B11" s="5" t="n">
        <v>330260</v>
      </c>
      <c r="C11" s="5" t="n">
        <v>242693</v>
      </c>
    </row>
    <row r="12" spans="1:3">
      <c r="A12" s="4" t="s">
        <v>43</v>
      </c>
      <c r="B12" s="5" t="n">
        <v>205903</v>
      </c>
      <c r="C12" s="5" t="n">
        <v>179793</v>
      </c>
    </row>
    <row r="13" spans="1:3">
      <c r="A13" s="4" t="s">
        <v>44</v>
      </c>
      <c r="B13" s="5" t="n">
        <v>4061</v>
      </c>
      <c r="C13" s="5" t="n">
        <v>3085</v>
      </c>
    </row>
    <row r="14" spans="1:3">
      <c r="A14" s="4" t="s">
        <v>45</v>
      </c>
      <c r="B14" s="5" t="n">
        <v>12791</v>
      </c>
      <c r="C14" s="5" t="n">
        <v>9556</v>
      </c>
    </row>
    <row r="15" spans="1:3">
      <c r="A15" s="4" t="s">
        <v>46</v>
      </c>
      <c r="B15" s="5" t="n">
        <v>264</v>
      </c>
      <c r="C15" s="5" t="n">
        <v>193</v>
      </c>
    </row>
    <row r="16" spans="1:3">
      <c r="A16" s="4" t="s">
        <v>47</v>
      </c>
      <c r="B16" s="5" t="n">
        <v>5510</v>
      </c>
      <c r="C16" s="5" t="n">
        <v>6632</v>
      </c>
    </row>
    <row r="17" spans="1:3">
      <c r="A17" s="4" t="s">
        <v>48</v>
      </c>
      <c r="B17" s="5" t="n">
        <v>558789</v>
      </c>
      <c r="C17" s="5" t="n">
        <v>441952</v>
      </c>
    </row>
    <row r="18" spans="1:3">
      <c r="A18" s="3" t="s">
        <v>49</v>
      </c>
    </row>
    <row r="19" spans="1:3">
      <c r="A19" s="4" t="s">
        <v>50</v>
      </c>
      <c r="B19" s="5" t="n">
        <v>65940</v>
      </c>
      <c r="C19" s="5" t="n">
        <v>51509</v>
      </c>
    </row>
    <row r="20" spans="1:3">
      <c r="A20" s="4" t="s">
        <v>51</v>
      </c>
      <c r="B20" s="5" t="n">
        <v>10261</v>
      </c>
      <c r="C20" s="5" t="n">
        <v>12272</v>
      </c>
    </row>
    <row r="21" spans="1:3">
      <c r="A21" s="4" t="s">
        <v>52</v>
      </c>
      <c r="B21" s="5" t="n">
        <v>51746</v>
      </c>
      <c r="C21" s="5" t="n">
        <v>60365</v>
      </c>
    </row>
    <row r="22" spans="1:3">
      <c r="A22" s="4" t="s">
        <v>53</v>
      </c>
      <c r="B22" s="5" t="n">
        <v>8335</v>
      </c>
      <c r="C22" s="5" t="n">
        <v>11092</v>
      </c>
    </row>
    <row r="23" spans="1:3">
      <c r="A23" s="4" t="s">
        <v>54</v>
      </c>
      <c r="C23" s="5" t="n">
        <v>16549</v>
      </c>
    </row>
    <row r="24" spans="1:3">
      <c r="A24" s="4" t="s">
        <v>55</v>
      </c>
      <c r="B24" s="5" t="n">
        <v>1860</v>
      </c>
      <c r="C24" s="5" t="n">
        <v>1654</v>
      </c>
    </row>
    <row r="25" spans="1:3">
      <c r="A25" s="4" t="s">
        <v>56</v>
      </c>
      <c r="B25" s="5" t="n">
        <v>138142</v>
      </c>
      <c r="C25" s="5" t="n">
        <v>153441</v>
      </c>
    </row>
    <row r="26" spans="1:3">
      <c r="A26" s="4" t="s">
        <v>57</v>
      </c>
      <c r="B26" s="5" t="n">
        <v>303416</v>
      </c>
      <c r="C26" s="5" t="n">
        <v>221082</v>
      </c>
    </row>
    <row r="27" spans="1:3">
      <c r="A27" s="4" t="s">
        <v>58</v>
      </c>
      <c r="B27" s="5" t="n">
        <v>148905</v>
      </c>
      <c r="C27" s="5" t="n">
        <v>129225</v>
      </c>
    </row>
    <row r="28" spans="1:3">
      <c r="A28" s="4" t="s">
        <v>59</v>
      </c>
      <c r="B28" s="5" t="n">
        <v>7963</v>
      </c>
      <c r="C28" s="5" t="n">
        <v>10318</v>
      </c>
    </row>
    <row r="29" spans="1:3">
      <c r="A29" s="4" t="s">
        <v>60</v>
      </c>
      <c r="B29" s="5" t="n">
        <v>598426</v>
      </c>
      <c r="C29" s="5" t="n">
        <v>514066</v>
      </c>
    </row>
    <row r="30" spans="1:3">
      <c r="A30" s="4" t="s">
        <v>61</v>
      </c>
      <c r="B30" s="4" t="s">
        <v>62</v>
      </c>
      <c r="C30" s="4" t="s">
        <v>62</v>
      </c>
    </row>
    <row r="31" spans="1:3">
      <c r="A31" s="3" t="s">
        <v>63</v>
      </c>
    </row>
    <row r="32" spans="1:3">
      <c r="A32" s="4" t="s">
        <v>64</v>
      </c>
      <c r="B32" s="5" t="n">
        <v>426</v>
      </c>
      <c r="C32" s="5" t="n">
        <v>416</v>
      </c>
    </row>
    <row r="33" spans="1:3">
      <c r="A33" s="4" t="s">
        <v>65</v>
      </c>
      <c r="B33" s="5" t="n">
        <v>136259</v>
      </c>
      <c r="C33" s="5" t="n">
        <v>130189</v>
      </c>
    </row>
    <row r="34" spans="1:3">
      <c r="A34" s="4" t="s">
        <v>66</v>
      </c>
      <c r="B34" s="5" t="n">
        <v>-40889</v>
      </c>
      <c r="C34" s="5" t="n">
        <v>-125825</v>
      </c>
    </row>
    <row r="35" spans="1:3">
      <c r="A35" s="4" t="s">
        <v>67</v>
      </c>
      <c r="B35" s="5" t="n">
        <v>-102319</v>
      </c>
      <c r="C35" s="5" t="n">
        <v>-90918</v>
      </c>
    </row>
    <row r="36" spans="1:3">
      <c r="A36" s="4" t="s">
        <v>68</v>
      </c>
      <c r="B36" s="5" t="n">
        <v>-33114</v>
      </c>
      <c r="C36" s="5" t="n">
        <v>14024</v>
      </c>
    </row>
    <row r="37" spans="1:3">
      <c r="A37" s="4" t="s">
        <v>69</v>
      </c>
      <c r="B37" s="5" t="n">
        <v>-39637</v>
      </c>
      <c r="C37" s="5" t="n">
        <v>-72114</v>
      </c>
    </row>
    <row r="38" spans="1:3">
      <c r="A38" s="4" t="s">
        <v>70</v>
      </c>
      <c r="B38" s="6" t="n">
        <v>558789</v>
      </c>
      <c r="C38" s="6" t="n">
        <v>441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150000000</v>
      </c>
      <c r="C4" s="5" t="n">
        <v>150000000</v>
      </c>
    </row>
    <row r="5" spans="1:3">
      <c r="A5" s="4" t="s">
        <v>75</v>
      </c>
      <c r="B5" s="5" t="n">
        <v>42563808</v>
      </c>
      <c r="C5" s="5" t="n">
        <v>41627103</v>
      </c>
    </row>
    <row r="6" spans="1:3">
      <c r="A6" s="4" t="s">
        <v>76</v>
      </c>
      <c r="B6" s="5" t="n">
        <v>34189599</v>
      </c>
      <c r="C6" s="5" t="n">
        <v>35048338</v>
      </c>
    </row>
    <row r="7" spans="1:3">
      <c r="A7" s="4" t="s">
        <v>77</v>
      </c>
      <c r="B7" s="5" t="n">
        <v>8374209</v>
      </c>
      <c r="C7" s="5" t="n">
        <v>657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182</v>
      </c>
      <c r="B13" s="4" t="s">
        <v>259</v>
      </c>
    </row>
    <row r="14" spans="1:2">
      <c r="A14" s="4" t="s">
        <v>260</v>
      </c>
      <c r="B14" s="4" t="s">
        <v>261</v>
      </c>
    </row>
    <row r="15" spans="1:2">
      <c r="A15" s="4" t="s">
        <v>262</v>
      </c>
      <c r="B15" s="4" t="s">
        <v>263</v>
      </c>
    </row>
    <row r="16" spans="1:2">
      <c r="A16" s="4" t="s">
        <v>185</v>
      </c>
      <c r="B16" s="4" t="s">
        <v>264</v>
      </c>
    </row>
    <row r="17" spans="1:2">
      <c r="A17" s="4" t="s">
        <v>265</v>
      </c>
      <c r="B17" s="4" t="s">
        <v>266</v>
      </c>
    </row>
    <row r="18" spans="1:2">
      <c r="A18" s="4" t="s">
        <v>267</v>
      </c>
      <c r="B18" s="4" t="s">
        <v>268</v>
      </c>
    </row>
    <row r="19" spans="1:2">
      <c r="A19" s="4" t="s">
        <v>269</v>
      </c>
      <c r="B19" s="4" t="s">
        <v>270</v>
      </c>
    </row>
    <row r="20" spans="1:2">
      <c r="A20" s="4" t="s">
        <v>188</v>
      </c>
      <c r="B20" s="4" t="s">
        <v>271</v>
      </c>
    </row>
    <row r="21" spans="1:2">
      <c r="A21" s="4" t="s">
        <v>272</v>
      </c>
      <c r="B21" s="4" t="s">
        <v>273</v>
      </c>
    </row>
    <row r="22" spans="1:2">
      <c r="A22" s="4" t="s">
        <v>203</v>
      </c>
      <c r="B22" s="4" t="s">
        <v>274</v>
      </c>
    </row>
    <row r="23" spans="1:2">
      <c r="A23" s="4" t="s">
        <v>275</v>
      </c>
      <c r="B23" s="4" t="s">
        <v>276</v>
      </c>
    </row>
    <row r="24" spans="1:2">
      <c r="A24" s="4" t="s">
        <v>194</v>
      </c>
      <c r="B24" s="4" t="s">
        <v>277</v>
      </c>
    </row>
    <row r="25" spans="1:2">
      <c r="A25" s="4" t="s">
        <v>278</v>
      </c>
      <c r="B25" s="4" t="s">
        <v>279</v>
      </c>
    </row>
    <row r="26" spans="1:2">
      <c r="A26" s="4" t="s">
        <v>197</v>
      </c>
      <c r="B26" s="4" t="s">
        <v>280</v>
      </c>
    </row>
    <row r="27" spans="1:2">
      <c r="A27" s="4" t="s">
        <v>281</v>
      </c>
      <c r="B27" s="4" t="s">
        <v>282</v>
      </c>
    </row>
    <row r="28" spans="1:2">
      <c r="A28" s="4" t="s">
        <v>283</v>
      </c>
      <c r="B28" s="4" t="s">
        <v>284</v>
      </c>
    </row>
    <row r="29" spans="1:2">
      <c r="A29" s="4" t="s">
        <v>285</v>
      </c>
      <c r="B29" s="4" t="s">
        <v>286</v>
      </c>
    </row>
    <row r="30" spans="1:2">
      <c r="A30" s="4" t="s">
        <v>287</v>
      </c>
      <c r="B30" s="4" t="s">
        <v>288</v>
      </c>
    </row>
    <row r="31" spans="1:2">
      <c r="A31" s="4" t="s">
        <v>220</v>
      </c>
      <c r="B31" s="4" t="s">
        <v>289</v>
      </c>
    </row>
    <row r="32" spans="1:2">
      <c r="A32" s="4" t="s">
        <v>290</v>
      </c>
      <c r="B32" s="4" t="s">
        <v>291</v>
      </c>
    </row>
    <row r="33" spans="1:2">
      <c r="A33" s="4" t="s">
        <v>292</v>
      </c>
      <c r="B33" s="4" t="s">
        <v>293</v>
      </c>
    </row>
    <row r="34" spans="1:2">
      <c r="A34" s="4" t="s">
        <v>294</v>
      </c>
      <c r="B3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17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4" t="s">
        <v>305</v>
      </c>
      <c r="B3" s="4" t="s">
        <v>306</v>
      </c>
    </row>
    <row r="4" spans="1:2">
      <c r="A4" s="4" t="s">
        <v>307</v>
      </c>
    </row>
    <row r="5" spans="1:2">
      <c r="A5" s="4" t="s">
        <v>308</v>
      </c>
      <c r="B5" s="4" t="s">
        <v>309</v>
      </c>
    </row>
    <row r="6" spans="1:2">
      <c r="A6" s="4" t="s">
        <v>310</v>
      </c>
    </row>
    <row r="7" spans="1:2">
      <c r="A7" s="4" t="s">
        <v>308</v>
      </c>
      <c r="B7" s="4" t="s">
        <v>311</v>
      </c>
    </row>
    <row r="8" spans="1:2">
      <c r="A8" s="4" t="s">
        <v>312</v>
      </c>
    </row>
    <row r="9" spans="1:2">
      <c r="A9" s="4" t="s">
        <v>308</v>
      </c>
      <c r="B9"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8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18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189</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19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679672</v>
      </c>
      <c r="C4" s="6" t="n">
        <v>687969</v>
      </c>
      <c r="D4" s="6" t="n">
        <v>633712</v>
      </c>
    </row>
    <row r="5" spans="1:4">
      <c r="A5" s="4" t="s">
        <v>82</v>
      </c>
      <c r="B5" s="5" t="n">
        <v>491779</v>
      </c>
      <c r="C5" s="5" t="n">
        <v>531743</v>
      </c>
      <c r="D5" s="5" t="n">
        <v>498848</v>
      </c>
    </row>
    <row r="6" spans="1:4">
      <c r="A6" s="4" t="s">
        <v>83</v>
      </c>
      <c r="B6" s="5" t="n">
        <v>187893</v>
      </c>
      <c r="C6" s="5" t="n">
        <v>156226</v>
      </c>
      <c r="D6" s="5" t="n">
        <v>134864</v>
      </c>
    </row>
    <row r="7" spans="1:4">
      <c r="A7" s="3" t="s">
        <v>84</v>
      </c>
    </row>
    <row r="8" spans="1:4">
      <c r="A8" s="4" t="s">
        <v>85</v>
      </c>
      <c r="B8" s="5" t="n">
        <v>81775</v>
      </c>
      <c r="C8" s="5" t="n">
        <v>83549</v>
      </c>
      <c r="D8" s="5" t="n">
        <v>94378</v>
      </c>
    </row>
    <row r="9" spans="1:4">
      <c r="A9" s="4" t="s">
        <v>86</v>
      </c>
      <c r="B9" s="5" t="n">
        <v>70523</v>
      </c>
      <c r="C9" s="5" t="n">
        <v>72180</v>
      </c>
      <c r="D9" s="5" t="n">
        <v>83420</v>
      </c>
    </row>
    <row r="10" spans="1:4">
      <c r="A10" s="4" t="s">
        <v>87</v>
      </c>
      <c r="B10" s="5" t="n">
        <v>-17010</v>
      </c>
      <c r="C10" s="5" t="n">
        <v>-6480</v>
      </c>
    </row>
    <row r="11" spans="1:4">
      <c r="A11" s="4" t="s">
        <v>88</v>
      </c>
      <c r="B11" s="5" t="n">
        <v>13369</v>
      </c>
      <c r="C11" s="5" t="n">
        <v>4240</v>
      </c>
    </row>
    <row r="12" spans="1:4">
      <c r="A12" s="4" t="s">
        <v>89</v>
      </c>
      <c r="B12" s="5" t="n">
        <v>148657</v>
      </c>
      <c r="C12" s="5" t="n">
        <v>153489</v>
      </c>
      <c r="D12" s="5" t="n">
        <v>177798</v>
      </c>
    </row>
    <row r="13" spans="1:4">
      <c r="A13" s="4" t="s">
        <v>90</v>
      </c>
      <c r="B13" s="5" t="n">
        <v>39236</v>
      </c>
      <c r="C13" s="5" t="n">
        <v>2737</v>
      </c>
      <c r="D13" s="5" t="n">
        <v>-42934</v>
      </c>
    </row>
    <row r="14" spans="1:4">
      <c r="A14" s="4" t="s">
        <v>91</v>
      </c>
      <c r="B14" s="5" t="n">
        <v>-21559</v>
      </c>
      <c r="C14" s="5" t="n">
        <v>-16238</v>
      </c>
      <c r="D14" s="5" t="n">
        <v>-16268</v>
      </c>
    </row>
    <row r="15" spans="1:4">
      <c r="A15" s="4" t="s">
        <v>92</v>
      </c>
      <c r="B15" s="5" t="n">
        <v>65516</v>
      </c>
      <c r="C15" s="5" t="n">
        <v>-15360</v>
      </c>
      <c r="D15" s="5" t="n">
        <v>-42531</v>
      </c>
    </row>
    <row r="16" spans="1:4">
      <c r="A16" s="4" t="s">
        <v>93</v>
      </c>
      <c r="B16" s="5" t="n">
        <v>2898</v>
      </c>
      <c r="C16" s="5" t="n">
        <v>2990</v>
      </c>
      <c r="D16" s="5" t="n">
        <v>1779</v>
      </c>
    </row>
    <row r="17" spans="1:4">
      <c r="A17" s="4" t="s">
        <v>94</v>
      </c>
      <c r="B17" s="5" t="n">
        <v>86091</v>
      </c>
      <c r="C17" s="5" t="n">
        <v>-25871</v>
      </c>
      <c r="D17" s="5" t="n">
        <v>-99954</v>
      </c>
    </row>
    <row r="18" spans="1:4">
      <c r="A18" s="4" t="s">
        <v>95</v>
      </c>
      <c r="B18" s="5" t="n">
        <v>1155</v>
      </c>
      <c r="C18" s="5" t="n">
        <v>3744</v>
      </c>
      <c r="D18" s="5" t="n">
        <v>-15087</v>
      </c>
    </row>
    <row r="19" spans="1:4">
      <c r="A19" s="4" t="s">
        <v>96</v>
      </c>
      <c r="B19" s="6" t="n">
        <v>84936</v>
      </c>
      <c r="C19" s="6" t="n">
        <v>-29615</v>
      </c>
      <c r="D19" s="6" t="n">
        <v>-84867</v>
      </c>
    </row>
    <row r="20" spans="1:4">
      <c r="A20" s="3" t="s">
        <v>97</v>
      </c>
    </row>
    <row r="21" spans="1:4">
      <c r="A21" s="4" t="s">
        <v>98</v>
      </c>
      <c r="B21" s="7" t="n">
        <v>2.5</v>
      </c>
      <c r="C21" s="7" t="n">
        <v>-0.85</v>
      </c>
      <c r="D21" s="7" t="n">
        <v>-2.47</v>
      </c>
    </row>
    <row r="22" spans="1:4">
      <c r="A22" s="4" t="s">
        <v>99</v>
      </c>
      <c r="B22" s="7" t="n">
        <v>2.02</v>
      </c>
      <c r="C22" s="7" t="n">
        <v>-0.85</v>
      </c>
      <c r="D22" s="7" t="n">
        <v>-2.47</v>
      </c>
    </row>
    <row r="23" spans="1:4">
      <c r="A23" s="3" t="s">
        <v>100</v>
      </c>
    </row>
    <row r="24" spans="1:4">
      <c r="A24" s="4" t="s">
        <v>98</v>
      </c>
      <c r="B24" s="5" t="n">
        <v>33943264</v>
      </c>
      <c r="C24" s="5" t="n">
        <v>34833967</v>
      </c>
      <c r="D24" s="5" t="n">
        <v>34380517</v>
      </c>
    </row>
    <row r="25" spans="1:4">
      <c r="A25" s="4" t="s">
        <v>99</v>
      </c>
      <c r="B25" s="5" t="n">
        <v>44755137</v>
      </c>
      <c r="C25" s="5" t="n">
        <v>34833967</v>
      </c>
      <c r="D25" s="5" t="n">
        <v>34380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198</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01</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0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07</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2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7</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0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9</v>
      </c>
    </row>
    <row r="3" spans="1:4">
      <c r="A3" s="3" t="s">
        <v>102</v>
      </c>
    </row>
    <row r="4" spans="1:4">
      <c r="A4" s="4" t="s">
        <v>96</v>
      </c>
      <c r="B4" s="6" t="n">
        <v>84936</v>
      </c>
      <c r="C4" s="6" t="n">
        <v>-29615</v>
      </c>
      <c r="D4" s="6" t="n">
        <v>-84867</v>
      </c>
    </row>
    <row r="5" spans="1:4">
      <c r="A5" s="3" t="s">
        <v>103</v>
      </c>
    </row>
    <row r="6" spans="1:4">
      <c r="A6" s="4" t="s">
        <v>104</v>
      </c>
      <c r="B6" s="5" t="n">
        <v>-52873</v>
      </c>
      <c r="C6" s="5" t="n">
        <v>14650</v>
      </c>
      <c r="D6" s="5" t="n">
        <v>35361</v>
      </c>
    </row>
    <row r="7" spans="1:4">
      <c r="A7" s="3" t="s">
        <v>105</v>
      </c>
    </row>
    <row r="8" spans="1:4">
      <c r="A8" s="4" t="s">
        <v>106</v>
      </c>
      <c r="B8" s="5" t="n">
        <v>7736</v>
      </c>
      <c r="C8" s="5" t="n">
        <v>-1032</v>
      </c>
      <c r="D8" s="5" t="n">
        <v>-3748</v>
      </c>
    </row>
    <row r="9" spans="1:4">
      <c r="A9" s="4" t="s">
        <v>107</v>
      </c>
      <c r="B9" s="5" t="n">
        <v>-2001</v>
      </c>
      <c r="C9" s="5" t="n">
        <v>637</v>
      </c>
      <c r="D9" s="5" t="n">
        <v>3222</v>
      </c>
    </row>
    <row r="10" spans="1:4">
      <c r="A10" s="4" t="s">
        <v>108</v>
      </c>
      <c r="B10" s="5" t="n">
        <v>-47138</v>
      </c>
      <c r="C10" s="5" t="n">
        <v>14255</v>
      </c>
      <c r="D10" s="5" t="n">
        <v>34835</v>
      </c>
    </row>
    <row r="11" spans="1:4">
      <c r="A11" s="4" t="s">
        <v>109</v>
      </c>
      <c r="B11" s="6" t="n">
        <v>37798</v>
      </c>
      <c r="C11" s="6" t="n">
        <v>-15360</v>
      </c>
      <c r="D11" s="6" t="n">
        <v>-50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1"/>
    <col customWidth="1" max="5" min="5" width="21"/>
    <col customWidth="1" max="6" min="6" width="21"/>
  </cols>
  <sheetData>
    <row r="1" spans="1:6">
      <c r="A1" s="1" t="s">
        <v>394</v>
      </c>
      <c r="B1" s="2" t="s">
        <v>395</v>
      </c>
      <c r="C1" s="2" t="s">
        <v>1</v>
      </c>
    </row>
    <row r="2" spans="1:6">
      <c r="B2" s="2" t="s">
        <v>396</v>
      </c>
      <c r="C2" s="2" t="s">
        <v>397</v>
      </c>
      <c r="D2" s="2" t="s">
        <v>398</v>
      </c>
      <c r="E2" s="2" t="s">
        <v>399</v>
      </c>
      <c r="F2" s="2" t="s">
        <v>400</v>
      </c>
    </row>
    <row r="3" spans="1:6">
      <c r="A3" s="3" t="s">
        <v>401</v>
      </c>
    </row>
    <row r="4" spans="1:6">
      <c r="A4" s="4" t="s">
        <v>402</v>
      </c>
      <c r="B4" s="5" t="n">
        <v>2</v>
      </c>
      <c r="C4" s="5" t="n">
        <v>2</v>
      </c>
    </row>
    <row r="5" spans="1:6">
      <c r="A5" s="4" t="s">
        <v>403</v>
      </c>
      <c r="C5" s="4" t="s">
        <v>404</v>
      </c>
    </row>
    <row r="6" spans="1:6">
      <c r="A6" s="4" t="s">
        <v>405</v>
      </c>
      <c r="C6" s="6" t="n">
        <v>0</v>
      </c>
      <c r="D6" s="6" t="n">
        <v>359000</v>
      </c>
    </row>
    <row r="7" spans="1:6">
      <c r="A7" s="4" t="s">
        <v>406</v>
      </c>
      <c r="C7" s="6" t="n">
        <v>379000</v>
      </c>
      <c r="D7" s="5" t="n">
        <v>4044000</v>
      </c>
    </row>
    <row r="8" spans="1:6">
      <c r="A8" s="4" t="s">
        <v>407</v>
      </c>
      <c r="C8" s="4" t="s">
        <v>408</v>
      </c>
    </row>
    <row r="9" spans="1:6">
      <c r="A9" s="4" t="s">
        <v>409</v>
      </c>
      <c r="C9" s="6" t="n">
        <v>8335000</v>
      </c>
      <c r="D9" s="5" t="n">
        <v>11092000</v>
      </c>
    </row>
    <row r="10" spans="1:6">
      <c r="A10" s="4" t="s">
        <v>410</v>
      </c>
      <c r="C10" s="6" t="n">
        <v>95000</v>
      </c>
      <c r="D10" s="5" t="n">
        <v>149000</v>
      </c>
      <c r="E10" s="6" t="n">
        <v>144000</v>
      </c>
    </row>
    <row r="11" spans="1:6">
      <c r="A11" s="4" t="s">
        <v>411</v>
      </c>
      <c r="C11" s="4" t="s">
        <v>412</v>
      </c>
    </row>
    <row r="12" spans="1:6">
      <c r="A12" s="4" t="s">
        <v>413</v>
      </c>
      <c r="C12" s="6" t="n">
        <v>0</v>
      </c>
    </row>
    <row r="13" spans="1:6">
      <c r="A13" s="4" t="s">
        <v>414</v>
      </c>
      <c r="C13" s="4" t="s">
        <v>415</v>
      </c>
    </row>
    <row r="14" spans="1:6">
      <c r="A14" s="4" t="s">
        <v>416</v>
      </c>
    </row>
    <row r="15" spans="1:6">
      <c r="A15" s="3" t="s">
        <v>401</v>
      </c>
    </row>
    <row r="16" spans="1:6">
      <c r="A16" s="4" t="s">
        <v>417</v>
      </c>
      <c r="C16" s="6" t="n">
        <v>7404000</v>
      </c>
      <c r="D16" s="5" t="n">
        <v>1390000</v>
      </c>
    </row>
    <row r="17" spans="1:6">
      <c r="A17" s="4" t="s">
        <v>418</v>
      </c>
    </row>
    <row r="18" spans="1:6">
      <c r="A18" s="3" t="s">
        <v>401</v>
      </c>
    </row>
    <row r="19" spans="1:6">
      <c r="A19" s="4" t="s">
        <v>419</v>
      </c>
      <c r="C19" s="6" t="n">
        <v>1652000</v>
      </c>
      <c r="D19" s="6" t="n">
        <v>1631000</v>
      </c>
      <c r="E19" s="6" t="n">
        <v>2394000</v>
      </c>
    </row>
    <row r="20" spans="1:6">
      <c r="A20" s="4" t="s">
        <v>420</v>
      </c>
    </row>
    <row r="21" spans="1:6">
      <c r="A21" s="3" t="s">
        <v>401</v>
      </c>
    </row>
    <row r="22" spans="1:6">
      <c r="A22" s="4" t="s">
        <v>421</v>
      </c>
      <c r="C22" s="4" t="s">
        <v>422</v>
      </c>
    </row>
    <row r="23" spans="1:6">
      <c r="A23" s="4" t="s">
        <v>423</v>
      </c>
    </row>
    <row r="24" spans="1:6">
      <c r="A24" s="3" t="s">
        <v>401</v>
      </c>
    </row>
    <row r="25" spans="1:6">
      <c r="A25" s="4" t="s">
        <v>421</v>
      </c>
      <c r="C25" s="4" t="s">
        <v>422</v>
      </c>
    </row>
    <row r="26" spans="1:6">
      <c r="A26" s="4" t="s">
        <v>424</v>
      </c>
    </row>
    <row r="27" spans="1:6">
      <c r="A27" s="3" t="s">
        <v>401</v>
      </c>
    </row>
    <row r="28" spans="1:6">
      <c r="A28" s="4" t="s">
        <v>421</v>
      </c>
      <c r="C28" s="4" t="s">
        <v>425</v>
      </c>
    </row>
    <row r="29" spans="1:6">
      <c r="A29" s="4" t="s">
        <v>426</v>
      </c>
    </row>
    <row r="30" spans="1:6">
      <c r="A30" s="3" t="s">
        <v>401</v>
      </c>
    </row>
    <row r="31" spans="1:6">
      <c r="A31" s="4" t="s">
        <v>421</v>
      </c>
      <c r="C31" s="4" t="s">
        <v>425</v>
      </c>
    </row>
    <row r="32" spans="1:6">
      <c r="A32" s="4" t="s">
        <v>427</v>
      </c>
    </row>
    <row r="33" spans="1:6">
      <c r="A33" s="3" t="s">
        <v>401</v>
      </c>
    </row>
    <row r="34" spans="1:6">
      <c r="A34" s="4" t="s">
        <v>421</v>
      </c>
      <c r="C34" s="4" t="s">
        <v>428</v>
      </c>
    </row>
    <row r="35" spans="1:6">
      <c r="A35" s="4" t="s">
        <v>429</v>
      </c>
    </row>
    <row r="36" spans="1:6">
      <c r="A36" s="3" t="s">
        <v>401</v>
      </c>
    </row>
    <row r="37" spans="1:6">
      <c r="A37" s="4" t="s">
        <v>430</v>
      </c>
      <c r="F37" s="6" t="n">
        <v>10000000</v>
      </c>
    </row>
    <row r="38" spans="1:6">
      <c r="A38" s="4" t="s">
        <v>431</v>
      </c>
    </row>
    <row r="39" spans="1:6">
      <c r="A39" s="3" t="s">
        <v>401</v>
      </c>
    </row>
    <row r="40" spans="1:6">
      <c r="A40" s="4" t="s">
        <v>432</v>
      </c>
      <c r="C40" s="5" t="n">
        <v>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28</v>
      </c>
    </row>
    <row r="9" spans="1:2">
      <c r="A9" s="4" t="s">
        <v>439</v>
      </c>
    </row>
    <row r="10" spans="1:2">
      <c r="A10" s="3" t="s">
        <v>435</v>
      </c>
    </row>
    <row r="11" spans="1:2">
      <c r="A11" s="4" t="s">
        <v>436</v>
      </c>
      <c r="B11" s="4" t="s">
        <v>428</v>
      </c>
    </row>
    <row r="12" spans="1:2">
      <c r="A12" s="4" t="s">
        <v>440</v>
      </c>
    </row>
    <row r="13" spans="1:2">
      <c r="A13" s="3" t="s">
        <v>435</v>
      </c>
    </row>
    <row r="14" spans="1:2">
      <c r="A14" s="4" t="s">
        <v>436</v>
      </c>
      <c r="B14" s="4" t="s">
        <v>441</v>
      </c>
    </row>
    <row r="15" spans="1:2">
      <c r="A15" s="4" t="s">
        <v>442</v>
      </c>
    </row>
    <row r="16" spans="1:2">
      <c r="A16" s="3" t="s">
        <v>435</v>
      </c>
    </row>
    <row r="17" spans="1:2">
      <c r="A17" s="4" t="s">
        <v>436</v>
      </c>
      <c r="B17" s="4" t="s">
        <v>443</v>
      </c>
    </row>
    <row r="18" spans="1:2">
      <c r="A18" s="4" t="s">
        <v>444</v>
      </c>
    </row>
    <row r="19" spans="1:2">
      <c r="A19" s="3" t="s">
        <v>435</v>
      </c>
    </row>
    <row r="20" spans="1:2">
      <c r="A20" s="4" t="s">
        <v>436</v>
      </c>
      <c r="B20" s="4" t="s">
        <v>445</v>
      </c>
    </row>
    <row r="21" spans="1:2">
      <c r="A21" s="4" t="s">
        <v>446</v>
      </c>
    </row>
    <row r="22" spans="1:2">
      <c r="A22" s="3" t="s">
        <v>435</v>
      </c>
    </row>
    <row r="23" spans="1:2">
      <c r="A23" s="4" t="s">
        <v>436</v>
      </c>
      <c r="B23" s="4" t="s">
        <v>447</v>
      </c>
    </row>
    <row r="24" spans="1:2">
      <c r="A24" s="4" t="s">
        <v>448</v>
      </c>
    </row>
    <row r="25" spans="1:2">
      <c r="A25" s="3" t="s">
        <v>435</v>
      </c>
    </row>
    <row r="26" spans="1:2">
      <c r="A26" s="4" t="s">
        <v>436</v>
      </c>
      <c r="B26"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4" t="s">
        <v>450</v>
      </c>
    </row>
    <row r="3" spans="1:3">
      <c r="A3" s="3" t="s">
        <v>451</v>
      </c>
    </row>
    <row r="4" spans="1:3">
      <c r="A4" s="4" t="s">
        <v>452</v>
      </c>
      <c r="C4" s="6" t="n">
        <v>453</v>
      </c>
    </row>
    <row r="5" spans="1:3">
      <c r="A5" s="4" t="s">
        <v>453</v>
      </c>
    </row>
    <row r="6" spans="1:3">
      <c r="A6" s="3" t="s">
        <v>454</v>
      </c>
    </row>
    <row r="7" spans="1:3">
      <c r="A7" s="4" t="s">
        <v>455</v>
      </c>
      <c r="B7" s="6" t="n">
        <v>5179</v>
      </c>
    </row>
    <row r="8" spans="1:3">
      <c r="A8" s="4" t="s">
        <v>456</v>
      </c>
    </row>
    <row r="9" spans="1:3">
      <c r="A9" s="3" t="s">
        <v>451</v>
      </c>
    </row>
    <row r="10" spans="1:3">
      <c r="A10" s="4" t="s">
        <v>452</v>
      </c>
      <c r="C10" s="5" t="n">
        <v>453</v>
      </c>
    </row>
    <row r="11" spans="1:3">
      <c r="A11" s="4" t="s">
        <v>457</v>
      </c>
    </row>
    <row r="12" spans="1:3">
      <c r="A12" s="3" t="s">
        <v>454</v>
      </c>
    </row>
    <row r="13" spans="1:3">
      <c r="A13" s="4" t="s">
        <v>455</v>
      </c>
      <c r="B13" s="5" t="n">
        <v>5179</v>
      </c>
    </row>
    <row r="14" spans="1:3">
      <c r="A14" s="4" t="s">
        <v>458</v>
      </c>
    </row>
    <row r="15" spans="1:3">
      <c r="A15" s="3" t="s">
        <v>451</v>
      </c>
    </row>
    <row r="16" spans="1:3">
      <c r="A16" s="4" t="s">
        <v>452</v>
      </c>
      <c r="C16" s="6" t="n">
        <v>453</v>
      </c>
    </row>
    <row r="17" spans="1:3">
      <c r="A17" s="4" t="s">
        <v>459</v>
      </c>
    </row>
    <row r="18" spans="1:3">
      <c r="A18" s="3" t="s">
        <v>454</v>
      </c>
    </row>
    <row r="19" spans="1:3">
      <c r="A19" s="4" t="s">
        <v>455</v>
      </c>
      <c r="B19" s="6" t="n">
        <v>5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303416</v>
      </c>
      <c r="C3" s="6" t="n">
        <v>221082</v>
      </c>
    </row>
    <row r="4" spans="1:3">
      <c r="A4" s="4" t="s">
        <v>463</v>
      </c>
    </row>
    <row r="5" spans="1:3">
      <c r="A5" s="3" t="s">
        <v>461</v>
      </c>
    </row>
    <row r="6" spans="1:3">
      <c r="A6" s="4" t="s">
        <v>462</v>
      </c>
      <c r="B6" s="5" t="n">
        <v>81576</v>
      </c>
    </row>
    <row r="7" spans="1:3">
      <c r="A7" s="4" t="s">
        <v>464</v>
      </c>
      <c r="B7" s="5" t="n">
        <v>127617</v>
      </c>
    </row>
    <row r="8" spans="1:3">
      <c r="A8" s="4" t="s">
        <v>465</v>
      </c>
    </row>
    <row r="9" spans="1:3">
      <c r="A9" s="3" t="s">
        <v>461</v>
      </c>
    </row>
    <row r="10" spans="1:3">
      <c r="A10" s="4" t="s">
        <v>462</v>
      </c>
      <c r="B10" s="5" t="n">
        <v>221840</v>
      </c>
      <c r="C10" s="5" t="n">
        <v>221082</v>
      </c>
    </row>
    <row r="11" spans="1:3">
      <c r="A11" s="4" t="s">
        <v>464</v>
      </c>
      <c r="B11" s="6" t="n">
        <v>224719</v>
      </c>
      <c r="C11" s="6" t="n">
        <v>19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66</v>
      </c>
      <c r="B1" s="2" t="s">
        <v>467</v>
      </c>
      <c r="C1" s="2" t="s">
        <v>468</v>
      </c>
      <c r="D1" s="2" t="s">
        <v>2</v>
      </c>
      <c r="E1" s="2" t="s">
        <v>32</v>
      </c>
    </row>
    <row r="2" spans="1:5">
      <c r="A2" s="4" t="s">
        <v>469</v>
      </c>
    </row>
    <row r="3" spans="1:5">
      <c r="A3" s="3" t="s">
        <v>470</v>
      </c>
    </row>
    <row r="4" spans="1:5">
      <c r="A4" s="4" t="s">
        <v>471</v>
      </c>
      <c r="B4" s="4" t="s">
        <v>472</v>
      </c>
      <c r="D4" s="4" t="s">
        <v>472</v>
      </c>
    </row>
    <row r="5" spans="1:5">
      <c r="A5" s="4" t="s">
        <v>473</v>
      </c>
      <c r="B5" s="4" t="s">
        <v>474</v>
      </c>
      <c r="D5" s="4" t="s">
        <v>474</v>
      </c>
    </row>
    <row r="6" spans="1:5">
      <c r="A6" s="4" t="s">
        <v>475</v>
      </c>
    </row>
    <row r="7" spans="1:5">
      <c r="A7" s="3" t="s">
        <v>470</v>
      </c>
    </row>
    <row r="8" spans="1:5">
      <c r="A8" s="4" t="s">
        <v>471</v>
      </c>
      <c r="C8" s="4" t="s">
        <v>476</v>
      </c>
      <c r="D8" s="4" t="s">
        <v>476</v>
      </c>
      <c r="E8" s="4" t="s">
        <v>476</v>
      </c>
    </row>
    <row r="9" spans="1:5">
      <c r="A9" s="4" t="s">
        <v>473</v>
      </c>
      <c r="C9" s="4" t="s">
        <v>477</v>
      </c>
      <c r="D9" s="4" t="s">
        <v>477</v>
      </c>
      <c r="E9" s="4" t="s">
        <v>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78</v>
      </c>
      <c r="B1" s="2" t="s">
        <v>467</v>
      </c>
      <c r="C1" s="2" t="s">
        <v>468</v>
      </c>
      <c r="D1" s="2" t="s">
        <v>2</v>
      </c>
      <c r="E1" s="2" t="s">
        <v>32</v>
      </c>
    </row>
    <row r="2" spans="1:5">
      <c r="A2" s="3" t="s">
        <v>479</v>
      </c>
    </row>
    <row r="3" spans="1:5">
      <c r="A3" s="4" t="s">
        <v>480</v>
      </c>
      <c r="D3" s="6" t="n">
        <v>5902000</v>
      </c>
    </row>
    <row r="4" spans="1:5">
      <c r="A4" s="4" t="s">
        <v>475</v>
      </c>
    </row>
    <row r="5" spans="1:5">
      <c r="A5" s="3" t="s">
        <v>479</v>
      </c>
    </row>
    <row r="6" spans="1:5">
      <c r="A6" s="4" t="s">
        <v>471</v>
      </c>
      <c r="C6" s="4" t="s">
        <v>476</v>
      </c>
      <c r="D6" s="4" t="s">
        <v>476</v>
      </c>
      <c r="E6" s="4" t="s">
        <v>476</v>
      </c>
    </row>
    <row r="7" spans="1:5">
      <c r="A7" s="4" t="s">
        <v>473</v>
      </c>
      <c r="C7" s="4" t="s">
        <v>477</v>
      </c>
      <c r="D7" s="4" t="s">
        <v>477</v>
      </c>
      <c r="E7" s="4" t="s">
        <v>477</v>
      </c>
    </row>
    <row r="8" spans="1:5">
      <c r="A8" s="4" t="s">
        <v>481</v>
      </c>
      <c r="C8" s="6" t="n">
        <v>225000000</v>
      </c>
    </row>
    <row r="9" spans="1:5">
      <c r="A9" s="4" t="s">
        <v>480</v>
      </c>
      <c r="C9" s="5" t="n">
        <v>5120000</v>
      </c>
    </row>
    <row r="10" spans="1:5">
      <c r="A10" s="4" t="s">
        <v>482</v>
      </c>
      <c r="C10" s="6" t="n">
        <v>1125000</v>
      </c>
    </row>
    <row r="11" spans="1:5">
      <c r="A11" s="4" t="s">
        <v>469</v>
      </c>
    </row>
    <row r="12" spans="1:5">
      <c r="A12" s="3" t="s">
        <v>479</v>
      </c>
    </row>
    <row r="13" spans="1:5">
      <c r="A13" s="4" t="s">
        <v>471</v>
      </c>
      <c r="B13" s="4" t="s">
        <v>472</v>
      </c>
      <c r="D13" s="4" t="s">
        <v>472</v>
      </c>
    </row>
    <row r="14" spans="1:5">
      <c r="A14" s="4" t="s">
        <v>473</v>
      </c>
      <c r="B14" s="4" t="s">
        <v>474</v>
      </c>
      <c r="D14" s="4" t="s">
        <v>474</v>
      </c>
    </row>
    <row r="15" spans="1:5">
      <c r="A15" s="4" t="s">
        <v>481</v>
      </c>
      <c r="B15" s="6" t="n">
        <v>86250000</v>
      </c>
    </row>
    <row r="16" spans="1:5">
      <c r="A16" s="4" t="s">
        <v>480</v>
      </c>
      <c r="B16" s="6" t="n">
        <v>5902000</v>
      </c>
      <c r="D16" s="6" t="n">
        <v>5902000</v>
      </c>
    </row>
    <row r="17" spans="1:5">
      <c r="A17" s="4" t="s">
        <v>483</v>
      </c>
    </row>
    <row r="18" spans="1:5">
      <c r="A18" s="3" t="s">
        <v>479</v>
      </c>
    </row>
    <row r="19" spans="1:5">
      <c r="A19" s="4" t="s">
        <v>484</v>
      </c>
      <c r="D19" s="5" t="n">
        <v>0</v>
      </c>
      <c r="E19" s="6" t="n">
        <v>0</v>
      </c>
    </row>
    <row r="20" spans="1:5">
      <c r="A20" s="4" t="s">
        <v>485</v>
      </c>
      <c r="D20" s="6" t="n">
        <v>0</v>
      </c>
      <c r="E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2</v>
      </c>
      <c r="D1" s="2" t="s">
        <v>79</v>
      </c>
      <c r="E1" s="2" t="s">
        <v>487</v>
      </c>
    </row>
    <row r="2" spans="1:5">
      <c r="A2" s="3" t="s">
        <v>180</v>
      </c>
    </row>
    <row r="3" spans="1:5">
      <c r="A3" s="4" t="s">
        <v>488</v>
      </c>
      <c r="B3" s="6" t="n">
        <v>86167</v>
      </c>
      <c r="C3" s="6" t="n">
        <v>63116</v>
      </c>
    </row>
    <row r="4" spans="1:5">
      <c r="A4" s="4" t="s">
        <v>489</v>
      </c>
      <c r="B4" s="5" t="n">
        <v>7425</v>
      </c>
      <c r="C4" s="5" t="n">
        <v>281</v>
      </c>
    </row>
    <row r="5" spans="1:5">
      <c r="A5" s="4" t="s">
        <v>490</v>
      </c>
      <c r="B5" s="5" t="n">
        <v>-94</v>
      </c>
      <c r="C5" s="5" t="n">
        <v>-83</v>
      </c>
      <c r="D5" s="6" t="n">
        <v>-236</v>
      </c>
      <c r="E5" s="6" t="n">
        <v>-263</v>
      </c>
    </row>
    <row r="6" spans="1:5">
      <c r="A6" s="4" t="s">
        <v>491</v>
      </c>
      <c r="B6" s="5" t="n">
        <v>-628</v>
      </c>
      <c r="C6" s="5" t="n">
        <v>-1107</v>
      </c>
      <c r="D6" s="5" t="n">
        <v>-1481</v>
      </c>
      <c r="E6" s="5" t="n">
        <v>-787</v>
      </c>
    </row>
    <row r="7" spans="1:5">
      <c r="A7" s="4" t="s">
        <v>492</v>
      </c>
      <c r="B7" s="5" t="n">
        <v>-844</v>
      </c>
      <c r="C7" s="5" t="n">
        <v>-432</v>
      </c>
      <c r="D7" s="6" t="n">
        <v>-480</v>
      </c>
      <c r="E7" s="6" t="n">
        <v>-1100</v>
      </c>
    </row>
    <row r="8" spans="1:5">
      <c r="A8" s="4" t="s">
        <v>36</v>
      </c>
      <c r="B8" s="6" t="n">
        <v>92026</v>
      </c>
      <c r="C8" s="6" t="n">
        <v>617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9</v>
      </c>
    </row>
    <row r="3" spans="1:4">
      <c r="A3" s="3" t="s">
        <v>180</v>
      </c>
    </row>
    <row r="4" spans="1:4">
      <c r="A4" s="4" t="s">
        <v>494</v>
      </c>
      <c r="B4" s="6" t="n">
        <v>-83</v>
      </c>
      <c r="C4" s="6" t="n">
        <v>-236</v>
      </c>
      <c r="D4" s="6" t="n">
        <v>-263</v>
      </c>
    </row>
    <row r="5" spans="1:4">
      <c r="A5" s="4" t="s">
        <v>495</v>
      </c>
      <c r="C5" s="5" t="n">
        <v>148</v>
      </c>
      <c r="D5" s="5" t="n">
        <v>3</v>
      </c>
    </row>
    <row r="6" spans="1:4">
      <c r="A6" s="4" t="s">
        <v>496</v>
      </c>
      <c r="B6" s="5" t="n">
        <v>-11</v>
      </c>
      <c r="C6" s="5" t="n">
        <v>5</v>
      </c>
      <c r="D6" s="5" t="n">
        <v>24</v>
      </c>
    </row>
    <row r="7" spans="1:4">
      <c r="A7" s="4" t="s">
        <v>497</v>
      </c>
      <c r="B7" s="6" t="n">
        <v>-94</v>
      </c>
      <c r="C7" s="6" t="n">
        <v>-83</v>
      </c>
      <c r="D7" s="6" t="n">
        <v>-2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9</v>
      </c>
    </row>
    <row r="3" spans="1:4">
      <c r="A3" s="3" t="s">
        <v>180</v>
      </c>
    </row>
    <row r="4" spans="1:4">
      <c r="A4" s="4" t="s">
        <v>494</v>
      </c>
      <c r="B4" s="6" t="n">
        <v>-1107</v>
      </c>
      <c r="C4" s="6" t="n">
        <v>-1481</v>
      </c>
      <c r="D4" s="6" t="n">
        <v>-787</v>
      </c>
    </row>
    <row r="5" spans="1:4">
      <c r="A5" s="4" t="s">
        <v>499</v>
      </c>
      <c r="B5" s="5" t="n">
        <v>-40</v>
      </c>
      <c r="C5" s="5" t="n">
        <v>-26</v>
      </c>
      <c r="D5" s="5" t="n">
        <v>-1586</v>
      </c>
    </row>
    <row r="6" spans="1:4">
      <c r="A6" s="4" t="s">
        <v>500</v>
      </c>
      <c r="B6" s="5" t="n">
        <v>626</v>
      </c>
      <c r="C6" s="5" t="n">
        <v>361</v>
      </c>
      <c r="D6" s="5" t="n">
        <v>851</v>
      </c>
    </row>
    <row r="7" spans="1:4">
      <c r="A7" s="4" t="s">
        <v>496</v>
      </c>
      <c r="B7" s="5" t="n">
        <v>-107</v>
      </c>
      <c r="C7" s="5" t="n">
        <v>39</v>
      </c>
      <c r="D7" s="5" t="n">
        <v>41</v>
      </c>
    </row>
    <row r="8" spans="1:4">
      <c r="A8" s="4" t="s">
        <v>497</v>
      </c>
      <c r="B8" s="6" t="n">
        <v>-628</v>
      </c>
      <c r="C8" s="6" t="n">
        <v>-1107</v>
      </c>
      <c r="D8" s="6" t="n">
        <v>-14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55"/>
  </cols>
  <sheetData>
    <row r="1" spans="1:8">
      <c r="A1" s="1" t="s">
        <v>110</v>
      </c>
      <c r="B1" s="2" t="s">
        <v>111</v>
      </c>
      <c r="C1" s="2" t="s">
        <v>112</v>
      </c>
      <c r="D1" s="2" t="s">
        <v>113</v>
      </c>
      <c r="E1" s="2" t="s">
        <v>114</v>
      </c>
      <c r="F1" s="2" t="s">
        <v>115</v>
      </c>
      <c r="G1" s="2" t="s">
        <v>116</v>
      </c>
      <c r="H1" s="2" t="s">
        <v>117</v>
      </c>
    </row>
    <row r="2" spans="1:8">
      <c r="A2" s="4" t="s">
        <v>118</v>
      </c>
      <c r="B2" s="6" t="n">
        <v>-18502</v>
      </c>
      <c r="D2" s="6" t="n">
        <v>406</v>
      </c>
      <c r="E2" s="6" t="n">
        <v>118419</v>
      </c>
      <c r="F2" s="6" t="n">
        <v>-11343</v>
      </c>
      <c r="G2" s="6" t="n">
        <v>-90918</v>
      </c>
      <c r="H2" s="6" t="n">
        <v>-35066</v>
      </c>
    </row>
    <row r="3" spans="1:8">
      <c r="A3" s="4" t="s">
        <v>119</v>
      </c>
      <c r="C3" s="5" t="n">
        <v>34056468</v>
      </c>
    </row>
    <row r="4" spans="1:8">
      <c r="A4" s="4" t="s">
        <v>120</v>
      </c>
      <c r="B4" s="5" t="n">
        <v>2768</v>
      </c>
      <c r="E4" s="5" t="n">
        <v>2768</v>
      </c>
    </row>
    <row r="5" spans="1:8">
      <c r="A5" s="4" t="s">
        <v>121</v>
      </c>
      <c r="B5" s="6" t="n">
        <v>3436</v>
      </c>
      <c r="D5" s="5" t="n">
        <v>5</v>
      </c>
      <c r="E5" s="5" t="n">
        <v>3431</v>
      </c>
    </row>
    <row r="6" spans="1:8">
      <c r="A6" s="4" t="s">
        <v>122</v>
      </c>
      <c r="B6" s="5" t="n">
        <v>512474</v>
      </c>
      <c r="C6" s="5" t="n">
        <v>512474</v>
      </c>
    </row>
    <row r="7" spans="1:8">
      <c r="A7" s="4" t="s">
        <v>123</v>
      </c>
      <c r="B7" s="6" t="n">
        <v>34835</v>
      </c>
      <c r="H7" s="5" t="n">
        <v>34835</v>
      </c>
    </row>
    <row r="8" spans="1:8">
      <c r="A8" s="4" t="s">
        <v>96</v>
      </c>
      <c r="B8" s="5" t="n">
        <v>-84867</v>
      </c>
      <c r="F8" s="5" t="n">
        <v>-84867</v>
      </c>
    </row>
    <row r="9" spans="1:8">
      <c r="A9" s="4" t="s">
        <v>124</v>
      </c>
      <c r="B9" s="5" t="n">
        <v>-62330</v>
      </c>
      <c r="D9" s="5" t="n">
        <v>411</v>
      </c>
      <c r="E9" s="5" t="n">
        <v>124618</v>
      </c>
      <c r="F9" s="5" t="n">
        <v>-96210</v>
      </c>
      <c r="G9" s="5" t="n">
        <v>-90918</v>
      </c>
      <c r="H9" s="5" t="n">
        <v>-231</v>
      </c>
    </row>
    <row r="10" spans="1:8">
      <c r="A10" s="4" t="s">
        <v>125</v>
      </c>
      <c r="C10" s="5" t="n">
        <v>34568942</v>
      </c>
    </row>
    <row r="11" spans="1:8">
      <c r="A11" s="4" t="s">
        <v>120</v>
      </c>
      <c r="B11" s="5" t="n">
        <v>3843</v>
      </c>
      <c r="E11" s="5" t="n">
        <v>3843</v>
      </c>
    </row>
    <row r="12" spans="1:8">
      <c r="A12" s="4" t="s">
        <v>121</v>
      </c>
      <c r="B12" s="6" t="n">
        <v>1733</v>
      </c>
      <c r="D12" s="5" t="n">
        <v>3</v>
      </c>
      <c r="E12" s="5" t="n">
        <v>1730</v>
      </c>
    </row>
    <row r="13" spans="1:8">
      <c r="A13" s="4" t="s">
        <v>122</v>
      </c>
      <c r="B13" s="5" t="n">
        <v>296103</v>
      </c>
      <c r="C13" s="5" t="n">
        <v>296103</v>
      </c>
    </row>
    <row r="14" spans="1:8">
      <c r="A14" s="4" t="s">
        <v>126</v>
      </c>
      <c r="D14" s="5" t="n">
        <v>2</v>
      </c>
      <c r="E14" s="5" t="n">
        <v>-2</v>
      </c>
    </row>
    <row r="15" spans="1:8">
      <c r="A15" s="4" t="s">
        <v>127</v>
      </c>
      <c r="C15" s="5" t="n">
        <v>183293</v>
      </c>
    </row>
    <row r="16" spans="1:8">
      <c r="A16" s="4" t="s">
        <v>128</v>
      </c>
      <c r="D16" s="5" t="n">
        <v>0</v>
      </c>
    </row>
    <row r="17" spans="1:8">
      <c r="A17" s="4" t="s">
        <v>123</v>
      </c>
      <c r="B17" s="6" t="n">
        <v>14255</v>
      </c>
      <c r="H17" s="5" t="n">
        <v>14255</v>
      </c>
    </row>
    <row r="18" spans="1:8">
      <c r="A18" s="4" t="s">
        <v>96</v>
      </c>
      <c r="B18" s="5" t="n">
        <v>-29615</v>
      </c>
      <c r="F18" s="5" t="n">
        <v>-29615</v>
      </c>
    </row>
    <row r="19" spans="1:8">
      <c r="A19" s="4" t="s">
        <v>129</v>
      </c>
      <c r="B19" s="6" t="n">
        <v>-72114</v>
      </c>
      <c r="D19" s="5" t="n">
        <v>416</v>
      </c>
      <c r="E19" s="5" t="n">
        <v>130189</v>
      </c>
      <c r="F19" s="5" t="n">
        <v>-125825</v>
      </c>
      <c r="G19" s="5" t="n">
        <v>-90918</v>
      </c>
      <c r="H19" s="5" t="n">
        <v>14024</v>
      </c>
    </row>
    <row r="20" spans="1:8">
      <c r="A20" s="4" t="s">
        <v>130</v>
      </c>
      <c r="B20" s="5" t="n">
        <v>35048338</v>
      </c>
      <c r="C20" s="5" t="n">
        <v>35048338</v>
      </c>
    </row>
    <row r="21" spans="1:8">
      <c r="A21" s="4" t="s">
        <v>120</v>
      </c>
      <c r="B21" s="6" t="n">
        <v>2336</v>
      </c>
      <c r="E21" s="5" t="n">
        <v>2336</v>
      </c>
    </row>
    <row r="22" spans="1:8">
      <c r="A22" s="4" t="s">
        <v>121</v>
      </c>
      <c r="B22" s="6" t="n">
        <v>3744</v>
      </c>
      <c r="D22" s="5" t="n">
        <v>6</v>
      </c>
      <c r="E22" s="5" t="n">
        <v>3738</v>
      </c>
    </row>
    <row r="23" spans="1:8">
      <c r="A23" s="4" t="s">
        <v>122</v>
      </c>
      <c r="B23" s="5" t="n">
        <v>539183</v>
      </c>
      <c r="C23" s="5" t="n">
        <v>539183</v>
      </c>
    </row>
    <row r="24" spans="1:8">
      <c r="A24" s="4" t="s">
        <v>126</v>
      </c>
      <c r="D24" s="5" t="n">
        <v>4</v>
      </c>
      <c r="E24" s="5" t="n">
        <v>-4</v>
      </c>
    </row>
    <row r="25" spans="1:8">
      <c r="A25" s="4" t="s">
        <v>127</v>
      </c>
      <c r="C25" s="5" t="n">
        <v>397522</v>
      </c>
    </row>
    <row r="26" spans="1:8">
      <c r="A26" s="4" t="s">
        <v>128</v>
      </c>
      <c r="B26" s="6" t="n">
        <v>-11401</v>
      </c>
      <c r="D26" s="5" t="n">
        <v>0</v>
      </c>
      <c r="G26" s="5" t="n">
        <v>-11401</v>
      </c>
    </row>
    <row r="27" spans="1:8">
      <c r="A27" s="4" t="s">
        <v>131</v>
      </c>
      <c r="B27" s="5" t="n">
        <v>-1795444</v>
      </c>
      <c r="C27" s="5" t="n">
        <v>-1795444</v>
      </c>
    </row>
    <row r="28" spans="1:8">
      <c r="A28" s="4" t="s">
        <v>123</v>
      </c>
      <c r="B28" s="6" t="n">
        <v>-47138</v>
      </c>
      <c r="H28" s="5" t="n">
        <v>-47138</v>
      </c>
    </row>
    <row r="29" spans="1:8">
      <c r="A29" s="4" t="s">
        <v>96</v>
      </c>
      <c r="B29" s="5" t="n">
        <v>84936</v>
      </c>
      <c r="F29" s="5" t="n">
        <v>84936</v>
      </c>
    </row>
    <row r="30" spans="1:8">
      <c r="A30" s="4" t="s">
        <v>132</v>
      </c>
      <c r="B30" s="6" t="n">
        <v>-39637</v>
      </c>
      <c r="D30" s="6" t="n">
        <v>426</v>
      </c>
      <c r="E30" s="6" t="n">
        <v>136259</v>
      </c>
      <c r="F30" s="6" t="n">
        <v>-40889</v>
      </c>
      <c r="G30" s="6" t="n">
        <v>-102319</v>
      </c>
      <c r="H30" s="6" t="n">
        <v>-33114</v>
      </c>
    </row>
    <row r="31" spans="1:8">
      <c r="A31" s="4" t="s">
        <v>133</v>
      </c>
      <c r="B31" s="5" t="n">
        <v>34189599</v>
      </c>
      <c r="C31" s="5" t="n">
        <v>34189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9</v>
      </c>
    </row>
    <row r="3" spans="1:4">
      <c r="A3" s="3" t="s">
        <v>180</v>
      </c>
    </row>
    <row r="4" spans="1:4">
      <c r="A4" s="4" t="s">
        <v>494</v>
      </c>
      <c r="B4" s="6" t="n">
        <v>-432</v>
      </c>
      <c r="C4" s="6" t="n">
        <v>-480</v>
      </c>
      <c r="D4" s="6" t="n">
        <v>-1100</v>
      </c>
    </row>
    <row r="5" spans="1:4">
      <c r="A5" s="4" t="s">
        <v>502</v>
      </c>
      <c r="B5" s="5" t="n">
        <v>-362</v>
      </c>
      <c r="C5" s="5" t="n">
        <v>-29</v>
      </c>
      <c r="D5" s="5" t="n">
        <v>69</v>
      </c>
    </row>
    <row r="6" spans="1:4">
      <c r="A6" s="4" t="s">
        <v>500</v>
      </c>
      <c r="B6" s="5" t="n">
        <v>22</v>
      </c>
      <c r="C6" s="5" t="n">
        <v>63</v>
      </c>
      <c r="D6" s="5" t="n">
        <v>512</v>
      </c>
    </row>
    <row r="7" spans="1:4">
      <c r="A7" s="4" t="s">
        <v>496</v>
      </c>
      <c r="B7" s="5" t="n">
        <v>-72</v>
      </c>
      <c r="C7" s="5" t="n">
        <v>14</v>
      </c>
      <c r="D7" s="5" t="n">
        <v>39</v>
      </c>
    </row>
    <row r="8" spans="1:4">
      <c r="A8" s="4" t="s">
        <v>497</v>
      </c>
      <c r="B8" s="6" t="n">
        <v>-844</v>
      </c>
      <c r="C8" s="6" t="n">
        <v>-432</v>
      </c>
      <c r="D8" s="6" t="n">
        <v>-4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9</v>
      </c>
    </row>
    <row r="3" spans="1:4">
      <c r="A3" s="3" t="s">
        <v>504</v>
      </c>
    </row>
    <row r="4" spans="1:4">
      <c r="A4" s="4" t="s">
        <v>505</v>
      </c>
      <c r="B4" s="6" t="n">
        <v>18973</v>
      </c>
      <c r="C4" s="6" t="n">
        <v>25146</v>
      </c>
      <c r="D4" s="6" t="n">
        <v>57185</v>
      </c>
    </row>
    <row r="5" spans="1:4">
      <c r="A5" s="4" t="s">
        <v>418</v>
      </c>
    </row>
    <row r="6" spans="1:4">
      <c r="A6" s="3" t="s">
        <v>504</v>
      </c>
    </row>
    <row r="7" spans="1:4">
      <c r="A7" s="4" t="s">
        <v>506</v>
      </c>
      <c r="B7" s="6" t="n">
        <v>55</v>
      </c>
      <c r="C7" s="6" t="n">
        <v>78</v>
      </c>
      <c r="D7" s="6" t="n">
        <v>1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07</v>
      </c>
      <c r="B1" s="2" t="s">
        <v>2</v>
      </c>
      <c r="C1" s="2" t="s">
        <v>32</v>
      </c>
      <c r="D1" s="2" t="s">
        <v>79</v>
      </c>
      <c r="E1" s="2" t="s">
        <v>487</v>
      </c>
    </row>
    <row r="2" spans="1:5">
      <c r="A2" s="3" t="s">
        <v>183</v>
      </c>
    </row>
    <row r="3" spans="1:5">
      <c r="A3" s="4" t="s">
        <v>508</v>
      </c>
      <c r="B3" s="6" t="n">
        <v>13737</v>
      </c>
      <c r="C3" s="6" t="n">
        <v>7867</v>
      </c>
    </row>
    <row r="4" spans="1:5">
      <c r="A4" s="4" t="s">
        <v>509</v>
      </c>
      <c r="B4" s="5" t="n">
        <v>53148</v>
      </c>
      <c r="C4" s="5" t="n">
        <v>46653</v>
      </c>
    </row>
    <row r="5" spans="1:5">
      <c r="A5" s="4" t="s">
        <v>510</v>
      </c>
      <c r="B5" s="5" t="n">
        <v>12445</v>
      </c>
      <c r="C5" s="5" t="n">
        <v>7846</v>
      </c>
    </row>
    <row r="6" spans="1:5">
      <c r="A6" s="4" t="s">
        <v>511</v>
      </c>
      <c r="B6" s="5" t="n">
        <v>134</v>
      </c>
      <c r="C6" s="5" t="n">
        <v>1859</v>
      </c>
    </row>
    <row r="7" spans="1:5">
      <c r="A7" s="4" t="s">
        <v>512</v>
      </c>
      <c r="B7" s="5" t="n">
        <v>-6391</v>
      </c>
      <c r="C7" s="5" t="n">
        <v>-7177</v>
      </c>
      <c r="D7" s="6" t="n">
        <v>-16033</v>
      </c>
      <c r="E7" s="6" t="n">
        <v>-47488</v>
      </c>
    </row>
    <row r="8" spans="1:5">
      <c r="A8" s="4" t="s">
        <v>37</v>
      </c>
      <c r="B8" s="6" t="n">
        <v>73073</v>
      </c>
      <c r="C8" s="6" t="n">
        <v>570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3</v>
      </c>
      <c r="B1" s="2" t="s">
        <v>1</v>
      </c>
    </row>
    <row r="2" spans="1:4">
      <c r="B2" s="2" t="s">
        <v>2</v>
      </c>
      <c r="C2" s="2" t="s">
        <v>32</v>
      </c>
      <c r="D2" s="2" t="s">
        <v>79</v>
      </c>
    </row>
    <row r="3" spans="1:4">
      <c r="A3" s="3" t="s">
        <v>183</v>
      </c>
    </row>
    <row r="4" spans="1:4">
      <c r="A4" s="4" t="s">
        <v>494</v>
      </c>
      <c r="B4" s="6" t="n">
        <v>-7177</v>
      </c>
      <c r="C4" s="6" t="n">
        <v>-16033</v>
      </c>
      <c r="D4" s="6" t="n">
        <v>-47488</v>
      </c>
    </row>
    <row r="5" spans="1:4">
      <c r="A5" s="3" t="s">
        <v>514</v>
      </c>
    </row>
    <row r="6" spans="1:4">
      <c r="A6" s="4" t="s">
        <v>515</v>
      </c>
      <c r="B6" s="5" t="n">
        <v>-4789</v>
      </c>
      <c r="C6" s="5" t="n">
        <v>-7646</v>
      </c>
      <c r="D6" s="5" t="n">
        <v>-13635</v>
      </c>
    </row>
    <row r="7" spans="1:4">
      <c r="A7" s="4" t="s">
        <v>516</v>
      </c>
      <c r="B7" s="5" t="n">
        <v>3784</v>
      </c>
      <c r="C7" s="5" t="n">
        <v>4985</v>
      </c>
      <c r="D7" s="5" t="n">
        <v>13932</v>
      </c>
    </row>
    <row r="8" spans="1:4">
      <c r="A8" s="4" t="s">
        <v>514</v>
      </c>
      <c r="B8" s="5" t="n">
        <v>-1005</v>
      </c>
      <c r="C8" s="5" t="n">
        <v>-2661</v>
      </c>
      <c r="D8" s="5" t="n">
        <v>297</v>
      </c>
    </row>
    <row r="9" spans="1:4">
      <c r="A9" s="4" t="s">
        <v>517</v>
      </c>
      <c r="B9" s="5" t="n">
        <v>2620</v>
      </c>
      <c r="C9" s="5" t="n">
        <v>11384</v>
      </c>
      <c r="D9" s="5" t="n">
        <v>29146</v>
      </c>
    </row>
    <row r="10" spans="1:4">
      <c r="A10" s="4" t="s">
        <v>496</v>
      </c>
      <c r="B10" s="5" t="n">
        <v>-829</v>
      </c>
      <c r="C10" s="5" t="n">
        <v>133</v>
      </c>
      <c r="D10" s="5" t="n">
        <v>2012</v>
      </c>
    </row>
    <row r="11" spans="1:4">
      <c r="A11" s="4" t="s">
        <v>497</v>
      </c>
      <c r="B11" s="6" t="n">
        <v>-6391</v>
      </c>
      <c r="C11" s="6" t="n">
        <v>-7177</v>
      </c>
      <c r="D11" s="6" t="n">
        <v>-160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435</v>
      </c>
    </row>
    <row r="3" spans="1:3">
      <c r="A3" s="4" t="s">
        <v>519</v>
      </c>
      <c r="B3" s="6" t="n">
        <v>421168</v>
      </c>
      <c r="C3" s="6" t="n">
        <v>350049</v>
      </c>
    </row>
    <row r="4" spans="1:3">
      <c r="A4" s="4" t="s">
        <v>520</v>
      </c>
      <c r="B4" s="5" t="n">
        <v>-231356</v>
      </c>
      <c r="C4" s="5" t="n">
        <v>-184521</v>
      </c>
    </row>
    <row r="5" spans="1:3">
      <c r="A5" s="4" t="s">
        <v>43</v>
      </c>
      <c r="B5" s="5" t="n">
        <v>205903</v>
      </c>
      <c r="C5" s="5" t="n">
        <v>179793</v>
      </c>
    </row>
    <row r="6" spans="1:3">
      <c r="A6" s="4" t="s">
        <v>521</v>
      </c>
    </row>
    <row r="7" spans="1:3">
      <c r="A7" s="3" t="s">
        <v>435</v>
      </c>
    </row>
    <row r="8" spans="1:3">
      <c r="A8" s="4" t="s">
        <v>519</v>
      </c>
      <c r="B8" s="5" t="n">
        <v>69958</v>
      </c>
      <c r="C8" s="5" t="n">
        <v>64939</v>
      </c>
    </row>
    <row r="9" spans="1:3">
      <c r="A9" s="4" t="s">
        <v>522</v>
      </c>
    </row>
    <row r="10" spans="1:3">
      <c r="A10" s="3" t="s">
        <v>435</v>
      </c>
    </row>
    <row r="11" spans="1:3">
      <c r="A11" s="4" t="s">
        <v>519</v>
      </c>
      <c r="B11" s="5" t="n">
        <v>308713</v>
      </c>
      <c r="C11" s="5" t="n">
        <v>255618</v>
      </c>
    </row>
    <row r="12" spans="1:3">
      <c r="A12" s="4" t="s">
        <v>523</v>
      </c>
    </row>
    <row r="13" spans="1:3">
      <c r="A13" s="3" t="s">
        <v>435</v>
      </c>
    </row>
    <row r="14" spans="1:3">
      <c r="A14" s="4" t="s">
        <v>519</v>
      </c>
      <c r="B14" s="5" t="n">
        <v>42497</v>
      </c>
      <c r="C14" s="5" t="n">
        <v>29492</v>
      </c>
    </row>
    <row r="15" spans="1:3">
      <c r="A15" s="4" t="s">
        <v>524</v>
      </c>
    </row>
    <row r="16" spans="1:3">
      <c r="A16" s="3" t="s">
        <v>435</v>
      </c>
    </row>
    <row r="17" spans="1:3">
      <c r="A17" s="4" t="s">
        <v>43</v>
      </c>
      <c r="B17" s="6" t="n">
        <v>16091</v>
      </c>
      <c r="C17" s="6" t="n">
        <v>14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186</v>
      </c>
    </row>
    <row r="4" spans="1:3">
      <c r="A4" s="4" t="s">
        <v>526</v>
      </c>
      <c r="B4" s="6" t="n">
        <v>27498</v>
      </c>
      <c r="C4" s="6" t="n">
        <v>249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6" t="n">
        <v>60515</v>
      </c>
      <c r="C3" s="6" t="n">
        <v>52641</v>
      </c>
    </row>
    <row r="4" spans="1:3">
      <c r="A4" s="4" t="s">
        <v>530</v>
      </c>
      <c r="B4" s="5" t="n">
        <v>-56454</v>
      </c>
      <c r="C4" s="5" t="n">
        <v>-49556</v>
      </c>
    </row>
    <row r="5" spans="1:3">
      <c r="A5" s="4" t="s">
        <v>531</v>
      </c>
      <c r="B5" s="5" t="n">
        <v>4061</v>
      </c>
      <c r="C5" s="5" t="n">
        <v>3085</v>
      </c>
    </row>
    <row r="6" spans="1:3">
      <c r="A6" s="4" t="s">
        <v>532</v>
      </c>
    </row>
    <row r="7" spans="1:3">
      <c r="A7" s="3" t="s">
        <v>528</v>
      </c>
    </row>
    <row r="8" spans="1:3">
      <c r="A8" s="4" t="s">
        <v>529</v>
      </c>
      <c r="B8" s="5" t="n">
        <v>20194</v>
      </c>
      <c r="C8" s="5" t="n">
        <v>17903</v>
      </c>
    </row>
    <row r="9" spans="1:3">
      <c r="A9" s="4" t="s">
        <v>530</v>
      </c>
      <c r="B9" s="5" t="n">
        <v>-20194</v>
      </c>
      <c r="C9" s="5" t="n">
        <v>-17903</v>
      </c>
    </row>
    <row r="10" spans="1:3">
      <c r="A10" s="4" t="s">
        <v>533</v>
      </c>
    </row>
    <row r="11" spans="1:3">
      <c r="A11" s="3" t="s">
        <v>528</v>
      </c>
    </row>
    <row r="12" spans="1:3">
      <c r="A12" s="4" t="s">
        <v>529</v>
      </c>
      <c r="B12" s="5" t="n">
        <v>29002</v>
      </c>
      <c r="C12" s="5" t="n">
        <v>25712</v>
      </c>
    </row>
    <row r="13" spans="1:3">
      <c r="A13" s="4" t="s">
        <v>530</v>
      </c>
      <c r="B13" s="5" t="n">
        <v>-29002</v>
      </c>
      <c r="C13" s="5" t="n">
        <v>-25712</v>
      </c>
    </row>
    <row r="14" spans="1:3">
      <c r="A14" s="4" t="s">
        <v>534</v>
      </c>
    </row>
    <row r="15" spans="1:3">
      <c r="A15" s="3" t="s">
        <v>528</v>
      </c>
    </row>
    <row r="16" spans="1:3">
      <c r="A16" s="4" t="s">
        <v>529</v>
      </c>
      <c r="B16" s="5" t="n">
        <v>11319</v>
      </c>
      <c r="C16" s="5" t="n">
        <v>9026</v>
      </c>
    </row>
    <row r="17" spans="1:3">
      <c r="A17" s="4" t="s">
        <v>530</v>
      </c>
      <c r="B17" s="5" t="n">
        <v>-7258</v>
      </c>
      <c r="C17" s="5" t="n">
        <v>-5941</v>
      </c>
    </row>
    <row r="18" spans="1:3">
      <c r="A18" s="4" t="s">
        <v>531</v>
      </c>
      <c r="B18" s="6" t="n">
        <v>4061</v>
      </c>
      <c r="C18" s="6" t="n">
        <v>30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5</v>
      </c>
      <c r="B1" s="2" t="s">
        <v>1</v>
      </c>
    </row>
    <row r="2" spans="1:3">
      <c r="B2" s="2" t="s">
        <v>2</v>
      </c>
      <c r="C2" s="2" t="s">
        <v>32</v>
      </c>
    </row>
    <row r="3" spans="1:3">
      <c r="A3" s="3" t="s">
        <v>189</v>
      </c>
    </row>
    <row r="4" spans="1:3">
      <c r="A4" s="4" t="s">
        <v>536</v>
      </c>
      <c r="B4" s="6" t="n">
        <v>648</v>
      </c>
      <c r="C4" s="6" t="n">
        <v>475</v>
      </c>
    </row>
    <row r="5" spans="1:3">
      <c r="A5" s="4" t="s">
        <v>537</v>
      </c>
      <c r="B5" s="5" t="n">
        <v>751</v>
      </c>
    </row>
    <row r="6" spans="1:3">
      <c r="A6" s="4" t="s">
        <v>538</v>
      </c>
      <c r="B6" s="5" t="n">
        <v>748</v>
      </c>
    </row>
    <row r="7" spans="1:3">
      <c r="A7" s="4" t="s">
        <v>539</v>
      </c>
      <c r="B7" s="5" t="n">
        <v>727</v>
      </c>
    </row>
    <row r="8" spans="1:3">
      <c r="A8" s="4" t="s">
        <v>540</v>
      </c>
      <c r="B8" s="5" t="n">
        <v>690</v>
      </c>
    </row>
    <row r="9" spans="1:3">
      <c r="A9" s="4" t="s">
        <v>541</v>
      </c>
      <c r="B9" s="6" t="n">
        <v>5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192</v>
      </c>
    </row>
    <row r="3" spans="1:3">
      <c r="A3" s="4" t="s">
        <v>543</v>
      </c>
      <c r="B3" s="6" t="n">
        <v>16724</v>
      </c>
      <c r="C3" s="6" t="n">
        <v>24982</v>
      </c>
    </row>
    <row r="4" spans="1:3">
      <c r="A4" s="4" t="s">
        <v>544</v>
      </c>
      <c r="B4" s="5" t="n">
        <v>18138</v>
      </c>
      <c r="C4" s="5" t="n">
        <v>15573</v>
      </c>
    </row>
    <row r="5" spans="1:3">
      <c r="A5" s="4" t="s">
        <v>545</v>
      </c>
      <c r="B5" s="5" t="n">
        <v>8268</v>
      </c>
      <c r="C5" s="5" t="n">
        <v>6831</v>
      </c>
    </row>
    <row r="6" spans="1:3">
      <c r="A6" s="4" t="s">
        <v>546</v>
      </c>
      <c r="B6" s="5" t="n">
        <v>1942</v>
      </c>
      <c r="C6" s="5" t="n">
        <v>4423</v>
      </c>
    </row>
    <row r="7" spans="1:3">
      <c r="A7" s="4" t="s">
        <v>547</v>
      </c>
      <c r="B7" s="5" t="n">
        <v>6674</v>
      </c>
      <c r="C7" s="5" t="n">
        <v>8556</v>
      </c>
    </row>
    <row r="8" spans="1:3">
      <c r="A8" s="4" t="s">
        <v>52</v>
      </c>
      <c r="B8" s="6" t="n">
        <v>51746</v>
      </c>
      <c r="C8" s="6" t="n">
        <v>60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8</v>
      </c>
      <c r="B1" s="2" t="s">
        <v>395</v>
      </c>
    </row>
    <row r="2" spans="1:7">
      <c r="B2" s="2" t="s">
        <v>549</v>
      </c>
      <c r="C2" s="2" t="s">
        <v>550</v>
      </c>
      <c r="D2" s="2" t="s">
        <v>551</v>
      </c>
      <c r="E2" s="2" t="s">
        <v>32</v>
      </c>
      <c r="F2" s="2" t="s">
        <v>79</v>
      </c>
      <c r="G2" s="2" t="s">
        <v>552</v>
      </c>
    </row>
    <row r="3" spans="1:7">
      <c r="A3" s="4" t="s">
        <v>553</v>
      </c>
    </row>
    <row r="4" spans="1:7">
      <c r="A4" s="3" t="s">
        <v>554</v>
      </c>
    </row>
    <row r="5" spans="1:7">
      <c r="A5" s="4" t="s">
        <v>555</v>
      </c>
      <c r="D5" s="6" t="n">
        <v>29571</v>
      </c>
    </row>
    <row r="6" spans="1:7">
      <c r="A6" s="4" t="s">
        <v>556</v>
      </c>
      <c r="B6" s="6" t="n">
        <v>23500</v>
      </c>
    </row>
    <row r="7" spans="1:7">
      <c r="A7" s="4" t="s">
        <v>557</v>
      </c>
    </row>
    <row r="8" spans="1:7">
      <c r="A8" s="3" t="s">
        <v>554</v>
      </c>
    </row>
    <row r="9" spans="1:7">
      <c r="A9" s="4" t="s">
        <v>558</v>
      </c>
      <c r="F9" s="6" t="n">
        <v>23500</v>
      </c>
      <c r="G9" s="6" t="n">
        <v>23500</v>
      </c>
    </row>
    <row r="10" spans="1:7">
      <c r="A10" s="4" t="s">
        <v>559</v>
      </c>
    </row>
    <row r="11" spans="1:7">
      <c r="A11" s="3" t="s">
        <v>554</v>
      </c>
    </row>
    <row r="12" spans="1:7">
      <c r="A12" s="4" t="s">
        <v>560</v>
      </c>
      <c r="E12" s="6" t="n">
        <v>1392</v>
      </c>
    </row>
    <row r="13" spans="1:7">
      <c r="A13" s="4" t="s">
        <v>561</v>
      </c>
      <c r="C13" s="6" t="n">
        <v>4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9</v>
      </c>
    </row>
    <row r="3" spans="1:4">
      <c r="A3" s="3" t="s">
        <v>135</v>
      </c>
    </row>
    <row r="4" spans="1:4">
      <c r="A4" s="4" t="s">
        <v>96</v>
      </c>
      <c r="B4" s="6" t="n">
        <v>84936</v>
      </c>
      <c r="C4" s="6" t="n">
        <v>-29615</v>
      </c>
      <c r="D4" s="6" t="n">
        <v>-84867</v>
      </c>
    </row>
    <row r="5" spans="1:4">
      <c r="A5" s="3" t="s">
        <v>136</v>
      </c>
    </row>
    <row r="6" spans="1:4">
      <c r="A6" s="4" t="s">
        <v>137</v>
      </c>
      <c r="B6" s="5" t="n">
        <v>28146</v>
      </c>
      <c r="C6" s="5" t="n">
        <v>25416</v>
      </c>
      <c r="D6" s="5" t="n">
        <v>26490</v>
      </c>
    </row>
    <row r="7" spans="1:4">
      <c r="A7" s="4" t="s">
        <v>138</v>
      </c>
      <c r="B7" s="5" t="n">
        <v>24373</v>
      </c>
      <c r="C7" s="5" t="n">
        <v>14432</v>
      </c>
      <c r="D7" s="5" t="n">
        <v>15289</v>
      </c>
    </row>
    <row r="8" spans="1:4">
      <c r="A8" s="4" t="s">
        <v>139</v>
      </c>
      <c r="B8" s="5" t="n">
        <v>1987</v>
      </c>
      <c r="C8" s="5" t="n">
        <v>707</v>
      </c>
      <c r="D8" s="5" t="n">
        <v>660</v>
      </c>
    </row>
    <row r="9" spans="1:4">
      <c r="A9" s="4" t="s">
        <v>140</v>
      </c>
      <c r="B9" s="5" t="n">
        <v>-77600</v>
      </c>
      <c r="C9" s="5" t="n">
        <v>18884</v>
      </c>
      <c r="D9" s="5" t="n">
        <v>46984</v>
      </c>
    </row>
    <row r="10" spans="1:4">
      <c r="A10" s="4" t="s">
        <v>141</v>
      </c>
      <c r="B10" s="5" t="n">
        <v>-17010</v>
      </c>
      <c r="C10" s="5" t="n">
        <v>-7785</v>
      </c>
    </row>
    <row r="11" spans="1:4">
      <c r="A11" s="4" t="s">
        <v>120</v>
      </c>
      <c r="B11" s="5" t="n">
        <v>2336</v>
      </c>
      <c r="C11" s="5" t="n">
        <v>3843</v>
      </c>
      <c r="D11" s="5" t="n">
        <v>2768</v>
      </c>
    </row>
    <row r="12" spans="1:4">
      <c r="A12" s="4" t="s">
        <v>142</v>
      </c>
      <c r="B12" s="5" t="n">
        <v>49</v>
      </c>
      <c r="C12" s="5" t="n">
        <v>103</v>
      </c>
      <c r="D12" s="5" t="n">
        <v>2434</v>
      </c>
    </row>
    <row r="13" spans="1:4">
      <c r="A13" s="3" t="s">
        <v>143</v>
      </c>
    </row>
    <row r="14" spans="1:4">
      <c r="A14" s="4" t="s">
        <v>36</v>
      </c>
      <c r="B14" s="5" t="n">
        <v>-22210</v>
      </c>
      <c r="C14" s="5" t="n">
        <v>285</v>
      </c>
      <c r="D14" s="5" t="n">
        <v>3299</v>
      </c>
    </row>
    <row r="15" spans="1:4">
      <c r="A15" s="4" t="s">
        <v>37</v>
      </c>
      <c r="B15" s="5" t="n">
        <v>-8077</v>
      </c>
      <c r="C15" s="5" t="n">
        <v>-557</v>
      </c>
      <c r="D15" s="5" t="n">
        <v>12929</v>
      </c>
    </row>
    <row r="16" spans="1:4">
      <c r="A16" s="4" t="s">
        <v>144</v>
      </c>
      <c r="B16" s="5" t="n">
        <v>3981</v>
      </c>
      <c r="C16" s="5" t="n">
        <v>19125</v>
      </c>
      <c r="D16" s="5" t="n">
        <v>-21463</v>
      </c>
    </row>
    <row r="17" spans="1:4">
      <c r="A17" s="4" t="s">
        <v>145</v>
      </c>
      <c r="B17" s="5" t="n">
        <v>2318</v>
      </c>
      <c r="C17" s="5" t="n">
        <v>5000</v>
      </c>
      <c r="D17" s="5" t="n">
        <v>11339</v>
      </c>
    </row>
    <row r="18" spans="1:4">
      <c r="A18" s="4" t="s">
        <v>50</v>
      </c>
      <c r="B18" s="5" t="n">
        <v>10320</v>
      </c>
      <c r="C18" s="5" t="n">
        <v>-4163</v>
      </c>
      <c r="D18" s="5" t="n">
        <v>-12605</v>
      </c>
    </row>
    <row r="19" spans="1:4">
      <c r="A19" s="4" t="s">
        <v>51</v>
      </c>
      <c r="B19" s="5" t="n">
        <v>-12141</v>
      </c>
      <c r="C19" s="5" t="n">
        <v>-6603</v>
      </c>
      <c r="D19" s="5" t="n">
        <v>-10892</v>
      </c>
    </row>
    <row r="20" spans="1:4">
      <c r="A20" s="4" t="s">
        <v>52</v>
      </c>
      <c r="B20" s="5" t="n">
        <v>-12020</v>
      </c>
      <c r="C20" s="5" t="n">
        <v>-16305</v>
      </c>
      <c r="D20" s="5" t="n">
        <v>-1679</v>
      </c>
    </row>
    <row r="21" spans="1:4">
      <c r="A21" s="4" t="s">
        <v>53</v>
      </c>
      <c r="B21" s="5" t="n">
        <v>-3949</v>
      </c>
      <c r="C21" s="5" t="n">
        <v>1674</v>
      </c>
      <c r="D21" s="5" t="n">
        <v>8136</v>
      </c>
    </row>
    <row r="22" spans="1:4">
      <c r="A22" s="4" t="s">
        <v>55</v>
      </c>
      <c r="B22" s="5" t="n">
        <v>-1281</v>
      </c>
      <c r="C22" s="5" t="n">
        <v>-5331</v>
      </c>
      <c r="D22" s="5" t="n">
        <v>-1210</v>
      </c>
    </row>
    <row r="23" spans="1:4">
      <c r="A23" s="4" t="s">
        <v>59</v>
      </c>
      <c r="B23" s="5" t="n">
        <v>-760</v>
      </c>
      <c r="C23" s="5" t="n">
        <v>-1574</v>
      </c>
      <c r="D23" s="5" t="n">
        <v>3105</v>
      </c>
    </row>
    <row r="24" spans="1:4">
      <c r="A24" s="4" t="s">
        <v>146</v>
      </c>
      <c r="B24" s="5" t="n">
        <v>-21506</v>
      </c>
      <c r="C24" s="5" t="n">
        <v>-15352</v>
      </c>
      <c r="D24" s="5" t="n">
        <v>-11394</v>
      </c>
    </row>
    <row r="25" spans="1:4">
      <c r="A25" s="4" t="s">
        <v>147</v>
      </c>
      <c r="B25" s="5" t="n">
        <v>-336</v>
      </c>
      <c r="C25" s="5" t="n">
        <v>5447</v>
      </c>
      <c r="D25" s="5" t="n">
        <v>700</v>
      </c>
    </row>
    <row r="26" spans="1:4">
      <c r="A26" s="4" t="s">
        <v>148</v>
      </c>
      <c r="B26" s="5" t="n">
        <v>-18444</v>
      </c>
      <c r="C26" s="5" t="n">
        <v>7631</v>
      </c>
      <c r="D26" s="5" t="n">
        <v>-9977</v>
      </c>
    </row>
    <row r="27" spans="1:4">
      <c r="A27" s="3" t="s">
        <v>149</v>
      </c>
    </row>
    <row r="28" spans="1:4">
      <c r="A28" s="4" t="s">
        <v>150</v>
      </c>
      <c r="B28" s="5" t="n">
        <v>10615</v>
      </c>
      <c r="C28" s="5" t="n">
        <v>6317</v>
      </c>
      <c r="D28" s="5" t="n">
        <v>10841</v>
      </c>
    </row>
    <row r="29" spans="1:4">
      <c r="A29" s="4" t="s">
        <v>151</v>
      </c>
      <c r="B29" s="5" t="n">
        <v>-14839</v>
      </c>
      <c r="C29" s="5" t="n">
        <v>-3552</v>
      </c>
      <c r="D29" s="5" t="n">
        <v>-17182</v>
      </c>
    </row>
    <row r="30" spans="1:4">
      <c r="A30" s="4" t="s">
        <v>152</v>
      </c>
      <c r="B30" s="5" t="n">
        <v>18834</v>
      </c>
      <c r="C30" s="5" t="n">
        <v>688</v>
      </c>
      <c r="D30" s="5" t="n">
        <v>9886</v>
      </c>
    </row>
    <row r="31" spans="1:4">
      <c r="A31" s="4" t="s">
        <v>153</v>
      </c>
      <c r="B31" s="5" t="n">
        <v>-32661</v>
      </c>
      <c r="C31" s="5" t="n">
        <v>-18727</v>
      </c>
      <c r="D31" s="5" t="n">
        <v>-6350</v>
      </c>
    </row>
    <row r="32" spans="1:4">
      <c r="A32" s="4" t="s">
        <v>154</v>
      </c>
      <c r="B32" s="5" t="n">
        <v>-1207</v>
      </c>
      <c r="C32" s="5" t="n">
        <v>-1049</v>
      </c>
      <c r="D32" s="5" t="n">
        <v>-742</v>
      </c>
    </row>
    <row r="33" spans="1:4">
      <c r="A33" s="4" t="s">
        <v>155</v>
      </c>
      <c r="B33" s="5" t="n">
        <v>1462</v>
      </c>
      <c r="C33" s="5" t="n">
        <v>619</v>
      </c>
      <c r="D33" s="5" t="n">
        <v>636</v>
      </c>
    </row>
    <row r="34" spans="1:4">
      <c r="A34" s="4" t="s">
        <v>156</v>
      </c>
      <c r="B34" s="5" t="n">
        <v>-41</v>
      </c>
      <c r="C34" s="5" t="n">
        <v>-193</v>
      </c>
      <c r="D34" s="5" t="n">
        <v>-675</v>
      </c>
    </row>
    <row r="35" spans="1:4">
      <c r="A35" s="4" t="s">
        <v>142</v>
      </c>
      <c r="B35" s="5" t="n">
        <v>94</v>
      </c>
      <c r="C35" s="5" t="n">
        <v>23</v>
      </c>
      <c r="D35" s="5" t="n">
        <v>195</v>
      </c>
    </row>
    <row r="36" spans="1:4">
      <c r="A36" s="4" t="s">
        <v>157</v>
      </c>
      <c r="B36" s="5" t="n">
        <v>-17743</v>
      </c>
      <c r="C36" s="5" t="n">
        <v>-15874</v>
      </c>
      <c r="D36" s="5" t="n">
        <v>-3391</v>
      </c>
    </row>
    <row r="37" spans="1:4">
      <c r="A37" s="3" t="s">
        <v>158</v>
      </c>
    </row>
    <row r="38" spans="1:4">
      <c r="A38" s="4" t="s">
        <v>159</v>
      </c>
      <c r="B38" s="5" t="n">
        <v>86250</v>
      </c>
    </row>
    <row r="39" spans="1:4">
      <c r="A39" s="4" t="s">
        <v>160</v>
      </c>
      <c r="B39" s="5" t="n">
        <v>-5902</v>
      </c>
    </row>
    <row r="40" spans="1:4">
      <c r="A40" s="4" t="s">
        <v>161</v>
      </c>
      <c r="B40" s="5" t="n">
        <v>3744</v>
      </c>
      <c r="C40" s="5" t="n">
        <v>1732</v>
      </c>
      <c r="D40" s="5" t="n">
        <v>3436</v>
      </c>
    </row>
    <row r="41" spans="1:4">
      <c r="A41" s="4" t="s">
        <v>128</v>
      </c>
      <c r="B41" s="5" t="n">
        <v>-11401</v>
      </c>
    </row>
    <row r="42" spans="1:4">
      <c r="A42" s="4" t="s">
        <v>162</v>
      </c>
      <c r="B42" s="5" t="n">
        <v>72691</v>
      </c>
      <c r="C42" s="5" t="n">
        <v>1732</v>
      </c>
      <c r="D42" s="5" t="n">
        <v>3436</v>
      </c>
    </row>
    <row r="43" spans="1:4">
      <c r="A43" s="4" t="s">
        <v>163</v>
      </c>
      <c r="B43" s="5" t="n">
        <v>8716</v>
      </c>
      <c r="C43" s="5" t="n">
        <v>-1016</v>
      </c>
      <c r="D43" s="5" t="n">
        <v>-1620</v>
      </c>
    </row>
    <row r="44" spans="1:4">
      <c r="A44" s="4" t="s">
        <v>164</v>
      </c>
      <c r="B44" s="5" t="n">
        <v>45220</v>
      </c>
      <c r="C44" s="5" t="n">
        <v>-7527</v>
      </c>
      <c r="D44" s="5" t="n">
        <v>-11552</v>
      </c>
    </row>
    <row r="45" spans="1:4">
      <c r="A45" s="3" t="s">
        <v>34</v>
      </c>
    </row>
    <row r="46" spans="1:4">
      <c r="A46" s="4" t="s">
        <v>165</v>
      </c>
      <c r="B46" s="5" t="n">
        <v>83355</v>
      </c>
      <c r="C46" s="5" t="n">
        <v>90882</v>
      </c>
      <c r="D46" s="5" t="n">
        <v>102434</v>
      </c>
    </row>
    <row r="47" spans="1:4">
      <c r="A47" s="4" t="s">
        <v>166</v>
      </c>
      <c r="B47" s="5" t="n">
        <v>128575</v>
      </c>
      <c r="C47" s="5" t="n">
        <v>83355</v>
      </c>
      <c r="D47" s="5" t="n">
        <v>90882</v>
      </c>
    </row>
    <row r="48" spans="1:4">
      <c r="A48" s="3" t="s">
        <v>167</v>
      </c>
    </row>
    <row r="49" spans="1:4">
      <c r="A49" s="4" t="s">
        <v>168</v>
      </c>
      <c r="B49" s="5" t="n">
        <v>17590</v>
      </c>
      <c r="C49" s="5" t="n">
        <v>14906</v>
      </c>
      <c r="D49" s="5" t="n">
        <v>15181</v>
      </c>
    </row>
    <row r="50" spans="1:4">
      <c r="A50" s="4" t="s">
        <v>169</v>
      </c>
      <c r="B50" s="5" t="n">
        <v>1027</v>
      </c>
      <c r="C50" s="5" t="n">
        <v>693</v>
      </c>
      <c r="D50" s="5" t="n">
        <v>-5276</v>
      </c>
    </row>
    <row r="51" spans="1:4">
      <c r="A51" s="3" t="s">
        <v>170</v>
      </c>
    </row>
    <row r="52" spans="1:4">
      <c r="A52" s="4" t="s">
        <v>171</v>
      </c>
      <c r="B52" s="6" t="n">
        <v>2520</v>
      </c>
      <c r="C52" s="5" t="n">
        <v>3091</v>
      </c>
      <c r="D52" s="6" t="n">
        <v>3348</v>
      </c>
    </row>
    <row r="53" spans="1:4">
      <c r="A53" s="4" t="s">
        <v>172</v>
      </c>
      <c r="C53" s="6" t="n">
        <v>-169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62</v>
      </c>
      <c r="B1" s="2" t="s">
        <v>1</v>
      </c>
    </row>
    <row r="2" spans="1:3">
      <c r="B2" s="2" t="s">
        <v>2</v>
      </c>
      <c r="C2" s="2" t="s">
        <v>32</v>
      </c>
    </row>
    <row r="3" spans="1:3">
      <c r="A3" s="4" t="s">
        <v>563</v>
      </c>
    </row>
    <row r="4" spans="1:3">
      <c r="A4" s="3" t="s">
        <v>564</v>
      </c>
    </row>
    <row r="5" spans="1:3">
      <c r="A5" s="4" t="s">
        <v>565</v>
      </c>
      <c r="B5" s="4" t="s">
        <v>566</v>
      </c>
      <c r="C5" s="4" t="s">
        <v>567</v>
      </c>
    </row>
    <row r="6" spans="1:3">
      <c r="A6" s="4" t="s">
        <v>568</v>
      </c>
      <c r="B6" s="4" t="s">
        <v>569</v>
      </c>
    </row>
    <row r="7" spans="1:3">
      <c r="A7" s="4" t="s">
        <v>570</v>
      </c>
      <c r="B7" s="6" t="n">
        <v>20000000</v>
      </c>
      <c r="C7" s="6" t="n">
        <v>18000000</v>
      </c>
    </row>
    <row r="8" spans="1:3">
      <c r="A8" s="4" t="s">
        <v>571</v>
      </c>
      <c r="B8" s="4" t="s">
        <v>572</v>
      </c>
      <c r="C8" s="4" t="s">
        <v>573</v>
      </c>
    </row>
    <row r="9" spans="1:3">
      <c r="A9" s="4" t="s">
        <v>574</v>
      </c>
      <c r="B9" s="4" t="s">
        <v>575</v>
      </c>
      <c r="C9" s="4" t="s">
        <v>576</v>
      </c>
    </row>
    <row r="10" spans="1:3">
      <c r="A10" s="4" t="s">
        <v>577</v>
      </c>
    </row>
    <row r="11" spans="1:3">
      <c r="A11" s="3" t="s">
        <v>564</v>
      </c>
    </row>
    <row r="12" spans="1:3">
      <c r="A12" s="4" t="s">
        <v>565</v>
      </c>
      <c r="B12" s="4" t="s">
        <v>578</v>
      </c>
    </row>
    <row r="13" spans="1:3">
      <c r="A13" s="4" t="s">
        <v>568</v>
      </c>
      <c r="B13" s="4" t="s">
        <v>569</v>
      </c>
    </row>
    <row r="14" spans="1:3">
      <c r="A14" s="4" t="s">
        <v>570</v>
      </c>
      <c r="B14" s="6" t="n">
        <v>54000000</v>
      </c>
    </row>
    <row r="15" spans="1:3">
      <c r="A15" s="4" t="s">
        <v>571</v>
      </c>
      <c r="B15" s="4" t="s">
        <v>572</v>
      </c>
    </row>
    <row r="16" spans="1:3">
      <c r="A16" s="4" t="s">
        <v>574</v>
      </c>
      <c r="B16" s="4" t="s">
        <v>579</v>
      </c>
    </row>
    <row r="17" spans="1:3">
      <c r="A17" s="4" t="s">
        <v>580</v>
      </c>
    </row>
    <row r="18" spans="1:3">
      <c r="A18" s="3" t="s">
        <v>564</v>
      </c>
    </row>
    <row r="19" spans="1:3">
      <c r="A19" s="4" t="s">
        <v>565</v>
      </c>
      <c r="B19" s="4" t="s">
        <v>578</v>
      </c>
    </row>
    <row r="20" spans="1:3">
      <c r="A20" s="4" t="s">
        <v>568</v>
      </c>
      <c r="B20" s="4" t="s">
        <v>581</v>
      </c>
    </row>
    <row r="21" spans="1:3">
      <c r="A21" s="4" t="s">
        <v>570</v>
      </c>
      <c r="B21" s="6" t="n">
        <v>36000000</v>
      </c>
    </row>
    <row r="22" spans="1:3">
      <c r="A22" s="4" t="s">
        <v>571</v>
      </c>
      <c r="B22" s="4" t="s">
        <v>572</v>
      </c>
    </row>
    <row r="23" spans="1:3">
      <c r="A23" s="4" t="s">
        <v>574</v>
      </c>
      <c r="B23" s="4" t="s">
        <v>5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row>
    <row r="3" spans="1:3">
      <c r="A3" s="3" t="s">
        <v>584</v>
      </c>
    </row>
    <row r="4" spans="1:3">
      <c r="A4" s="4" t="s">
        <v>585</v>
      </c>
      <c r="B4" s="6" t="n">
        <v>2827</v>
      </c>
    </row>
    <row r="5" spans="1:3">
      <c r="A5" s="3" t="s">
        <v>586</v>
      </c>
    </row>
    <row r="6" spans="1:3">
      <c r="A6" s="4" t="s">
        <v>587</v>
      </c>
      <c r="C6" s="6" t="n">
        <v>453</v>
      </c>
    </row>
    <row r="7" spans="1:3">
      <c r="A7" s="4" t="s">
        <v>580</v>
      </c>
    </row>
    <row r="8" spans="1:3">
      <c r="A8" s="3" t="s">
        <v>584</v>
      </c>
    </row>
    <row r="9" spans="1:3">
      <c r="A9" s="4" t="s">
        <v>585</v>
      </c>
      <c r="B9" s="5" t="n">
        <v>2352</v>
      </c>
    </row>
    <row r="10" spans="1:3">
      <c r="A10" s="4" t="s">
        <v>588</v>
      </c>
    </row>
    <row r="11" spans="1:3">
      <c r="A11" s="3" t="s">
        <v>584</v>
      </c>
    </row>
    <row r="12" spans="1:3">
      <c r="A12" s="4" t="s">
        <v>585</v>
      </c>
      <c r="B12" s="5" t="n">
        <v>2827</v>
      </c>
    </row>
    <row r="13" spans="1:3">
      <c r="A13" s="4" t="s">
        <v>589</v>
      </c>
    </row>
    <row r="14" spans="1:3">
      <c r="A14" s="3" t="s">
        <v>584</v>
      </c>
    </row>
    <row r="15" spans="1:3">
      <c r="A15" s="4" t="s">
        <v>585</v>
      </c>
      <c r="B15" s="6" t="n">
        <v>2352</v>
      </c>
    </row>
    <row r="16" spans="1:3">
      <c r="A16" s="4" t="s">
        <v>590</v>
      </c>
    </row>
    <row r="17" spans="1:3">
      <c r="A17" s="3" t="s">
        <v>586</v>
      </c>
    </row>
    <row r="18" spans="1:3">
      <c r="A18" s="4" t="s">
        <v>587</v>
      </c>
      <c r="C18" s="6" t="n">
        <v>4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4" t="s">
        <v>583</v>
      </c>
    </row>
    <row r="3" spans="1:2">
      <c r="A3" s="3" t="s">
        <v>564</v>
      </c>
    </row>
    <row r="4" spans="1:2">
      <c r="A4" s="4" t="s">
        <v>593</v>
      </c>
      <c r="B4" s="6" t="n">
        <v>2827</v>
      </c>
    </row>
    <row r="5" spans="1:2">
      <c r="A5" s="4" t="s">
        <v>594</v>
      </c>
      <c r="B5" s="5" t="n">
        <v>0</v>
      </c>
    </row>
    <row r="6" spans="1:2">
      <c r="A6" s="4" t="s">
        <v>595</v>
      </c>
      <c r="B6" s="5" t="n">
        <v>2827</v>
      </c>
    </row>
    <row r="7" spans="1:2">
      <c r="A7" s="4" t="s">
        <v>596</v>
      </c>
      <c r="B7" s="5" t="n">
        <v>0</v>
      </c>
    </row>
    <row r="8" spans="1:2">
      <c r="A8" s="4" t="s">
        <v>597</v>
      </c>
      <c r="B8" s="5" t="n">
        <v>0</v>
      </c>
    </row>
    <row r="9" spans="1:2">
      <c r="A9" s="4" t="s">
        <v>598</v>
      </c>
      <c r="B9" s="5" t="n">
        <v>2827</v>
      </c>
    </row>
    <row r="10" spans="1:2">
      <c r="A10" s="4" t="s">
        <v>580</v>
      </c>
    </row>
    <row r="11" spans="1:2">
      <c r="A11" s="3" t="s">
        <v>564</v>
      </c>
    </row>
    <row r="12" spans="1:2">
      <c r="A12" s="4" t="s">
        <v>593</v>
      </c>
      <c r="B12" s="5" t="n">
        <v>2352</v>
      </c>
    </row>
    <row r="13" spans="1:2">
      <c r="A13" s="4" t="s">
        <v>594</v>
      </c>
      <c r="B13" s="5" t="n">
        <v>0</v>
      </c>
    </row>
    <row r="14" spans="1:2">
      <c r="A14" s="4" t="s">
        <v>595</v>
      </c>
      <c r="B14" s="5" t="n">
        <v>2352</v>
      </c>
    </row>
    <row r="15" spans="1:2">
      <c r="A15" s="4" t="s">
        <v>596</v>
      </c>
      <c r="B15" s="5" t="n">
        <v>0</v>
      </c>
    </row>
    <row r="16" spans="1:2">
      <c r="A16" s="4" t="s">
        <v>597</v>
      </c>
      <c r="B16" s="5" t="n">
        <v>0</v>
      </c>
    </row>
    <row r="17" spans="1:2">
      <c r="A17" s="4" t="s">
        <v>598</v>
      </c>
      <c r="B17" s="6" t="n">
        <v>23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98</v>
      </c>
    </row>
    <row r="2" spans="1:2">
      <c r="A2" s="3" t="s">
        <v>564</v>
      </c>
    </row>
    <row r="3" spans="1:2">
      <c r="A3" s="4" t="s">
        <v>600</v>
      </c>
      <c r="B3" s="6" t="n">
        <v>453</v>
      </c>
    </row>
    <row r="4" spans="1:2">
      <c r="A4" s="4" t="s">
        <v>601</v>
      </c>
      <c r="B4" s="5" t="n">
        <v>0</v>
      </c>
    </row>
    <row r="5" spans="1:2">
      <c r="A5" s="4" t="s">
        <v>602</v>
      </c>
      <c r="B5" s="5" t="n">
        <v>453</v>
      </c>
    </row>
    <row r="6" spans="1:2">
      <c r="A6" s="4" t="s">
        <v>603</v>
      </c>
      <c r="B6" s="5" t="n">
        <v>0</v>
      </c>
    </row>
    <row r="7" spans="1:2">
      <c r="A7" s="4" t="s">
        <v>604</v>
      </c>
      <c r="B7" s="5" t="n">
        <v>-650</v>
      </c>
    </row>
    <row r="8" spans="1:2">
      <c r="A8" s="4" t="s">
        <v>605</v>
      </c>
      <c r="B8" s="6" t="n">
        <v>-1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564</v>
      </c>
    </row>
    <row r="4" spans="1:3">
      <c r="A4" s="4" t="s">
        <v>607</v>
      </c>
      <c r="B4" s="6" t="n">
        <v>7736</v>
      </c>
      <c r="C4" s="6" t="n">
        <v>-1032</v>
      </c>
    </row>
    <row r="5" spans="1:3">
      <c r="A5" s="4" t="s">
        <v>608</v>
      </c>
    </row>
    <row r="6" spans="1:3">
      <c r="A6" s="3" t="s">
        <v>564</v>
      </c>
    </row>
    <row r="7" spans="1:3">
      <c r="A7" s="4" t="s">
        <v>609</v>
      </c>
      <c r="B7" s="5" t="n">
        <v>236</v>
      </c>
      <c r="C7" s="5" t="n">
        <v>-272</v>
      </c>
    </row>
    <row r="8" spans="1:3">
      <c r="A8" s="4" t="s">
        <v>610</v>
      </c>
    </row>
    <row r="9" spans="1:3">
      <c r="A9" s="3" t="s">
        <v>564</v>
      </c>
    </row>
    <row r="10" spans="1:3">
      <c r="A10" s="4" t="s">
        <v>611</v>
      </c>
      <c r="B10" s="5" t="n">
        <v>2001</v>
      </c>
    </row>
    <row r="11" spans="1:3">
      <c r="A11" s="4" t="s">
        <v>583</v>
      </c>
    </row>
    <row r="12" spans="1:3">
      <c r="A12" s="3" t="s">
        <v>564</v>
      </c>
    </row>
    <row r="13" spans="1:3">
      <c r="A13" s="4" t="s">
        <v>607</v>
      </c>
      <c r="B13" s="5" t="n">
        <v>4692</v>
      </c>
      <c r="C13" s="5" t="n">
        <v>-1032</v>
      </c>
    </row>
    <row r="14" spans="1:3">
      <c r="A14" s="4" t="s">
        <v>612</v>
      </c>
    </row>
    <row r="15" spans="1:3">
      <c r="A15" s="3" t="s">
        <v>564</v>
      </c>
    </row>
    <row r="16" spans="1:3">
      <c r="A16" s="4" t="s">
        <v>609</v>
      </c>
      <c r="B16" s="5" t="n">
        <v>606</v>
      </c>
      <c r="C16" s="5" t="n">
        <v>-272</v>
      </c>
    </row>
    <row r="17" spans="1:3">
      <c r="A17" s="4" t="s">
        <v>613</v>
      </c>
    </row>
    <row r="18" spans="1:3">
      <c r="A18" s="3" t="s">
        <v>564</v>
      </c>
    </row>
    <row r="19" spans="1:3">
      <c r="A19" s="4" t="s">
        <v>611</v>
      </c>
      <c r="B19" s="5" t="n">
        <v>1501</v>
      </c>
      <c r="C19" s="6" t="n">
        <v>-637</v>
      </c>
    </row>
    <row r="20" spans="1:3">
      <c r="A20" s="4" t="s">
        <v>580</v>
      </c>
    </row>
    <row r="21" spans="1:3">
      <c r="A21" s="3" t="s">
        <v>564</v>
      </c>
    </row>
    <row r="22" spans="1:3">
      <c r="A22" s="4" t="s">
        <v>607</v>
      </c>
      <c r="B22" s="5" t="n">
        <v>3044</v>
      </c>
    </row>
    <row r="23" spans="1:3">
      <c r="A23" s="4" t="s">
        <v>614</v>
      </c>
    </row>
    <row r="24" spans="1:3">
      <c r="A24" s="3" t="s">
        <v>564</v>
      </c>
    </row>
    <row r="25" spans="1:3">
      <c r="A25" s="4" t="s">
        <v>609</v>
      </c>
      <c r="B25" s="5" t="n">
        <v>-370</v>
      </c>
    </row>
    <row r="26" spans="1:3">
      <c r="A26" s="4" t="s">
        <v>615</v>
      </c>
    </row>
    <row r="27" spans="1:3">
      <c r="A27" s="3" t="s">
        <v>564</v>
      </c>
    </row>
    <row r="28" spans="1:3">
      <c r="A28" s="4" t="s">
        <v>611</v>
      </c>
      <c r="B28" s="6" t="n">
        <v>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564</v>
      </c>
    </row>
    <row r="4" spans="1:3">
      <c r="A4" s="4" t="s">
        <v>617</v>
      </c>
      <c r="B4" s="4" t="s">
        <v>618</v>
      </c>
    </row>
    <row r="5" spans="1:3">
      <c r="A5" s="4" t="s">
        <v>619</v>
      </c>
      <c r="B5" s="6" t="n">
        <v>5299000</v>
      </c>
    </row>
    <row r="6" spans="1:3">
      <c r="A6" s="4" t="s">
        <v>620</v>
      </c>
    </row>
    <row r="7" spans="1:3">
      <c r="A7" s="3" t="s">
        <v>564</v>
      </c>
    </row>
    <row r="8" spans="1:3">
      <c r="A8" s="4" t="s">
        <v>621</v>
      </c>
      <c r="C8" s="6" t="n">
        <v>2500000</v>
      </c>
    </row>
    <row r="9" spans="1:3">
      <c r="A9" s="4" t="s">
        <v>622</v>
      </c>
      <c r="C9" s="6" t="n">
        <v>650000</v>
      </c>
    </row>
    <row r="10" spans="1:3">
      <c r="A10" s="4" t="s">
        <v>623</v>
      </c>
    </row>
    <row r="11" spans="1:3">
      <c r="A11" s="3" t="s">
        <v>564</v>
      </c>
    </row>
    <row r="12" spans="1:3">
      <c r="A12" s="4" t="s">
        <v>621</v>
      </c>
      <c r="B12" s="5" t="n">
        <v>7600000</v>
      </c>
    </row>
    <row r="13" spans="1:3">
      <c r="A13" s="4" t="s">
        <v>624</v>
      </c>
      <c r="B13" s="5" t="n">
        <v>500000</v>
      </c>
    </row>
    <row r="14" spans="1:3">
      <c r="A14" s="4" t="s">
        <v>622</v>
      </c>
      <c r="B14" s="5" t="n">
        <v>0</v>
      </c>
    </row>
    <row r="15" spans="1:3">
      <c r="A15" s="4" t="s">
        <v>625</v>
      </c>
      <c r="B15" s="6" t="n">
        <v>3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9</v>
      </c>
    </row>
    <row r="3" spans="1:4">
      <c r="A3" s="3" t="s">
        <v>227</v>
      </c>
    </row>
    <row r="4" spans="1:4">
      <c r="A4" s="4" t="s">
        <v>494</v>
      </c>
      <c r="B4" s="6" t="n">
        <v>466</v>
      </c>
      <c r="C4" s="6" t="n">
        <v>1425</v>
      </c>
      <c r="D4" s="6" t="n">
        <v>2973</v>
      </c>
    </row>
    <row r="5" spans="1:4">
      <c r="A5" s="4" t="s">
        <v>627</v>
      </c>
      <c r="B5" s="5" t="n">
        <v>-224</v>
      </c>
      <c r="C5" s="5" t="n">
        <v>-426</v>
      </c>
      <c r="D5" s="5" t="n">
        <v>-648</v>
      </c>
    </row>
    <row r="6" spans="1:4">
      <c r="A6" s="4" t="s">
        <v>500</v>
      </c>
      <c r="B6" s="5" t="n">
        <v>-65</v>
      </c>
      <c r="C6" s="5" t="n">
        <v>-527</v>
      </c>
      <c r="D6" s="5" t="n">
        <v>-758</v>
      </c>
    </row>
    <row r="7" spans="1:4">
      <c r="A7" s="4" t="s">
        <v>496</v>
      </c>
      <c r="B7" s="5" t="n">
        <v>39</v>
      </c>
      <c r="C7" s="5" t="n">
        <v>-6</v>
      </c>
      <c r="D7" s="5" t="n">
        <v>-142</v>
      </c>
    </row>
    <row r="8" spans="1:4">
      <c r="A8" s="4" t="s">
        <v>497</v>
      </c>
      <c r="B8" s="6" t="n">
        <v>216</v>
      </c>
      <c r="C8" s="6" t="n">
        <v>466</v>
      </c>
      <c r="D8" s="6" t="n">
        <v>14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7834</v>
      </c>
      <c r="C3" s="6" t="n">
        <v>-3918</v>
      </c>
    </row>
    <row r="4" spans="1:3">
      <c r="A4" s="4" t="s">
        <v>631</v>
      </c>
      <c r="B4" s="5" t="n">
        <v>303416</v>
      </c>
      <c r="C4" s="5" t="n">
        <v>221082</v>
      </c>
    </row>
    <row r="5" spans="1:3">
      <c r="A5" s="4" t="s">
        <v>632</v>
      </c>
    </row>
    <row r="6" spans="1:3">
      <c r="A6" s="3" t="s">
        <v>629</v>
      </c>
    </row>
    <row r="7" spans="1:3">
      <c r="A7" s="4" t="s">
        <v>633</v>
      </c>
      <c r="B7" s="5" t="n">
        <v>86250</v>
      </c>
    </row>
    <row r="8" spans="1:3">
      <c r="A8" s="4" t="s">
        <v>634</v>
      </c>
    </row>
    <row r="9" spans="1:3">
      <c r="A9" s="3" t="s">
        <v>629</v>
      </c>
    </row>
    <row r="10" spans="1:3">
      <c r="A10" s="4" t="s">
        <v>633</v>
      </c>
      <c r="B10" s="6" t="n">
        <v>225000</v>
      </c>
      <c r="C10" s="6" t="n">
        <v>2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635</v>
      </c>
      <c r="B1" s="2" t="s">
        <v>467</v>
      </c>
      <c r="C1" s="2" t="s">
        <v>468</v>
      </c>
      <c r="D1" s="2" t="s">
        <v>2</v>
      </c>
      <c r="E1" s="2" t="s">
        <v>32</v>
      </c>
    </row>
    <row r="2" spans="1:5">
      <c r="A2" s="4" t="s">
        <v>469</v>
      </c>
    </row>
    <row r="3" spans="1:5">
      <c r="A3" s="3" t="s">
        <v>629</v>
      </c>
    </row>
    <row r="4" spans="1:5">
      <c r="A4" s="4" t="s">
        <v>471</v>
      </c>
      <c r="B4" s="4" t="s">
        <v>472</v>
      </c>
      <c r="D4" s="4" t="s">
        <v>472</v>
      </c>
    </row>
    <row r="5" spans="1:5">
      <c r="A5" s="4" t="s">
        <v>473</v>
      </c>
      <c r="B5" s="4" t="s">
        <v>474</v>
      </c>
      <c r="D5" s="4" t="s">
        <v>474</v>
      </c>
    </row>
    <row r="6" spans="1:5">
      <c r="A6" s="4" t="s">
        <v>475</v>
      </c>
    </row>
    <row r="7" spans="1:5">
      <c r="A7" s="3" t="s">
        <v>629</v>
      </c>
    </row>
    <row r="8" spans="1:5">
      <c r="A8" s="4" t="s">
        <v>471</v>
      </c>
      <c r="C8" s="4" t="s">
        <v>476</v>
      </c>
      <c r="D8" s="4" t="s">
        <v>476</v>
      </c>
      <c r="E8" s="4" t="s">
        <v>476</v>
      </c>
    </row>
    <row r="9" spans="1:5">
      <c r="A9" s="4" t="s">
        <v>473</v>
      </c>
      <c r="C9" s="4" t="s">
        <v>477</v>
      </c>
      <c r="D9" s="4" t="s">
        <v>477</v>
      </c>
      <c r="E9" s="4" t="s">
        <v>4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636</v>
      </c>
      <c r="B1" s="2" t="s">
        <v>467</v>
      </c>
      <c r="C1" s="2" t="s">
        <v>468</v>
      </c>
      <c r="D1" s="2" t="s">
        <v>2</v>
      </c>
      <c r="E1" s="2" t="s">
        <v>32</v>
      </c>
    </row>
    <row r="2" spans="1:5">
      <c r="A2" s="3" t="s">
        <v>629</v>
      </c>
    </row>
    <row r="3" spans="1:5">
      <c r="A3" s="4" t="s">
        <v>637</v>
      </c>
      <c r="D3" s="5" t="n">
        <v>1795444</v>
      </c>
    </row>
    <row r="4" spans="1:5">
      <c r="A4" s="4" t="s">
        <v>638</v>
      </c>
      <c r="D4" s="6" t="n">
        <v>11401000</v>
      </c>
    </row>
    <row r="5" spans="1:5">
      <c r="A5" s="4" t="s">
        <v>480</v>
      </c>
      <c r="D5" s="5" t="n">
        <v>5902000</v>
      </c>
    </row>
    <row r="6" spans="1:5">
      <c r="A6" s="4" t="s">
        <v>639</v>
      </c>
      <c r="D6" s="6" t="n">
        <v>5349000</v>
      </c>
    </row>
    <row r="7" spans="1:5">
      <c r="A7" s="4" t="s">
        <v>475</v>
      </c>
    </row>
    <row r="8" spans="1:5">
      <c r="A8" s="3" t="s">
        <v>629</v>
      </c>
    </row>
    <row r="9" spans="1:5">
      <c r="A9" s="4" t="s">
        <v>481</v>
      </c>
      <c r="C9" s="6" t="n">
        <v>225000000</v>
      </c>
    </row>
    <row r="10" spans="1:5">
      <c r="A10" s="4" t="s">
        <v>471</v>
      </c>
      <c r="C10" s="4" t="s">
        <v>476</v>
      </c>
      <c r="D10" s="4" t="s">
        <v>476</v>
      </c>
      <c r="E10" s="4" t="s">
        <v>476</v>
      </c>
    </row>
    <row r="11" spans="1:5">
      <c r="A11" s="4" t="s">
        <v>473</v>
      </c>
      <c r="C11" s="4" t="s">
        <v>477</v>
      </c>
      <c r="D11" s="4" t="s">
        <v>477</v>
      </c>
      <c r="E11" s="4" t="s">
        <v>477</v>
      </c>
    </row>
    <row r="12" spans="1:5">
      <c r="A12" s="4" t="s">
        <v>640</v>
      </c>
      <c r="C12" s="4" t="s">
        <v>641</v>
      </c>
    </row>
    <row r="13" spans="1:5">
      <c r="A13" s="4" t="s">
        <v>480</v>
      </c>
      <c r="C13" s="6" t="n">
        <v>5120000</v>
      </c>
    </row>
    <row r="14" spans="1:5">
      <c r="A14" s="4" t="s">
        <v>639</v>
      </c>
      <c r="D14" s="6" t="n">
        <v>15664000</v>
      </c>
      <c r="E14" s="6" t="n">
        <v>15613000</v>
      </c>
    </row>
    <row r="15" spans="1:5">
      <c r="A15" s="4" t="s">
        <v>482</v>
      </c>
      <c r="C15" s="6" t="n">
        <v>1125000</v>
      </c>
    </row>
    <row r="16" spans="1:5">
      <c r="A16" s="4" t="s">
        <v>642</v>
      </c>
    </row>
    <row r="17" spans="1:5">
      <c r="A17" s="3" t="s">
        <v>629</v>
      </c>
    </row>
    <row r="18" spans="1:5">
      <c r="A18" s="4" t="s">
        <v>643</v>
      </c>
      <c r="D18" s="4" t="s">
        <v>644</v>
      </c>
    </row>
    <row r="19" spans="1:5">
      <c r="A19" s="4" t="s">
        <v>645</v>
      </c>
    </row>
    <row r="20" spans="1:5">
      <c r="A20" s="3" t="s">
        <v>629</v>
      </c>
    </row>
    <row r="21" spans="1:5">
      <c r="A21" s="4" t="s">
        <v>643</v>
      </c>
      <c r="D21" s="4" t="s">
        <v>646</v>
      </c>
    </row>
    <row r="22" spans="1:5">
      <c r="A22" s="4" t="s">
        <v>647</v>
      </c>
    </row>
    <row r="23" spans="1:5">
      <c r="A23" s="3" t="s">
        <v>629</v>
      </c>
    </row>
    <row r="24" spans="1:5">
      <c r="A24" s="4" t="s">
        <v>643</v>
      </c>
      <c r="D24" s="4" t="s">
        <v>648</v>
      </c>
    </row>
    <row r="25" spans="1:5">
      <c r="A25" s="4" t="s">
        <v>469</v>
      </c>
    </row>
    <row r="26" spans="1:5">
      <c r="A26" s="3" t="s">
        <v>629</v>
      </c>
    </row>
    <row r="27" spans="1:5">
      <c r="A27" s="4" t="s">
        <v>481</v>
      </c>
      <c r="B27" s="6" t="n">
        <v>86250000</v>
      </c>
    </row>
    <row r="28" spans="1:5">
      <c r="A28" s="4" t="s">
        <v>471</v>
      </c>
      <c r="B28" s="4" t="s">
        <v>472</v>
      </c>
      <c r="D28" s="4" t="s">
        <v>472</v>
      </c>
    </row>
    <row r="29" spans="1:5">
      <c r="A29" s="4" t="s">
        <v>473</v>
      </c>
      <c r="B29" s="4" t="s">
        <v>474</v>
      </c>
      <c r="D29" s="4" t="s">
        <v>474</v>
      </c>
    </row>
    <row r="30" spans="1:5">
      <c r="A30" s="4" t="s">
        <v>640</v>
      </c>
      <c r="B30" s="4" t="s">
        <v>472</v>
      </c>
    </row>
    <row r="31" spans="1:5">
      <c r="A31" s="4" t="s">
        <v>649</v>
      </c>
      <c r="D31" s="6" t="n">
        <v>1000</v>
      </c>
    </row>
    <row r="32" spans="1:5">
      <c r="A32" s="4" t="s">
        <v>650</v>
      </c>
      <c r="D32" s="8" t="n">
        <v>121.1387</v>
      </c>
    </row>
    <row r="33" spans="1:5">
      <c r="A33" s="4" t="s">
        <v>651</v>
      </c>
      <c r="D33" s="7" t="n">
        <v>8.26</v>
      </c>
    </row>
    <row r="34" spans="1:5">
      <c r="A34" s="4" t="s">
        <v>643</v>
      </c>
      <c r="D34" s="4" t="s">
        <v>648</v>
      </c>
    </row>
    <row r="35" spans="1:5">
      <c r="A35" s="4" t="s">
        <v>652</v>
      </c>
      <c r="D35" s="4" t="s">
        <v>653</v>
      </c>
    </row>
    <row r="36" spans="1:5">
      <c r="A36" s="4" t="s">
        <v>654</v>
      </c>
      <c r="D36" s="4" t="s">
        <v>648</v>
      </c>
    </row>
    <row r="37" spans="1:5">
      <c r="A37" s="4" t="s">
        <v>480</v>
      </c>
      <c r="B37" s="6" t="n">
        <v>5902000</v>
      </c>
      <c r="D37" s="6" t="n">
        <v>5902000</v>
      </c>
    </row>
    <row r="38" spans="1:5">
      <c r="A38" s="4" t="s">
        <v>639</v>
      </c>
      <c r="D38" s="6" t="n">
        <v>534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655</v>
      </c>
      <c r="B1" s="2" t="s">
        <v>1</v>
      </c>
    </row>
    <row r="2" spans="1:2">
      <c r="B2" s="2" t="s">
        <v>2</v>
      </c>
    </row>
    <row r="3" spans="1:2">
      <c r="A3" s="4" t="s">
        <v>407</v>
      </c>
      <c r="B3" s="4" t="s">
        <v>408</v>
      </c>
    </row>
    <row r="4" spans="1:2">
      <c r="A4" s="4" t="s">
        <v>656</v>
      </c>
    </row>
    <row r="5" spans="1:2">
      <c r="A5" s="4" t="s">
        <v>657</v>
      </c>
      <c r="B5" s="4" t="s">
        <v>658</v>
      </c>
    </row>
    <row r="6" spans="1:2">
      <c r="A6" s="4" t="s">
        <v>659</v>
      </c>
    </row>
    <row r="7" spans="1:2">
      <c r="A7" s="4" t="s">
        <v>657</v>
      </c>
      <c r="B7" s="4" t="s">
        <v>6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9</v>
      </c>
    </row>
    <row r="3" spans="1:4">
      <c r="A3" s="3" t="s">
        <v>204</v>
      </c>
    </row>
    <row r="4" spans="1:4">
      <c r="A4" s="4" t="s">
        <v>494</v>
      </c>
      <c r="B4" s="6" t="n">
        <v>130144</v>
      </c>
      <c r="C4" s="6" t="n">
        <v>135160</v>
      </c>
    </row>
    <row r="5" spans="1:4">
      <c r="A5" s="4" t="s">
        <v>662</v>
      </c>
      <c r="B5" s="5" t="n">
        <v>24373</v>
      </c>
      <c r="C5" s="5" t="n">
        <v>14432</v>
      </c>
      <c r="D5" s="6" t="n">
        <v>15289</v>
      </c>
    </row>
    <row r="6" spans="1:4">
      <c r="A6" s="4" t="s">
        <v>663</v>
      </c>
      <c r="B6" s="5" t="n">
        <v>-21506</v>
      </c>
      <c r="C6" s="5" t="n">
        <v>-15352</v>
      </c>
      <c r="D6" s="5" t="n">
        <v>-11394</v>
      </c>
    </row>
    <row r="7" spans="1:4">
      <c r="A7" s="4" t="s">
        <v>496</v>
      </c>
      <c r="B7" s="5" t="n">
        <v>16785</v>
      </c>
      <c r="C7" s="5" t="n">
        <v>-4096</v>
      </c>
    </row>
    <row r="8" spans="1:4">
      <c r="A8" s="4" t="s">
        <v>497</v>
      </c>
      <c r="B8" s="5" t="n">
        <v>149796</v>
      </c>
      <c r="C8" s="5" t="n">
        <v>130144</v>
      </c>
      <c r="D8" s="6" t="n">
        <v>135160</v>
      </c>
    </row>
    <row r="9" spans="1:4">
      <c r="A9" s="4" t="s">
        <v>664</v>
      </c>
      <c r="B9" s="5" t="n">
        <v>-259</v>
      </c>
      <c r="C9" s="5" t="n">
        <v>-276</v>
      </c>
    </row>
    <row r="10" spans="1:4">
      <c r="A10" s="4" t="s">
        <v>665</v>
      </c>
      <c r="B10" s="5" t="n">
        <v>-632</v>
      </c>
      <c r="C10" s="5" t="n">
        <v>-643</v>
      </c>
    </row>
    <row r="11" spans="1:4">
      <c r="A11" s="4" t="s">
        <v>58</v>
      </c>
      <c r="B11" s="6" t="n">
        <v>148905</v>
      </c>
      <c r="C11" s="6" t="n">
        <v>1292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92</v>
      </c>
    </row>
    <row r="2" spans="1:2">
      <c r="A2" s="3" t="s">
        <v>667</v>
      </c>
    </row>
    <row r="3" spans="1:2">
      <c r="A3" s="5" t="n">
        <v>2018</v>
      </c>
      <c r="B3" s="6" t="n">
        <v>0</v>
      </c>
    </row>
    <row r="4" spans="1:2">
      <c r="A4" s="5" t="n">
        <v>2019</v>
      </c>
      <c r="B4" s="5" t="n">
        <v>610</v>
      </c>
    </row>
    <row r="5" spans="1:2">
      <c r="A5" s="5" t="n">
        <v>2020</v>
      </c>
      <c r="B5" s="5" t="n">
        <v>1094</v>
      </c>
    </row>
    <row r="6" spans="1:2">
      <c r="A6" s="5" t="n">
        <v>2021</v>
      </c>
      <c r="B6" s="5" t="n">
        <v>1573</v>
      </c>
    </row>
    <row r="7" spans="1:2">
      <c r="A7" s="5" t="n">
        <v>2022</v>
      </c>
      <c r="B7" s="5" t="n">
        <v>1584</v>
      </c>
    </row>
    <row r="8" spans="1:2">
      <c r="A8" s="4" t="s">
        <v>668</v>
      </c>
      <c r="B8" s="6" t="n">
        <v>205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9</v>
      </c>
      <c r="B1" s="2" t="s">
        <v>2</v>
      </c>
      <c r="C1" s="2" t="s">
        <v>32</v>
      </c>
    </row>
    <row r="2" spans="1:3">
      <c r="A2" s="3" t="s">
        <v>207</v>
      </c>
    </row>
    <row r="3" spans="1:3">
      <c r="A3" s="4" t="s">
        <v>73</v>
      </c>
      <c r="B3" s="7" t="n">
        <v>0.01</v>
      </c>
      <c r="C3" s="7" t="n">
        <v>0.01</v>
      </c>
    </row>
    <row r="4" spans="1:3">
      <c r="A4" s="4" t="s">
        <v>74</v>
      </c>
      <c r="B4" s="5" t="n">
        <v>150000000</v>
      </c>
      <c r="C4" s="5" t="n">
        <v>150000000</v>
      </c>
    </row>
    <row r="5" spans="1:3">
      <c r="A5" s="4" t="s">
        <v>75</v>
      </c>
      <c r="B5" s="5" t="n">
        <v>42563808</v>
      </c>
      <c r="C5" s="5" t="n">
        <v>41627103</v>
      </c>
    </row>
    <row r="6" spans="1:3">
      <c r="A6" s="4" t="s">
        <v>76</v>
      </c>
      <c r="B6" s="5" t="n">
        <v>34189599</v>
      </c>
      <c r="C6" s="5" t="n">
        <v>350483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9</v>
      </c>
    </row>
    <row r="3" spans="1:4">
      <c r="A3" s="3" t="s">
        <v>671</v>
      </c>
    </row>
    <row r="4" spans="1:4">
      <c r="A4" s="4" t="s">
        <v>672</v>
      </c>
      <c r="B4" s="5" t="n">
        <v>35048338</v>
      </c>
    </row>
    <row r="5" spans="1:4">
      <c r="A5" s="4" t="s">
        <v>122</v>
      </c>
      <c r="B5" s="5" t="n">
        <v>539183</v>
      </c>
      <c r="C5" s="5" t="n">
        <v>296103</v>
      </c>
      <c r="D5" s="5" t="n">
        <v>512474</v>
      </c>
    </row>
    <row r="6" spans="1:4">
      <c r="A6" s="4" t="s">
        <v>131</v>
      </c>
      <c r="B6" s="5" t="n">
        <v>-1795444</v>
      </c>
    </row>
    <row r="7" spans="1:4">
      <c r="A7" s="4" t="s">
        <v>673</v>
      </c>
      <c r="B7" s="5" t="n">
        <v>34189599</v>
      </c>
      <c r="C7" s="5" t="n">
        <v>35048338</v>
      </c>
    </row>
    <row r="8" spans="1:4">
      <c r="A8" s="4" t="s">
        <v>674</v>
      </c>
      <c r="B8" s="6" t="n">
        <v>-72114</v>
      </c>
      <c r="C8" s="6" t="n">
        <v>-62330</v>
      </c>
      <c r="D8" s="6" t="n">
        <v>-18502</v>
      </c>
    </row>
    <row r="9" spans="1:4">
      <c r="A9" s="4" t="s">
        <v>121</v>
      </c>
      <c r="B9" s="5" t="n">
        <v>3744</v>
      </c>
      <c r="C9" s="5" t="n">
        <v>1733</v>
      </c>
      <c r="D9" s="5" t="n">
        <v>3436</v>
      </c>
    </row>
    <row r="10" spans="1:4">
      <c r="A10" s="4" t="s">
        <v>675</v>
      </c>
      <c r="B10" s="5" t="n">
        <v>11401</v>
      </c>
    </row>
    <row r="11" spans="1:4">
      <c r="A11" s="4" t="s">
        <v>676</v>
      </c>
      <c r="B11" s="5" t="n">
        <v>-39637</v>
      </c>
      <c r="C11" s="5" t="n">
        <v>-72114</v>
      </c>
      <c r="D11" s="5" t="n">
        <v>-62330</v>
      </c>
    </row>
    <row r="12" spans="1:4">
      <c r="A12" s="4" t="s">
        <v>113</v>
      </c>
    </row>
    <row r="13" spans="1:4">
      <c r="A13" s="3" t="s">
        <v>671</v>
      </c>
    </row>
    <row r="14" spans="1:4">
      <c r="A14" s="4" t="s">
        <v>674</v>
      </c>
      <c r="B14" s="5" t="n">
        <v>416</v>
      </c>
      <c r="C14" s="5" t="n">
        <v>411</v>
      </c>
      <c r="D14" s="5" t="n">
        <v>406</v>
      </c>
    </row>
    <row r="15" spans="1:4">
      <c r="A15" s="4" t="s">
        <v>121</v>
      </c>
      <c r="B15" s="5" t="n">
        <v>6</v>
      </c>
      <c r="C15" s="5" t="n">
        <v>3</v>
      </c>
      <c r="D15" s="5" t="n">
        <v>5</v>
      </c>
    </row>
    <row r="16" spans="1:4">
      <c r="A16" s="4" t="s">
        <v>126</v>
      </c>
      <c r="B16" s="5" t="n">
        <v>4</v>
      </c>
      <c r="C16" s="5" t="n">
        <v>2</v>
      </c>
    </row>
    <row r="17" spans="1:4">
      <c r="A17" s="4" t="s">
        <v>675</v>
      </c>
      <c r="B17" s="5" t="n">
        <v>0</v>
      </c>
      <c r="C17" s="5" t="n">
        <v>0</v>
      </c>
    </row>
    <row r="18" spans="1:4">
      <c r="A18" s="4" t="s">
        <v>676</v>
      </c>
      <c r="B18" s="6" t="n">
        <v>426</v>
      </c>
      <c r="C18" s="6" t="n">
        <v>416</v>
      </c>
      <c r="D18" s="6" t="n">
        <v>411</v>
      </c>
    </row>
    <row r="19" spans="1:4">
      <c r="A19" s="4" t="s">
        <v>112</v>
      </c>
    </row>
    <row r="20" spans="1:4">
      <c r="A20" s="3" t="s">
        <v>671</v>
      </c>
    </row>
    <row r="21" spans="1:4">
      <c r="A21" s="4" t="s">
        <v>672</v>
      </c>
      <c r="B21" s="5" t="n">
        <v>35048338</v>
      </c>
      <c r="C21" s="5" t="n">
        <v>34568942</v>
      </c>
      <c r="D21" s="5" t="n">
        <v>34056468</v>
      </c>
    </row>
    <row r="22" spans="1:4">
      <c r="A22" s="4" t="s">
        <v>122</v>
      </c>
      <c r="B22" s="5" t="n">
        <v>539183</v>
      </c>
      <c r="C22" s="5" t="n">
        <v>296103</v>
      </c>
      <c r="D22" s="5" t="n">
        <v>512474</v>
      </c>
    </row>
    <row r="23" spans="1:4">
      <c r="A23" s="4" t="s">
        <v>127</v>
      </c>
      <c r="B23" s="5" t="n">
        <v>397522</v>
      </c>
      <c r="C23" s="5" t="n">
        <v>183293</v>
      </c>
    </row>
    <row r="24" spans="1:4">
      <c r="A24" s="4" t="s">
        <v>131</v>
      </c>
      <c r="B24" s="5" t="n">
        <v>-1795444</v>
      </c>
    </row>
    <row r="25" spans="1:4">
      <c r="A25" s="4" t="s">
        <v>673</v>
      </c>
      <c r="B25" s="5" t="n">
        <v>34189599</v>
      </c>
      <c r="C25" s="5" t="n">
        <v>35048338</v>
      </c>
      <c r="D25" s="5" t="n">
        <v>345689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7</v>
      </c>
      <c r="B1" s="2" t="s">
        <v>1</v>
      </c>
    </row>
    <row r="2" spans="1:4">
      <c r="B2" s="2" t="s">
        <v>2</v>
      </c>
      <c r="C2" s="2" t="s">
        <v>32</v>
      </c>
      <c r="D2" s="2" t="s">
        <v>79</v>
      </c>
    </row>
    <row r="3" spans="1:4">
      <c r="A3" s="3" t="s">
        <v>678</v>
      </c>
    </row>
    <row r="4" spans="1:4">
      <c r="A4" s="4" t="s">
        <v>679</v>
      </c>
      <c r="B4" s="4" t="s">
        <v>428</v>
      </c>
    </row>
    <row r="5" spans="1:4">
      <c r="A5" s="4" t="s">
        <v>680</v>
      </c>
      <c r="B5" s="5" t="n">
        <v>7975000</v>
      </c>
    </row>
    <row r="6" spans="1:4">
      <c r="A6" s="4" t="s">
        <v>681</v>
      </c>
      <c r="B6" s="5" t="n">
        <v>1104000</v>
      </c>
    </row>
    <row r="7" spans="1:4">
      <c r="A7" s="4" t="s">
        <v>682</v>
      </c>
    </row>
    <row r="8" spans="1:4">
      <c r="A8" s="3" t="s">
        <v>678</v>
      </c>
    </row>
    <row r="9" spans="1:4">
      <c r="A9" s="4" t="s">
        <v>683</v>
      </c>
      <c r="B9" s="6" t="n">
        <v>1601</v>
      </c>
      <c r="C9" s="6" t="n">
        <v>2292</v>
      </c>
      <c r="D9" s="6" t="n">
        <v>1400</v>
      </c>
    </row>
    <row r="10" spans="1:4">
      <c r="A10" s="4" t="s">
        <v>684</v>
      </c>
      <c r="B10" s="6" t="n">
        <v>1364</v>
      </c>
    </row>
    <row r="11" spans="1:4">
      <c r="A11" s="4" t="s">
        <v>685</v>
      </c>
      <c r="B11" s="4" t="s">
        <v>686</v>
      </c>
    </row>
    <row r="12" spans="1:4">
      <c r="A12" s="4" t="s">
        <v>687</v>
      </c>
      <c r="B12" s="6" t="n">
        <v>2107</v>
      </c>
      <c r="C12" s="5" t="n">
        <v>717</v>
      </c>
      <c r="D12" s="5" t="n">
        <v>993</v>
      </c>
    </row>
    <row r="13" spans="1:4">
      <c r="A13" s="4" t="s">
        <v>688</v>
      </c>
    </row>
    <row r="14" spans="1:4">
      <c r="A14" s="3" t="s">
        <v>678</v>
      </c>
    </row>
    <row r="15" spans="1:4">
      <c r="A15" s="4" t="s">
        <v>689</v>
      </c>
      <c r="B15" s="4" t="s">
        <v>422</v>
      </c>
    </row>
    <row r="16" spans="1:4">
      <c r="A16" s="4" t="s">
        <v>690</v>
      </c>
    </row>
    <row r="17" spans="1:4">
      <c r="A17" s="3" t="s">
        <v>678</v>
      </c>
    </row>
    <row r="18" spans="1:4">
      <c r="A18" s="4" t="s">
        <v>689</v>
      </c>
      <c r="B18" s="4" t="s">
        <v>441</v>
      </c>
    </row>
    <row r="19" spans="1:4">
      <c r="A19" s="4" t="s">
        <v>691</v>
      </c>
    </row>
    <row r="20" spans="1:4">
      <c r="A20" s="3" t="s">
        <v>678</v>
      </c>
    </row>
    <row r="21" spans="1:4">
      <c r="A21" s="4" t="s">
        <v>683</v>
      </c>
      <c r="B21" s="6" t="n">
        <v>734</v>
      </c>
      <c r="C21" s="5" t="n">
        <v>1551</v>
      </c>
      <c r="D21" s="5" t="n">
        <v>1368</v>
      </c>
    </row>
    <row r="22" spans="1:4">
      <c r="A22" s="4" t="s">
        <v>685</v>
      </c>
      <c r="B22" s="4" t="s">
        <v>692</v>
      </c>
    </row>
    <row r="23" spans="1:4">
      <c r="A23" s="4" t="s">
        <v>693</v>
      </c>
      <c r="B23" s="6" t="n">
        <v>339</v>
      </c>
    </row>
    <row r="24" spans="1:4">
      <c r="A24" s="4" t="s">
        <v>694</v>
      </c>
      <c r="B24" s="6" t="n">
        <v>794</v>
      </c>
      <c r="C24" s="6" t="n">
        <v>1011</v>
      </c>
      <c r="D24" s="6" t="n">
        <v>1361</v>
      </c>
    </row>
    <row r="25" spans="1:4">
      <c r="A25" s="4" t="s">
        <v>695</v>
      </c>
    </row>
    <row r="26" spans="1:4">
      <c r="A26" s="3" t="s">
        <v>678</v>
      </c>
    </row>
    <row r="27" spans="1:4">
      <c r="A27" s="4" t="s">
        <v>689</v>
      </c>
      <c r="B27" s="4" t="s">
        <v>422</v>
      </c>
    </row>
    <row r="28" spans="1:4">
      <c r="A28" s="4" t="s">
        <v>696</v>
      </c>
    </row>
    <row r="29" spans="1:4">
      <c r="A29" s="3" t="s">
        <v>678</v>
      </c>
    </row>
    <row r="30" spans="1:4">
      <c r="A30" s="4" t="s">
        <v>689</v>
      </c>
      <c r="B30" s="4" t="s">
        <v>4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9</v>
      </c>
    </row>
    <row r="3" spans="1:4">
      <c r="A3" s="3" t="s">
        <v>678</v>
      </c>
    </row>
    <row r="4" spans="1:4">
      <c r="A4" s="4" t="s">
        <v>698</v>
      </c>
      <c r="B4" s="5" t="n">
        <v>518480</v>
      </c>
      <c r="C4" s="5" t="n">
        <v>135370</v>
      </c>
    </row>
    <row r="5" spans="1:4">
      <c r="A5" s="4" t="s">
        <v>699</v>
      </c>
      <c r="B5" s="5" t="n">
        <v>172716</v>
      </c>
      <c r="C5" s="5" t="n">
        <v>505689</v>
      </c>
      <c r="D5" s="5" t="n">
        <v>265332</v>
      </c>
    </row>
    <row r="6" spans="1:4">
      <c r="A6" s="4" t="s">
        <v>700</v>
      </c>
      <c r="B6" s="5" t="n">
        <v>-368555</v>
      </c>
      <c r="C6" s="5" t="n">
        <v>-101240</v>
      </c>
      <c r="D6" s="5" t="n">
        <v>-129962</v>
      </c>
    </row>
    <row r="7" spans="1:4">
      <c r="A7" s="4" t="s">
        <v>701</v>
      </c>
      <c r="B7" s="5" t="n">
        <v>-830</v>
      </c>
      <c r="C7" s="5" t="n">
        <v>-21339</v>
      </c>
    </row>
    <row r="8" spans="1:4">
      <c r="A8" s="4" t="s">
        <v>702</v>
      </c>
      <c r="B8" s="5" t="n">
        <v>321811</v>
      </c>
      <c r="C8" s="5" t="n">
        <v>518480</v>
      </c>
      <c r="D8" s="5" t="n">
        <v>135370</v>
      </c>
    </row>
    <row r="9" spans="1:4">
      <c r="A9" s="4" t="s">
        <v>703</v>
      </c>
      <c r="B9" s="7" t="n">
        <v>5.94</v>
      </c>
      <c r="C9" s="7" t="n">
        <v>7.72</v>
      </c>
    </row>
    <row r="10" spans="1:4">
      <c r="A10" s="4" t="s">
        <v>704</v>
      </c>
      <c r="B10" s="9" t="n">
        <v>11.15</v>
      </c>
      <c r="C10" s="9" t="n">
        <v>5.71</v>
      </c>
      <c r="D10" s="7" t="n">
        <v>7.68</v>
      </c>
    </row>
    <row r="11" spans="1:4">
      <c r="A11" s="4" t="s">
        <v>705</v>
      </c>
      <c r="B11" s="9" t="n">
        <v>5.72</v>
      </c>
      <c r="C11" s="9" t="n">
        <v>7.09</v>
      </c>
      <c r="D11" s="9" t="n">
        <v>7.64</v>
      </c>
    </row>
    <row r="12" spans="1:4">
      <c r="A12" s="4" t="s">
        <v>706</v>
      </c>
      <c r="B12" s="9" t="n">
        <v>8.33</v>
      </c>
      <c r="C12" s="9" t="n">
        <v>6.24</v>
      </c>
    </row>
    <row r="13" spans="1:4">
      <c r="A13" s="4" t="s">
        <v>707</v>
      </c>
      <c r="B13" s="7" t="n">
        <v>8.99</v>
      </c>
      <c r="C13" s="7" t="n">
        <v>5.94</v>
      </c>
      <c r="D13" s="7" t="n">
        <v>7.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4"/>
  </cols>
  <sheetData>
    <row r="1" spans="1:5">
      <c r="A1" s="1" t="s">
        <v>708</v>
      </c>
      <c r="B1" s="2" t="s">
        <v>1</v>
      </c>
    </row>
    <row r="2" spans="1:5">
      <c r="B2" s="2" t="s">
        <v>2</v>
      </c>
      <c r="C2" s="2" t="s">
        <v>32</v>
      </c>
      <c r="D2" s="2" t="s">
        <v>79</v>
      </c>
      <c r="E2" s="2" t="s">
        <v>487</v>
      </c>
    </row>
    <row r="3" spans="1:5">
      <c r="A3" s="3" t="s">
        <v>210</v>
      </c>
    </row>
    <row r="4" spans="1:5">
      <c r="A4" s="4" t="s">
        <v>709</v>
      </c>
      <c r="B4" s="5" t="n">
        <v>3428665</v>
      </c>
      <c r="C4" s="5" t="n">
        <v>3179899</v>
      </c>
      <c r="D4" s="5" t="n">
        <v>3215945</v>
      </c>
    </row>
    <row r="5" spans="1:5">
      <c r="A5" s="4" t="s">
        <v>710</v>
      </c>
      <c r="B5" s="5" t="n">
        <v>70865</v>
      </c>
      <c r="C5" s="5" t="n">
        <v>827406</v>
      </c>
      <c r="D5" s="5" t="n">
        <v>802193</v>
      </c>
    </row>
    <row r="6" spans="1:5">
      <c r="A6" s="4" t="s">
        <v>711</v>
      </c>
      <c r="B6" s="5" t="n">
        <v>-88443</v>
      </c>
      <c r="C6" s="5" t="n">
        <v>-282537</v>
      </c>
      <c r="D6" s="5" t="n">
        <v>-325765</v>
      </c>
    </row>
    <row r="7" spans="1:5">
      <c r="A7" s="4" t="s">
        <v>712</v>
      </c>
      <c r="B7" s="5" t="n">
        <v>-539183</v>
      </c>
      <c r="C7" s="5" t="n">
        <v>-296103</v>
      </c>
      <c r="D7" s="5" t="n">
        <v>-512474</v>
      </c>
    </row>
    <row r="8" spans="1:5">
      <c r="A8" s="4" t="s">
        <v>713</v>
      </c>
      <c r="B8" s="5" t="n">
        <v>2871904</v>
      </c>
      <c r="C8" s="5" t="n">
        <v>3428665</v>
      </c>
      <c r="D8" s="5" t="n">
        <v>3179899</v>
      </c>
      <c r="E8" s="5" t="n">
        <v>3215945</v>
      </c>
    </row>
    <row r="9" spans="1:5">
      <c r="A9" s="4" t="s">
        <v>714</v>
      </c>
      <c r="B9" s="5" t="n">
        <v>2865475</v>
      </c>
      <c r="C9" s="5" t="n">
        <v>3389763</v>
      </c>
      <c r="D9" s="5" t="n">
        <v>3155828</v>
      </c>
    </row>
    <row r="10" spans="1:5">
      <c r="A10" s="4" t="s">
        <v>715</v>
      </c>
      <c r="B10" s="5" t="n">
        <v>2395979</v>
      </c>
      <c r="C10" s="5" t="n">
        <v>2531243</v>
      </c>
      <c r="D10" s="5" t="n">
        <v>2547902</v>
      </c>
    </row>
    <row r="11" spans="1:5">
      <c r="A11" s="4" t="s">
        <v>716</v>
      </c>
      <c r="B11" s="7" t="n">
        <v>9.23</v>
      </c>
      <c r="C11" s="7" t="n">
        <v>9.609999999999999</v>
      </c>
      <c r="D11" s="7" t="n">
        <v>9.6</v>
      </c>
    </row>
    <row r="12" spans="1:5">
      <c r="A12" s="4" t="s">
        <v>717</v>
      </c>
      <c r="B12" s="9" t="n">
        <v>10.43</v>
      </c>
      <c r="C12" s="9" t="n">
        <v>6.04</v>
      </c>
      <c r="D12" s="9" t="n">
        <v>7.92</v>
      </c>
    </row>
    <row r="13" spans="1:5">
      <c r="A13" s="4" t="s">
        <v>718</v>
      </c>
      <c r="B13" s="9" t="n">
        <v>12.77</v>
      </c>
      <c r="C13" s="9" t="n">
        <v>7.67</v>
      </c>
      <c r="D13" s="9" t="n">
        <v>9.880000000000001</v>
      </c>
    </row>
    <row r="14" spans="1:5">
      <c r="A14" s="4" t="s">
        <v>719</v>
      </c>
      <c r="B14" s="9" t="n">
        <v>6.94</v>
      </c>
      <c r="C14" s="9" t="n">
        <v>5.85</v>
      </c>
      <c r="D14" s="9" t="n">
        <v>6.7</v>
      </c>
    </row>
    <row r="15" spans="1:5">
      <c r="A15" s="4" t="s">
        <v>720</v>
      </c>
      <c r="B15" s="9" t="n">
        <v>9.59</v>
      </c>
      <c r="C15" s="9" t="n">
        <v>9.23</v>
      </c>
      <c r="D15" s="9" t="n">
        <v>9.609999999999999</v>
      </c>
      <c r="E15" s="7" t="n">
        <v>9.6</v>
      </c>
    </row>
    <row r="16" spans="1:5">
      <c r="A16" s="4" t="s">
        <v>721</v>
      </c>
      <c r="B16" s="9" t="n">
        <v>9.59</v>
      </c>
      <c r="C16" s="9" t="n">
        <v>9.27</v>
      </c>
      <c r="D16" s="9" t="n">
        <v>9.619999999999999</v>
      </c>
    </row>
    <row r="17" spans="1:5">
      <c r="A17" s="4" t="s">
        <v>722</v>
      </c>
      <c r="B17" s="7" t="n">
        <v>10.11</v>
      </c>
      <c r="C17" s="7" t="n">
        <v>10.11</v>
      </c>
      <c r="D17" s="7" t="n">
        <v>9.630000000000001</v>
      </c>
    </row>
    <row r="18" spans="1:5">
      <c r="A18" s="4" t="s">
        <v>723</v>
      </c>
      <c r="B18" s="6" t="n">
        <v>525</v>
      </c>
      <c r="D18" s="6" t="n">
        <v>39615</v>
      </c>
    </row>
    <row r="19" spans="1:5">
      <c r="A19" s="4" t="s">
        <v>724</v>
      </c>
      <c r="B19" s="5" t="n">
        <v>1540</v>
      </c>
      <c r="C19" s="6" t="n">
        <v>806</v>
      </c>
      <c r="D19" s="6" t="n">
        <v>692</v>
      </c>
    </row>
    <row r="20" spans="1:5">
      <c r="A20" s="4" t="s">
        <v>725</v>
      </c>
      <c r="B20" s="5" t="n">
        <v>6073</v>
      </c>
      <c r="C20" s="5" t="n">
        <v>525</v>
      </c>
      <c r="E20" s="6" t="n">
        <v>39615</v>
      </c>
    </row>
    <row r="21" spans="1:5">
      <c r="A21" s="4" t="s">
        <v>726</v>
      </c>
      <c r="B21" s="5" t="n">
        <v>6050</v>
      </c>
      <c r="C21" s="5" t="n">
        <v>508</v>
      </c>
    </row>
    <row r="22" spans="1:5">
      <c r="A22" s="4" t="s">
        <v>727</v>
      </c>
      <c r="B22" s="6" t="n">
        <v>4603</v>
      </c>
      <c r="C22" s="6" t="n">
        <v>236</v>
      </c>
    </row>
    <row r="23" spans="1:5">
      <c r="A23" s="4" t="s">
        <v>728</v>
      </c>
      <c r="B23" s="4" t="s">
        <v>729</v>
      </c>
      <c r="C23" s="4" t="s">
        <v>730</v>
      </c>
      <c r="D23" s="4" t="s">
        <v>730</v>
      </c>
      <c r="E23" s="4" t="s">
        <v>731</v>
      </c>
    </row>
    <row r="24" spans="1:5">
      <c r="A24" s="4" t="s">
        <v>732</v>
      </c>
      <c r="B24" s="4" t="s">
        <v>729</v>
      </c>
      <c r="C24" s="4" t="s">
        <v>730</v>
      </c>
      <c r="D24" s="4" t="s">
        <v>730</v>
      </c>
    </row>
    <row r="25" spans="1:5">
      <c r="A25" s="4" t="s">
        <v>733</v>
      </c>
      <c r="B25" s="4" t="s">
        <v>734</v>
      </c>
      <c r="C25" s="4" t="s">
        <v>735</v>
      </c>
      <c r="D25" s="4" t="s">
        <v>736</v>
      </c>
    </row>
    <row r="26" spans="1:5">
      <c r="A26" s="4" t="s">
        <v>728</v>
      </c>
      <c r="B26" s="4" t="s">
        <v>729</v>
      </c>
      <c r="C26" s="4" t="s">
        <v>730</v>
      </c>
      <c r="D26" s="4" t="s">
        <v>730</v>
      </c>
      <c r="E26" s="4" t="s">
        <v>73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37</v>
      </c>
      <c r="B1" s="2" t="s">
        <v>1</v>
      </c>
    </row>
    <row r="2" spans="1:4">
      <c r="B2" s="2" t="s">
        <v>2</v>
      </c>
      <c r="C2" s="2" t="s">
        <v>32</v>
      </c>
      <c r="D2" s="2" t="s">
        <v>79</v>
      </c>
    </row>
    <row r="3" spans="1:4">
      <c r="A3" s="3" t="s">
        <v>210</v>
      </c>
    </row>
    <row r="4" spans="1:4">
      <c r="A4" s="4" t="s">
        <v>738</v>
      </c>
      <c r="B4" s="7" t="n">
        <v>5.02</v>
      </c>
      <c r="C4" s="7" t="n">
        <v>1.54</v>
      </c>
      <c r="D4" s="7" t="n">
        <v>1.67</v>
      </c>
    </row>
    <row r="5" spans="1:4">
      <c r="A5" s="4" t="s">
        <v>739</v>
      </c>
      <c r="B5" s="4" t="s">
        <v>740</v>
      </c>
      <c r="C5" s="4" t="s">
        <v>741</v>
      </c>
      <c r="D5" s="4" t="s">
        <v>742</v>
      </c>
    </row>
    <row r="6" spans="1:4">
      <c r="A6" s="4" t="s">
        <v>743</v>
      </c>
      <c r="B6" s="4" t="s">
        <v>744</v>
      </c>
      <c r="C6" s="4" t="s">
        <v>745</v>
      </c>
      <c r="D6" s="4" t="s">
        <v>746</v>
      </c>
    </row>
    <row r="7" spans="1:4">
      <c r="A7" s="4" t="s">
        <v>747</v>
      </c>
      <c r="B7" s="4" t="s">
        <v>748</v>
      </c>
      <c r="C7" s="4" t="s">
        <v>749</v>
      </c>
      <c r="D7" s="4" t="s">
        <v>750</v>
      </c>
    </row>
    <row r="8" spans="1:4">
      <c r="A8" s="4" t="s">
        <v>751</v>
      </c>
      <c r="B8" s="4" t="s">
        <v>752</v>
      </c>
      <c r="C8" s="4" t="s">
        <v>752</v>
      </c>
      <c r="D8" s="4" t="s">
        <v>7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9</v>
      </c>
    </row>
    <row r="3" spans="1:4">
      <c r="A3" s="3" t="s">
        <v>210</v>
      </c>
    </row>
    <row r="4" spans="1:4">
      <c r="A4" s="4" t="s">
        <v>709</v>
      </c>
      <c r="B4" s="5" t="n">
        <v>897421</v>
      </c>
      <c r="C4" s="5" t="n">
        <v>631997</v>
      </c>
      <c r="D4" s="5" t="n">
        <v>455543</v>
      </c>
    </row>
    <row r="5" spans="1:4">
      <c r="A5" s="4" t="s">
        <v>754</v>
      </c>
      <c r="B5" s="5" t="n">
        <v>70865</v>
      </c>
      <c r="C5" s="5" t="n">
        <v>827406</v>
      </c>
      <c r="D5" s="5" t="n">
        <v>802193</v>
      </c>
    </row>
    <row r="6" spans="1:4">
      <c r="A6" s="4" t="s">
        <v>755</v>
      </c>
      <c r="B6" s="5" t="n">
        <v>-455301</v>
      </c>
      <c r="C6" s="5" t="n">
        <v>-446570</v>
      </c>
      <c r="D6" s="5" t="n">
        <v>-532682</v>
      </c>
    </row>
    <row r="7" spans="1:4">
      <c r="A7" s="4" t="s">
        <v>756</v>
      </c>
      <c r="B7" s="5" t="n">
        <v>-19031</v>
      </c>
      <c r="C7" s="5" t="n">
        <v>-85934</v>
      </c>
      <c r="D7" s="5" t="n">
        <v>-92959</v>
      </c>
    </row>
    <row r="8" spans="1:4">
      <c r="A8" s="4" t="s">
        <v>757</v>
      </c>
      <c r="B8" s="5" t="n">
        <v>-18029</v>
      </c>
      <c r="C8" s="5" t="n">
        <v>-29478</v>
      </c>
      <c r="D8" s="5" t="n">
        <v>-98</v>
      </c>
    </row>
    <row r="9" spans="1:4">
      <c r="A9" s="4" t="s">
        <v>713</v>
      </c>
      <c r="B9" s="5" t="n">
        <v>475925</v>
      </c>
      <c r="C9" s="5" t="n">
        <v>897421</v>
      </c>
      <c r="D9" s="5" t="n">
        <v>631997</v>
      </c>
    </row>
    <row r="10" spans="1:4">
      <c r="A10" s="4" t="s">
        <v>758</v>
      </c>
      <c r="B10" s="7" t="n">
        <v>1.72</v>
      </c>
      <c r="C10" s="7" t="n">
        <v>2.4</v>
      </c>
      <c r="D10" s="7" t="n">
        <v>4.18</v>
      </c>
    </row>
    <row r="11" spans="1:4">
      <c r="A11" s="4" t="s">
        <v>759</v>
      </c>
      <c r="B11" s="9" t="n">
        <v>5.02</v>
      </c>
      <c r="C11" s="9" t="n">
        <v>1.54</v>
      </c>
      <c r="D11" s="9" t="n">
        <v>1.67</v>
      </c>
    </row>
    <row r="12" spans="1:4">
      <c r="A12" s="4" t="s">
        <v>760</v>
      </c>
      <c r="B12" s="9" t="n">
        <v>1.74</v>
      </c>
      <c r="C12" s="9" t="n">
        <v>2.26</v>
      </c>
      <c r="D12" s="9" t="n">
        <v>2.56</v>
      </c>
    </row>
    <row r="13" spans="1:4">
      <c r="A13" s="4" t="s">
        <v>761</v>
      </c>
      <c r="B13" s="9" t="n">
        <v>1.77</v>
      </c>
      <c r="C13" s="9" t="n">
        <v>1.88</v>
      </c>
      <c r="D13" s="9" t="n">
        <v>4.01</v>
      </c>
    </row>
    <row r="14" spans="1:4">
      <c r="A14" s="4" t="s">
        <v>762</v>
      </c>
      <c r="B14" s="9" t="n">
        <v>1.59</v>
      </c>
      <c r="C14" s="9" t="n">
        <v>1.24</v>
      </c>
      <c r="D14" s="9" t="n">
        <v>3.08</v>
      </c>
    </row>
    <row r="15" spans="1:4">
      <c r="A15" s="4" t="s">
        <v>763</v>
      </c>
      <c r="B15" s="7" t="n">
        <v>2.19</v>
      </c>
      <c r="C15" s="7" t="n">
        <v>1.72</v>
      </c>
      <c r="D15" s="7"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4</v>
      </c>
      <c r="B1" s="2" t="s">
        <v>765</v>
      </c>
      <c r="D1" s="2" t="s">
        <v>395</v>
      </c>
      <c r="F1" s="2" t="s">
        <v>1</v>
      </c>
    </row>
    <row r="2" spans="1:8">
      <c r="B2" s="2" t="s">
        <v>766</v>
      </c>
      <c r="C2" s="2" t="s">
        <v>32</v>
      </c>
      <c r="D2" s="2" t="s">
        <v>766</v>
      </c>
      <c r="E2" s="2" t="s">
        <v>551</v>
      </c>
      <c r="F2" s="2" t="s">
        <v>2</v>
      </c>
      <c r="G2" s="2" t="s">
        <v>32</v>
      </c>
      <c r="H2" s="2" t="s">
        <v>79</v>
      </c>
    </row>
    <row r="3" spans="1:8">
      <c r="A3" s="3" t="s">
        <v>767</v>
      </c>
    </row>
    <row r="4" spans="1:8">
      <c r="A4" s="4" t="s">
        <v>768</v>
      </c>
      <c r="C4" s="6" t="n">
        <v>18251</v>
      </c>
      <c r="G4" s="6" t="n">
        <v>18251</v>
      </c>
    </row>
    <row r="5" spans="1:8">
      <c r="A5" s="4" t="s">
        <v>769</v>
      </c>
      <c r="C5" s="5" t="n">
        <v>16549</v>
      </c>
      <c r="G5" s="5" t="n">
        <v>16549</v>
      </c>
    </row>
    <row r="6" spans="1:8">
      <c r="A6" s="4" t="s">
        <v>770</v>
      </c>
      <c r="F6" s="6" t="n">
        <v>17010</v>
      </c>
      <c r="G6" s="5" t="n">
        <v>6480</v>
      </c>
    </row>
    <row r="7" spans="1:8">
      <c r="A7" s="4" t="s">
        <v>771</v>
      </c>
    </row>
    <row r="8" spans="1:8">
      <c r="A8" s="3" t="s">
        <v>767</v>
      </c>
    </row>
    <row r="9" spans="1:8">
      <c r="A9" s="4" t="s">
        <v>772</v>
      </c>
      <c r="B9" s="6" t="n">
        <v>1295</v>
      </c>
    </row>
    <row r="10" spans="1:8">
      <c r="A10" s="4" t="s">
        <v>773</v>
      </c>
      <c r="B10" s="6" t="n">
        <v>375</v>
      </c>
    </row>
    <row r="11" spans="1:8">
      <c r="A11" s="4" t="s">
        <v>774</v>
      </c>
    </row>
    <row r="12" spans="1:8">
      <c r="A12" s="3" t="s">
        <v>767</v>
      </c>
    </row>
    <row r="13" spans="1:8">
      <c r="A13" s="4" t="s">
        <v>775</v>
      </c>
      <c r="C13" s="5" t="n">
        <v>18204</v>
      </c>
    </row>
    <row r="14" spans="1:8">
      <c r="A14" s="4" t="s">
        <v>776</v>
      </c>
      <c r="C14" s="5" t="n">
        <v>1655</v>
      </c>
      <c r="G14" s="5" t="n">
        <v>1655</v>
      </c>
    </row>
    <row r="15" spans="1:8">
      <c r="A15" s="4" t="s">
        <v>768</v>
      </c>
      <c r="C15" s="5" t="n">
        <v>18204</v>
      </c>
      <c r="G15" s="5" t="n">
        <v>18204</v>
      </c>
    </row>
    <row r="16" spans="1:8">
      <c r="A16" s="4" t="s">
        <v>769</v>
      </c>
      <c r="C16" s="6" t="n">
        <v>16549</v>
      </c>
      <c r="G16" s="6" t="n">
        <v>16549</v>
      </c>
    </row>
    <row r="17" spans="1:8">
      <c r="A17" s="4" t="s">
        <v>777</v>
      </c>
      <c r="D17" s="6" t="n">
        <v>18204</v>
      </c>
    </row>
    <row r="18" spans="1:8">
      <c r="A18" s="4" t="s">
        <v>778</v>
      </c>
    </row>
    <row r="19" spans="1:8">
      <c r="A19" s="3" t="s">
        <v>767</v>
      </c>
    </row>
    <row r="20" spans="1:8">
      <c r="A20" s="4" t="s">
        <v>770</v>
      </c>
      <c r="D20" s="6" t="n">
        <v>16635</v>
      </c>
    </row>
    <row r="21" spans="1:8">
      <c r="A21" s="4" t="s">
        <v>779</v>
      </c>
    </row>
    <row r="22" spans="1:8">
      <c r="A22" s="3" t="s">
        <v>767</v>
      </c>
    </row>
    <row r="23" spans="1:8">
      <c r="A23" s="4" t="s">
        <v>770</v>
      </c>
      <c r="E23" s="6" t="n">
        <v>7785</v>
      </c>
    </row>
    <row r="24" spans="1:8">
      <c r="A24" s="4" t="s">
        <v>780</v>
      </c>
      <c r="H24" s="6" t="n">
        <v>8165</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s>
  <sheetData>
    <row r="1" spans="1:5">
      <c r="A1" s="1" t="s">
        <v>781</v>
      </c>
      <c r="B1" s="2" t="s">
        <v>395</v>
      </c>
      <c r="D1" s="2" t="s">
        <v>1</v>
      </c>
    </row>
    <row r="2" spans="1:5">
      <c r="B2" s="2" t="s">
        <v>782</v>
      </c>
      <c r="C2" s="2" t="s">
        <v>783</v>
      </c>
      <c r="D2" s="2" t="s">
        <v>592</v>
      </c>
      <c r="E2" s="2" t="s">
        <v>398</v>
      </c>
    </row>
    <row r="3" spans="1:5">
      <c r="A3" s="3" t="s">
        <v>767</v>
      </c>
    </row>
    <row r="4" spans="1:5">
      <c r="A4" s="4" t="s">
        <v>88</v>
      </c>
      <c r="D4" s="6" t="n">
        <v>13369</v>
      </c>
      <c r="E4" s="6" t="n">
        <v>4240</v>
      </c>
    </row>
    <row r="5" spans="1:5">
      <c r="A5" s="4" t="s">
        <v>784</v>
      </c>
    </row>
    <row r="6" spans="1:5">
      <c r="A6" s="3" t="s">
        <v>767</v>
      </c>
    </row>
    <row r="7" spans="1:5">
      <c r="A7" s="4" t="s">
        <v>785</v>
      </c>
      <c r="D7" s="6" t="n">
        <v>31000</v>
      </c>
    </row>
    <row r="8" spans="1:5">
      <c r="A8" s="4" t="s">
        <v>88</v>
      </c>
      <c r="B8" s="6" t="n">
        <v>2262</v>
      </c>
      <c r="C8" s="6" t="n">
        <v>11107</v>
      </c>
    </row>
    <row r="9" spans="1:5">
      <c r="A9" s="4" t="s">
        <v>786</v>
      </c>
      <c r="B9" s="5" t="n">
        <v>35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87</v>
      </c>
      <c r="B1" s="2" t="s">
        <v>788</v>
      </c>
      <c r="C1" s="2" t="s">
        <v>789</v>
      </c>
      <c r="D1" s="2" t="s">
        <v>790</v>
      </c>
    </row>
    <row r="2" spans="1:4">
      <c r="A2" s="3" t="s">
        <v>791</v>
      </c>
    </row>
    <row r="3" spans="1:4">
      <c r="A3" s="4" t="s">
        <v>792</v>
      </c>
      <c r="B3" s="10" t="n">
        <v>1071.4</v>
      </c>
      <c r="C3" s="10" t="n">
        <v>1208.5</v>
      </c>
      <c r="D3" s="5" t="n">
        <v>1172</v>
      </c>
    </row>
    <row r="4" spans="1:4">
      <c r="A4" s="4" t="s">
        <v>793</v>
      </c>
      <c r="B4" s="6" t="n">
        <v>677267</v>
      </c>
      <c r="C4" s="6" t="n">
        <v>598212</v>
      </c>
      <c r="D4" s="6" t="n">
        <v>5913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3" t="s">
        <v>795</v>
      </c>
    </row>
    <row r="4" spans="1:4">
      <c r="A4" s="4" t="s">
        <v>796</v>
      </c>
      <c r="B4" s="6" t="n">
        <v>27461</v>
      </c>
      <c r="C4" s="6" t="n">
        <v>-1738</v>
      </c>
      <c r="D4" s="6" t="n">
        <v>32903</v>
      </c>
    </row>
    <row r="5" spans="1:4">
      <c r="A5" s="4" t="s">
        <v>797</v>
      </c>
      <c r="B5" s="5" t="n">
        <v>58630</v>
      </c>
      <c r="C5" s="5" t="n">
        <v>-24133</v>
      </c>
      <c r="D5" s="5" t="n">
        <v>-132857</v>
      </c>
    </row>
    <row r="6" spans="1:4">
      <c r="A6" s="4" t="s">
        <v>94</v>
      </c>
      <c r="B6" s="5" t="n">
        <v>86091</v>
      </c>
      <c r="C6" s="5" t="n">
        <v>-25871</v>
      </c>
      <c r="D6" s="5" t="n">
        <v>-99954</v>
      </c>
    </row>
    <row r="7" spans="1:4">
      <c r="A7" s="3" t="s">
        <v>798</v>
      </c>
    </row>
    <row r="8" spans="1:4">
      <c r="A8" s="4" t="s">
        <v>796</v>
      </c>
      <c r="B8" s="5" t="n">
        <v>-359</v>
      </c>
      <c r="C8" s="5" t="n">
        <v>-6</v>
      </c>
      <c r="D8" s="5" t="n">
        <v>25</v>
      </c>
    </row>
    <row r="9" spans="1:4">
      <c r="A9" s="4" t="s">
        <v>797</v>
      </c>
      <c r="B9" s="5" t="n">
        <v>3680</v>
      </c>
      <c r="C9" s="5" t="n">
        <v>3386</v>
      </c>
      <c r="D9" s="5" t="n">
        <v>-14301</v>
      </c>
    </row>
    <row r="10" spans="1:4">
      <c r="A10" s="4" t="s">
        <v>799</v>
      </c>
      <c r="B10" s="5" t="n">
        <v>-2111</v>
      </c>
      <c r="C10" s="5" t="n">
        <v>351</v>
      </c>
      <c r="D10" s="5" t="n">
        <v>-1211</v>
      </c>
    </row>
    <row r="11" spans="1:4">
      <c r="A11" s="4" t="s">
        <v>800</v>
      </c>
      <c r="B11" s="5" t="n">
        <v>1210</v>
      </c>
      <c r="C11" s="5" t="n">
        <v>3731</v>
      </c>
      <c r="D11" s="5" t="n">
        <v>-15486</v>
      </c>
    </row>
    <row r="12" spans="1:4">
      <c r="A12" s="3" t="s">
        <v>801</v>
      </c>
    </row>
    <row r="13" spans="1:4">
      <c r="A13" s="4" t="s">
        <v>797</v>
      </c>
      <c r="B13" s="5" t="n">
        <v>-55</v>
      </c>
      <c r="C13" s="5" t="n">
        <v>13</v>
      </c>
      <c r="D13" s="5" t="n">
        <v>399</v>
      </c>
    </row>
    <row r="14" spans="1:4">
      <c r="A14" s="4" t="s">
        <v>802</v>
      </c>
      <c r="B14" s="6" t="n">
        <v>1155</v>
      </c>
      <c r="C14" s="6" t="n">
        <v>3744</v>
      </c>
      <c r="D14" s="6" t="n">
        <v>-15087</v>
      </c>
    </row>
    <row r="15" spans="1:4">
      <c r="A15" s="4" t="s">
        <v>803</v>
      </c>
      <c r="B15" s="4" t="s">
        <v>804</v>
      </c>
      <c r="C15" s="4" t="s">
        <v>805</v>
      </c>
      <c r="D15" s="4" t="s">
        <v>806</v>
      </c>
    </row>
    <row r="16" spans="1:4">
      <c r="A16" s="4" t="s">
        <v>807</v>
      </c>
    </row>
    <row r="17" spans="1:4">
      <c r="A17" s="3" t="s">
        <v>798</v>
      </c>
    </row>
    <row r="18" spans="1:4">
      <c r="A18" s="4" t="s">
        <v>799</v>
      </c>
      <c r="B18" s="6" t="n">
        <v>-476</v>
      </c>
      <c r="C18" s="6" t="n">
        <v>12</v>
      </c>
      <c r="D18" s="6" t="n">
        <v>10</v>
      </c>
    </row>
    <row r="19" spans="1:4">
      <c r="A19" s="4" t="s">
        <v>808</v>
      </c>
    </row>
    <row r="20" spans="1:4">
      <c r="A20" s="3" t="s">
        <v>798</v>
      </c>
    </row>
    <row r="21" spans="1:4">
      <c r="A21" s="4" t="s">
        <v>799</v>
      </c>
      <c r="B21" s="6" t="n">
        <v>-1635</v>
      </c>
      <c r="C21" s="6" t="n">
        <v>339</v>
      </c>
      <c r="D21" s="6" t="n">
        <v>-12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75"/>
    <col customWidth="1" max="8" min="8" width="14"/>
    <col customWidth="1" max="9" min="9" width="14"/>
    <col customWidth="1" max="10" min="10" width="14"/>
  </cols>
  <sheetData>
    <row r="1" spans="1:10">
      <c r="A1" s="1" t="s">
        <v>809</v>
      </c>
      <c r="B1" s="2" t="s">
        <v>810</v>
      </c>
      <c r="C1" s="2" t="s">
        <v>79</v>
      </c>
      <c r="D1" s="2" t="s">
        <v>2</v>
      </c>
      <c r="E1" s="2" t="s">
        <v>766</v>
      </c>
      <c r="F1" s="2" t="s">
        <v>811</v>
      </c>
      <c r="G1" s="2" t="s">
        <v>2</v>
      </c>
      <c r="H1" s="2" t="s">
        <v>32</v>
      </c>
      <c r="I1" s="2" t="s">
        <v>79</v>
      </c>
      <c r="J1" s="2" t="s">
        <v>487</v>
      </c>
    </row>
    <row r="2" spans="1:10">
      <c r="A2" s="3" t="s">
        <v>812</v>
      </c>
    </row>
    <row r="3" spans="1:10">
      <c r="A3" s="4" t="s">
        <v>813</v>
      </c>
      <c r="G3" s="4" t="s">
        <v>814</v>
      </c>
    </row>
    <row r="4" spans="1:10">
      <c r="A4" s="4" t="s">
        <v>815</v>
      </c>
      <c r="I4" s="6" t="n">
        <v>174000</v>
      </c>
    </row>
    <row r="5" spans="1:10">
      <c r="A5" s="4" t="s">
        <v>816</v>
      </c>
      <c r="C5" s="6" t="n">
        <v>17800</v>
      </c>
    </row>
    <row r="6" spans="1:10">
      <c r="A6" s="4" t="s">
        <v>817</v>
      </c>
      <c r="G6" s="6" t="n">
        <v>13438</v>
      </c>
    </row>
    <row r="7" spans="1:10">
      <c r="A7" s="4" t="s">
        <v>818</v>
      </c>
      <c r="G7" s="5" t="n">
        <v>4001</v>
      </c>
      <c r="H7" s="6" t="n">
        <v>689</v>
      </c>
    </row>
    <row r="8" spans="1:10">
      <c r="A8" s="4" t="s">
        <v>819</v>
      </c>
      <c r="G8" s="5" t="n">
        <v>6878</v>
      </c>
    </row>
    <row r="9" spans="1:10">
      <c r="A9" s="4" t="s">
        <v>820</v>
      </c>
      <c r="I9" s="5" t="n">
        <v>-62334</v>
      </c>
    </row>
    <row r="10" spans="1:10">
      <c r="A10" s="4" t="s">
        <v>821</v>
      </c>
      <c r="C10" s="5" t="n">
        <v>171</v>
      </c>
      <c r="D10" s="6" t="n">
        <v>264</v>
      </c>
      <c r="G10" s="5" t="n">
        <v>264</v>
      </c>
      <c r="H10" s="5" t="n">
        <v>183</v>
      </c>
      <c r="I10" s="5" t="n">
        <v>171</v>
      </c>
    </row>
    <row r="11" spans="1:10">
      <c r="A11" s="4" t="s">
        <v>822</v>
      </c>
      <c r="C11" s="5" t="n">
        <v>279867</v>
      </c>
      <c r="D11" s="5" t="n">
        <v>251132</v>
      </c>
      <c r="G11" s="5" t="n">
        <v>251132</v>
      </c>
      <c r="H11" s="5" t="n">
        <v>281473</v>
      </c>
      <c r="I11" s="5" t="n">
        <v>279867</v>
      </c>
      <c r="J11" s="6" t="n">
        <v>194739</v>
      </c>
    </row>
    <row r="12" spans="1:10">
      <c r="A12" s="4" t="s">
        <v>823</v>
      </c>
      <c r="D12" s="5" t="n">
        <v>770233</v>
      </c>
      <c r="G12" s="5" t="n">
        <v>770233</v>
      </c>
    </row>
    <row r="13" spans="1:10">
      <c r="A13" s="4" t="s">
        <v>824</v>
      </c>
      <c r="G13" s="6" t="n">
        <v>417</v>
      </c>
      <c r="H13" s="5" t="n">
        <v>279</v>
      </c>
      <c r="I13" s="5" t="n">
        <v>121</v>
      </c>
    </row>
    <row r="14" spans="1:10">
      <c r="A14" s="4" t="s">
        <v>825</v>
      </c>
      <c r="G14" s="5" t="n">
        <v>2037</v>
      </c>
    </row>
    <row r="15" spans="1:10">
      <c r="A15" s="4" t="s">
        <v>826</v>
      </c>
      <c r="G15" s="6" t="n">
        <v>381</v>
      </c>
    </row>
    <row r="16" spans="1:10">
      <c r="A16" s="4" t="s">
        <v>95</v>
      </c>
      <c r="G16" s="5" t="n">
        <v>1155</v>
      </c>
      <c r="H16" s="5" t="n">
        <v>3744</v>
      </c>
      <c r="I16" s="5" t="n">
        <v>-15087</v>
      </c>
    </row>
    <row r="17" spans="1:10">
      <c r="A17" s="4" t="s">
        <v>827</v>
      </c>
      <c r="G17" s="5" t="n">
        <v>-712</v>
      </c>
    </row>
    <row r="18" spans="1:10">
      <c r="A18" s="4" t="s">
        <v>828</v>
      </c>
      <c r="C18" s="6" t="n">
        <v>359</v>
      </c>
      <c r="D18" s="5" t="n">
        <v>8</v>
      </c>
      <c r="G18" s="5" t="n">
        <v>8</v>
      </c>
      <c r="H18" s="6" t="n">
        <v>691</v>
      </c>
      <c r="I18" s="6" t="n">
        <v>359</v>
      </c>
    </row>
    <row r="19" spans="1:10">
      <c r="A19" s="4" t="s">
        <v>829</v>
      </c>
      <c r="B19" s="6" t="n">
        <v>6030</v>
      </c>
    </row>
    <row r="20" spans="1:10">
      <c r="A20" s="4" t="s">
        <v>830</v>
      </c>
      <c r="B20" s="5" t="n">
        <v>3336</v>
      </c>
    </row>
    <row r="21" spans="1:10">
      <c r="A21" s="4" t="s">
        <v>831</v>
      </c>
      <c r="B21" s="5" t="n">
        <v>548</v>
      </c>
    </row>
    <row r="22" spans="1:10">
      <c r="A22" s="4" t="s">
        <v>832</v>
      </c>
      <c r="B22" s="6" t="n">
        <v>2034</v>
      </c>
    </row>
    <row r="23" spans="1:10">
      <c r="A23" s="4" t="s">
        <v>418</v>
      </c>
    </row>
    <row r="24" spans="1:10">
      <c r="A24" s="3" t="s">
        <v>812</v>
      </c>
    </row>
    <row r="25" spans="1:10">
      <c r="A25" s="4" t="s">
        <v>829</v>
      </c>
      <c r="D25" s="5" t="n">
        <v>4179</v>
      </c>
    </row>
    <row r="26" spans="1:10">
      <c r="A26" s="4" t="s">
        <v>833</v>
      </c>
    </row>
    <row r="27" spans="1:10">
      <c r="A27" s="3" t="s">
        <v>812</v>
      </c>
    </row>
    <row r="28" spans="1:10">
      <c r="A28" s="4" t="s">
        <v>831</v>
      </c>
      <c r="D28" s="5" t="n">
        <v>548</v>
      </c>
    </row>
    <row r="29" spans="1:10">
      <c r="A29" s="4" t="s">
        <v>834</v>
      </c>
    </row>
    <row r="30" spans="1:10">
      <c r="A30" s="3" t="s">
        <v>812</v>
      </c>
    </row>
    <row r="31" spans="1:10">
      <c r="A31" s="4" t="s">
        <v>835</v>
      </c>
      <c r="E31" s="6" t="n">
        <v>3000</v>
      </c>
      <c r="G31" s="5" t="n">
        <v>3000</v>
      </c>
    </row>
    <row r="32" spans="1:10">
      <c r="A32" s="4" t="s">
        <v>836</v>
      </c>
    </row>
    <row r="33" spans="1:10">
      <c r="A33" s="3" t="s">
        <v>812</v>
      </c>
    </row>
    <row r="34" spans="1:10">
      <c r="A34" s="4" t="s">
        <v>813</v>
      </c>
      <c r="F34" s="4" t="s">
        <v>837</v>
      </c>
    </row>
    <row r="35" spans="1:10">
      <c r="A35" s="4" t="s">
        <v>838</v>
      </c>
    </row>
    <row r="36" spans="1:10">
      <c r="A36" s="3" t="s">
        <v>812</v>
      </c>
    </row>
    <row r="37" spans="1:10">
      <c r="A37" s="4" t="s">
        <v>95</v>
      </c>
      <c r="G37" s="5" t="n">
        <v>676</v>
      </c>
    </row>
    <row r="38" spans="1:10">
      <c r="A38" s="4" t="s">
        <v>839</v>
      </c>
    </row>
    <row r="39" spans="1:10">
      <c r="A39" s="3" t="s">
        <v>812</v>
      </c>
    </row>
    <row r="40" spans="1:10">
      <c r="A40" s="4" t="s">
        <v>823</v>
      </c>
      <c r="D40" s="5" t="n">
        <v>310975</v>
      </c>
      <c r="G40" s="5" t="n">
        <v>310975</v>
      </c>
    </row>
    <row r="41" spans="1:10">
      <c r="A41" s="4" t="s">
        <v>840</v>
      </c>
    </row>
    <row r="42" spans="1:10">
      <c r="A42" s="3" t="s">
        <v>812</v>
      </c>
    </row>
    <row r="43" spans="1:10">
      <c r="A43" s="4" t="s">
        <v>841</v>
      </c>
      <c r="D43" s="5" t="n">
        <v>5639</v>
      </c>
      <c r="G43" s="6" t="n">
        <v>5639</v>
      </c>
    </row>
    <row r="44" spans="1:10">
      <c r="A44" s="4" t="s">
        <v>842</v>
      </c>
      <c r="G44" s="4" t="s">
        <v>843</v>
      </c>
    </row>
    <row r="45" spans="1:10">
      <c r="A45" s="4" t="s">
        <v>844</v>
      </c>
    </row>
    <row r="46" spans="1:10">
      <c r="A46" s="3" t="s">
        <v>812</v>
      </c>
    </row>
    <row r="47" spans="1:10">
      <c r="A47" s="4" t="s">
        <v>841</v>
      </c>
      <c r="D47" s="5" t="n">
        <v>14936</v>
      </c>
      <c r="G47" s="6" t="n">
        <v>14936</v>
      </c>
    </row>
    <row r="48" spans="1:10">
      <c r="A48" s="4" t="s">
        <v>842</v>
      </c>
      <c r="G48" s="4" t="s">
        <v>845</v>
      </c>
    </row>
    <row r="49" spans="1:10">
      <c r="A49" s="4" t="s">
        <v>846</v>
      </c>
    </row>
    <row r="50" spans="1:10">
      <c r="A50" s="3" t="s">
        <v>812</v>
      </c>
    </row>
    <row r="51" spans="1:10">
      <c r="A51" s="4" t="s">
        <v>841</v>
      </c>
      <c r="D51" s="5" t="n">
        <v>9</v>
      </c>
      <c r="G51" s="6" t="n">
        <v>9</v>
      </c>
    </row>
    <row r="52" spans="1:10">
      <c r="A52" s="4" t="s">
        <v>847</v>
      </c>
    </row>
    <row r="53" spans="1:10">
      <c r="A53" s="3" t="s">
        <v>812</v>
      </c>
    </row>
    <row r="54" spans="1:10">
      <c r="A54" s="4" t="s">
        <v>813</v>
      </c>
      <c r="G54" s="4" t="s">
        <v>848</v>
      </c>
      <c r="H54" s="4" t="s">
        <v>848</v>
      </c>
      <c r="I54" s="4" t="s">
        <v>848</v>
      </c>
    </row>
    <row r="55" spans="1:10">
      <c r="A55" s="4" t="s">
        <v>823</v>
      </c>
      <c r="D55" s="6" t="n">
        <v>281383</v>
      </c>
      <c r="G55" s="6" t="n">
        <v>281383</v>
      </c>
    </row>
    <row r="56" spans="1:10">
      <c r="A56" s="4" t="s">
        <v>825</v>
      </c>
      <c r="G56" s="5" t="n">
        <v>2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9</v>
      </c>
    </row>
    <row r="3" spans="1:4">
      <c r="A3" s="3" t="s">
        <v>221</v>
      </c>
    </row>
    <row r="4" spans="1:4">
      <c r="A4" s="4" t="s">
        <v>850</v>
      </c>
      <c r="B4" s="6" t="n">
        <v>30223</v>
      </c>
      <c r="C4" s="6" t="n">
        <v>-9055</v>
      </c>
      <c r="D4" s="6" t="n">
        <v>-34984</v>
      </c>
    </row>
    <row r="5" spans="1:4">
      <c r="A5" s="4" t="s">
        <v>851</v>
      </c>
      <c r="B5" s="5" t="n">
        <v>13438</v>
      </c>
    </row>
    <row r="6" spans="1:4">
      <c r="A6" s="4" t="s">
        <v>852</v>
      </c>
      <c r="B6" s="5" t="n">
        <v>-12344</v>
      </c>
      <c r="C6" s="5" t="n">
        <v>1995</v>
      </c>
      <c r="D6" s="5" t="n">
        <v>24359</v>
      </c>
    </row>
    <row r="7" spans="1:4">
      <c r="A7" s="3" t="s">
        <v>853</v>
      </c>
    </row>
    <row r="8" spans="1:4">
      <c r="A8" s="4" t="s">
        <v>854</v>
      </c>
      <c r="B8" s="5" t="n">
        <v>1937</v>
      </c>
      <c r="C8" s="5" t="n">
        <v>-149</v>
      </c>
      <c r="D8" s="5" t="n">
        <v>-143</v>
      </c>
    </row>
    <row r="9" spans="1:4">
      <c r="A9" s="4" t="s">
        <v>855</v>
      </c>
      <c r="B9" s="5" t="n">
        <v>-7526</v>
      </c>
      <c r="C9" s="5" t="n">
        <v>-10353</v>
      </c>
      <c r="D9" s="5" t="n">
        <v>-27273</v>
      </c>
    </row>
    <row r="10" spans="1:4">
      <c r="A10" s="4" t="s">
        <v>820</v>
      </c>
      <c r="D10" s="5" t="n">
        <v>-62334</v>
      </c>
    </row>
    <row r="11" spans="1:4">
      <c r="A11" s="4" t="s">
        <v>856</v>
      </c>
      <c r="B11" s="5" t="n">
        <v>1888</v>
      </c>
      <c r="C11" s="5" t="n">
        <v>2120</v>
      </c>
      <c r="D11" s="5" t="n">
        <v>2457</v>
      </c>
    </row>
    <row r="12" spans="1:4">
      <c r="A12" s="4" t="s">
        <v>857</v>
      </c>
      <c r="B12" s="5" t="n">
        <v>-838</v>
      </c>
      <c r="C12" s="5" t="n">
        <v>-54</v>
      </c>
      <c r="D12" s="5" t="n">
        <v>11575</v>
      </c>
    </row>
    <row r="13" spans="1:4">
      <c r="A13" s="4" t="s">
        <v>818</v>
      </c>
      <c r="B13" s="5" t="n">
        <v>4001</v>
      </c>
      <c r="C13" s="5" t="n">
        <v>689</v>
      </c>
    </row>
    <row r="14" spans="1:4">
      <c r="A14" s="4" t="s">
        <v>858</v>
      </c>
      <c r="D14" s="5" t="n">
        <v>89</v>
      </c>
    </row>
    <row r="15" spans="1:4">
      <c r="A15" s="4" t="s">
        <v>859</v>
      </c>
      <c r="B15" s="5" t="n">
        <v>633</v>
      </c>
      <c r="C15" s="5" t="n">
        <v>50</v>
      </c>
      <c r="D15" s="5" t="n">
        <v>-69</v>
      </c>
    </row>
    <row r="16" spans="1:4">
      <c r="A16" s="4" t="s">
        <v>860</v>
      </c>
      <c r="B16" s="5" t="n">
        <v>3339</v>
      </c>
      <c r="C16" s="5" t="n">
        <v>3092</v>
      </c>
      <c r="D16" s="5" t="n">
        <v>-14457</v>
      </c>
    </row>
    <row r="17" spans="1:4">
      <c r="A17" s="4" t="s">
        <v>861</v>
      </c>
      <c r="B17" s="5" t="n">
        <v>16075</v>
      </c>
      <c r="C17" s="5" t="n">
        <v>-1838</v>
      </c>
      <c r="D17" s="5" t="n">
        <v>-8954</v>
      </c>
    </row>
    <row r="18" spans="1:4">
      <c r="A18" s="4" t="s">
        <v>862</v>
      </c>
      <c r="B18" s="5" t="n">
        <v>-56744</v>
      </c>
      <c r="C18" s="5" t="n">
        <v>10095</v>
      </c>
      <c r="D18" s="5" t="n">
        <v>95757</v>
      </c>
    </row>
    <row r="19" spans="1:4">
      <c r="A19" s="4" t="s">
        <v>863</v>
      </c>
      <c r="B19" s="5" t="n">
        <v>-659</v>
      </c>
      <c r="C19" s="5" t="n">
        <v>-706</v>
      </c>
      <c r="D19" s="5" t="n">
        <v>-875</v>
      </c>
    </row>
    <row r="20" spans="1:4">
      <c r="A20" s="4" t="s">
        <v>864</v>
      </c>
      <c r="B20" s="5" t="n">
        <v>2638</v>
      </c>
      <c r="C20" s="5" t="n">
        <v>1578</v>
      </c>
    </row>
    <row r="21" spans="1:4">
      <c r="A21" s="4" t="s">
        <v>865</v>
      </c>
      <c r="B21" s="5" t="n">
        <v>-2111</v>
      </c>
      <c r="C21" s="5" t="n">
        <v>351</v>
      </c>
      <c r="D21" s="5" t="n">
        <v>-1211</v>
      </c>
    </row>
    <row r="22" spans="1:4">
      <c r="A22" s="4" t="s">
        <v>819</v>
      </c>
      <c r="B22" s="5" t="n">
        <v>6878</v>
      </c>
    </row>
    <row r="23" spans="1:4">
      <c r="A23" s="4" t="s">
        <v>547</v>
      </c>
      <c r="B23" s="5" t="n">
        <v>327</v>
      </c>
      <c r="C23" s="5" t="n">
        <v>5929</v>
      </c>
      <c r="D23" s="5" t="n">
        <v>976</v>
      </c>
    </row>
    <row r="24" spans="1:4">
      <c r="A24" s="4" t="s">
        <v>802</v>
      </c>
      <c r="B24" s="6" t="n">
        <v>1155</v>
      </c>
      <c r="C24" s="6" t="n">
        <v>3744</v>
      </c>
      <c r="D24" s="6" t="n">
        <v>-150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32</v>
      </c>
      <c r="D1" s="2" t="s">
        <v>79</v>
      </c>
      <c r="E1" s="2" t="s">
        <v>487</v>
      </c>
    </row>
    <row r="2" spans="1:5">
      <c r="A2" s="3" t="s">
        <v>867</v>
      </c>
    </row>
    <row r="3" spans="1:5">
      <c r="A3" s="4" t="s">
        <v>868</v>
      </c>
      <c r="B3" s="6" t="n">
        <v>1630</v>
      </c>
      <c r="C3" s="6" t="n">
        <v>1822</v>
      </c>
    </row>
    <row r="4" spans="1:5">
      <c r="A4" s="4" t="s">
        <v>455</v>
      </c>
      <c r="C4" s="5" t="n">
        <v>110</v>
      </c>
    </row>
    <row r="5" spans="1:5">
      <c r="A5" s="4" t="s">
        <v>452</v>
      </c>
      <c r="B5" s="5" t="n">
        <v>-1253</v>
      </c>
    </row>
    <row r="6" spans="1:5">
      <c r="A6" s="4" t="s">
        <v>52</v>
      </c>
      <c r="B6" s="5" t="n">
        <v>2826</v>
      </c>
      <c r="C6" s="5" t="n">
        <v>2803</v>
      </c>
    </row>
    <row r="7" spans="1:5">
      <c r="A7" s="4" t="s">
        <v>869</v>
      </c>
      <c r="B7" s="5" t="n">
        <v>52</v>
      </c>
      <c r="C7" s="5" t="n">
        <v>113</v>
      </c>
    </row>
    <row r="8" spans="1:5">
      <c r="A8" s="4" t="s">
        <v>870</v>
      </c>
      <c r="B8" s="5" t="n">
        <v>356</v>
      </c>
      <c r="C8" s="5" t="n">
        <v>372</v>
      </c>
    </row>
    <row r="9" spans="1:5">
      <c r="A9" s="4" t="s">
        <v>871</v>
      </c>
      <c r="B9" s="5" t="n">
        <v>9759</v>
      </c>
      <c r="C9" s="5" t="n">
        <v>13314</v>
      </c>
    </row>
    <row r="10" spans="1:5">
      <c r="A10" s="4" t="s">
        <v>872</v>
      </c>
      <c r="B10" s="5" t="n">
        <v>35</v>
      </c>
      <c r="C10" s="5" t="n">
        <v>103</v>
      </c>
    </row>
    <row r="11" spans="1:5">
      <c r="A11" s="4" t="s">
        <v>873</v>
      </c>
      <c r="B11" s="5" t="n">
        <v>36245</v>
      </c>
      <c r="C11" s="5" t="n">
        <v>31478</v>
      </c>
    </row>
    <row r="12" spans="1:5">
      <c r="A12" s="4" t="s">
        <v>874</v>
      </c>
      <c r="B12" s="5" t="n">
        <v>20067</v>
      </c>
      <c r="C12" s="5" t="n">
        <v>53130</v>
      </c>
    </row>
    <row r="13" spans="1:5">
      <c r="A13" s="4" t="s">
        <v>875</v>
      </c>
      <c r="B13" s="5" t="n">
        <v>175543</v>
      </c>
      <c r="C13" s="5" t="n">
        <v>167590</v>
      </c>
    </row>
    <row r="14" spans="1:5">
      <c r="A14" s="4" t="s">
        <v>876</v>
      </c>
      <c r="B14" s="5" t="n">
        <v>20583</v>
      </c>
      <c r="C14" s="5" t="n">
        <v>20249</v>
      </c>
    </row>
    <row r="15" spans="1:5">
      <c r="A15" s="4" t="s">
        <v>877</v>
      </c>
      <c r="B15" s="5" t="n">
        <v>1801</v>
      </c>
      <c r="C15" s="5" t="n">
        <v>2079</v>
      </c>
    </row>
    <row r="16" spans="1:5">
      <c r="A16" s="4" t="s">
        <v>547</v>
      </c>
      <c r="B16" s="5" t="n">
        <v>3546</v>
      </c>
      <c r="C16" s="5" t="n">
        <v>4885</v>
      </c>
    </row>
    <row r="17" spans="1:5">
      <c r="A17" s="4" t="s">
        <v>878</v>
      </c>
      <c r="B17" s="5" t="n">
        <v>271190</v>
      </c>
      <c r="C17" s="5" t="n">
        <v>298048</v>
      </c>
    </row>
    <row r="18" spans="1:5">
      <c r="A18" s="4" t="s">
        <v>879</v>
      </c>
      <c r="B18" s="5" t="n">
        <v>-251132</v>
      </c>
      <c r="C18" s="5" t="n">
        <v>-281473</v>
      </c>
      <c r="D18" s="6" t="n">
        <v>-279867</v>
      </c>
      <c r="E18" s="6" t="n">
        <v>-194739</v>
      </c>
    </row>
    <row r="19" spans="1:5">
      <c r="A19" s="4" t="s">
        <v>880</v>
      </c>
      <c r="B19" s="5" t="n">
        <v>20058</v>
      </c>
      <c r="C19" s="5" t="n">
        <v>16575</v>
      </c>
    </row>
    <row r="20" spans="1:5">
      <c r="A20" s="3" t="s">
        <v>881</v>
      </c>
    </row>
    <row r="21" spans="1:5">
      <c r="A21" s="4" t="s">
        <v>882</v>
      </c>
      <c r="B21" s="5" t="n">
        <v>18187</v>
      </c>
      <c r="C21" s="5" t="n">
        <v>14338</v>
      </c>
    </row>
    <row r="22" spans="1:5">
      <c r="A22" s="4" t="s">
        <v>883</v>
      </c>
      <c r="B22" s="5" t="n">
        <v>1464</v>
      </c>
      <c r="C22" s="5" t="n">
        <v>1644</v>
      </c>
    </row>
    <row r="23" spans="1:5">
      <c r="A23" s="4" t="s">
        <v>547</v>
      </c>
      <c r="B23" s="5" t="n">
        <v>143</v>
      </c>
      <c r="C23" s="5" t="n">
        <v>410</v>
      </c>
    </row>
    <row r="24" spans="1:5">
      <c r="A24" s="4" t="s">
        <v>884</v>
      </c>
      <c r="B24" s="5" t="n">
        <v>19794</v>
      </c>
      <c r="C24" s="5" t="n">
        <v>16392</v>
      </c>
    </row>
    <row r="25" spans="1:5">
      <c r="A25" s="4" t="s">
        <v>821</v>
      </c>
      <c r="B25" s="5" t="n">
        <v>264</v>
      </c>
      <c r="C25" s="5" t="n">
        <v>183</v>
      </c>
      <c r="D25" s="5" t="n">
        <v>171</v>
      </c>
    </row>
    <row r="26" spans="1:5">
      <c r="A26" s="3" t="s">
        <v>885</v>
      </c>
    </row>
    <row r="27" spans="1:5">
      <c r="A27" s="4" t="s">
        <v>886</v>
      </c>
      <c r="C27" s="5" t="n">
        <v>37</v>
      </c>
    </row>
    <row r="28" spans="1:5">
      <c r="A28" s="4" t="s">
        <v>887</v>
      </c>
      <c r="B28" s="5" t="n">
        <v>264</v>
      </c>
      <c r="C28" s="5" t="n">
        <v>193</v>
      </c>
    </row>
    <row r="29" spans="1:5">
      <c r="A29" s="4" t="s">
        <v>888</v>
      </c>
      <c r="C29" s="5" t="n">
        <v>-46</v>
      </c>
    </row>
    <row r="30" spans="1:5">
      <c r="A30" s="4" t="s">
        <v>889</v>
      </c>
      <c r="C30" s="5" t="n">
        <v>-1</v>
      </c>
    </row>
    <row r="31" spans="1:5">
      <c r="A31" s="4" t="s">
        <v>821</v>
      </c>
      <c r="B31" s="6" t="n">
        <v>264</v>
      </c>
      <c r="C31" s="6" t="n">
        <v>183</v>
      </c>
      <c r="D31" s="6" t="n">
        <v>1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9</v>
      </c>
    </row>
    <row r="3" spans="1:4">
      <c r="A3" s="3" t="s">
        <v>221</v>
      </c>
    </row>
    <row r="4" spans="1:4">
      <c r="A4" s="4" t="s">
        <v>494</v>
      </c>
      <c r="B4" s="6" t="n">
        <v>281473</v>
      </c>
      <c r="C4" s="6" t="n">
        <v>279867</v>
      </c>
      <c r="D4" s="6" t="n">
        <v>194739</v>
      </c>
    </row>
    <row r="5" spans="1:4">
      <c r="A5" s="4" t="s">
        <v>891</v>
      </c>
      <c r="B5" s="5" t="n">
        <v>-54816</v>
      </c>
      <c r="C5" s="5" t="n">
        <v>10095</v>
      </c>
      <c r="D5" s="5" t="n">
        <v>95757</v>
      </c>
    </row>
    <row r="6" spans="1:4">
      <c r="A6" s="4" t="s">
        <v>892</v>
      </c>
      <c r="B6" s="5" t="n">
        <v>-1928</v>
      </c>
      <c r="C6" s="5" t="n">
        <v>-872</v>
      </c>
      <c r="D6" s="5" t="n">
        <v>-1197</v>
      </c>
    </row>
    <row r="7" spans="1:4">
      <c r="A7" s="4" t="s">
        <v>496</v>
      </c>
      <c r="B7" s="5" t="n">
        <v>26403</v>
      </c>
      <c r="C7" s="5" t="n">
        <v>-7617</v>
      </c>
      <c r="D7" s="5" t="n">
        <v>-9432</v>
      </c>
    </row>
    <row r="8" spans="1:4">
      <c r="A8" s="4" t="s">
        <v>497</v>
      </c>
      <c r="B8" s="6" t="n">
        <v>251132</v>
      </c>
      <c r="C8" s="6" t="n">
        <v>281473</v>
      </c>
      <c r="D8" s="6" t="n">
        <v>2798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9</v>
      </c>
    </row>
    <row r="3" spans="1:4">
      <c r="A3" s="3" t="s">
        <v>221</v>
      </c>
    </row>
    <row r="4" spans="1:4">
      <c r="A4" s="4" t="s">
        <v>894</v>
      </c>
      <c r="B4" s="6" t="n">
        <v>2459</v>
      </c>
      <c r="C4" s="6" t="n">
        <v>2139</v>
      </c>
      <c r="D4" s="6" t="n">
        <v>3495</v>
      </c>
    </row>
    <row r="5" spans="1:4">
      <c r="A5" s="4" t="s">
        <v>895</v>
      </c>
      <c r="B5" s="5" t="n">
        <v>10</v>
      </c>
      <c r="C5" s="5" t="n">
        <v>371</v>
      </c>
      <c r="D5" s="5" t="n">
        <v>351</v>
      </c>
    </row>
    <row r="6" spans="1:4">
      <c r="A6" s="4" t="s">
        <v>896</v>
      </c>
      <c r="C6" s="5" t="n">
        <v>317</v>
      </c>
    </row>
    <row r="7" spans="1:4">
      <c r="A7" s="4" t="s">
        <v>897</v>
      </c>
      <c r="B7" s="5" t="n">
        <v>-676</v>
      </c>
      <c r="D7" s="5" t="n">
        <v>-135</v>
      </c>
    </row>
    <row r="8" spans="1:4">
      <c r="A8" s="4" t="s">
        <v>898</v>
      </c>
      <c r="B8" s="5" t="n">
        <v>-735</v>
      </c>
      <c r="C8" s="5" t="n">
        <v>-670</v>
      </c>
      <c r="D8" s="5" t="n">
        <v>-1318</v>
      </c>
    </row>
    <row r="9" spans="1:4">
      <c r="A9" s="4" t="s">
        <v>899</v>
      </c>
      <c r="B9" s="5" t="n">
        <v>-712</v>
      </c>
      <c r="C9" s="5" t="n">
        <v>334</v>
      </c>
      <c r="D9" s="5" t="n">
        <v>-108</v>
      </c>
    </row>
    <row r="10" spans="1:4">
      <c r="A10" s="4" t="s">
        <v>496</v>
      </c>
      <c r="B10" s="5" t="n">
        <v>137</v>
      </c>
      <c r="C10" s="5" t="n">
        <v>-32</v>
      </c>
      <c r="D10" s="5" t="n">
        <v>-146</v>
      </c>
    </row>
    <row r="11" spans="1:4">
      <c r="A11" s="4" t="s">
        <v>900</v>
      </c>
      <c r="B11" s="6" t="n">
        <v>483</v>
      </c>
      <c r="C11" s="6" t="n">
        <v>2459</v>
      </c>
      <c r="D11" s="6" t="n">
        <v>21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9</v>
      </c>
    </row>
    <row r="3" spans="1:4">
      <c r="A3" s="3" t="s">
        <v>221</v>
      </c>
    </row>
    <row r="4" spans="1:4">
      <c r="A4" s="4" t="s">
        <v>902</v>
      </c>
      <c r="B4" s="6" t="n">
        <v>11894</v>
      </c>
      <c r="C4" s="6" t="n">
        <v>13330</v>
      </c>
      <c r="D4" s="6" t="n">
        <v>14969</v>
      </c>
    </row>
    <row r="5" spans="1:4">
      <c r="A5" s="4" t="s">
        <v>895</v>
      </c>
      <c r="B5" s="5" t="n">
        <v>-366</v>
      </c>
      <c r="C5" s="5" t="n">
        <v>942</v>
      </c>
      <c r="D5" s="5" t="n">
        <v>1789</v>
      </c>
    </row>
    <row r="6" spans="1:4">
      <c r="A6" s="4" t="s">
        <v>903</v>
      </c>
      <c r="B6" s="5" t="n">
        <v>-8923</v>
      </c>
      <c r="C6" s="5" t="n">
        <v>317</v>
      </c>
    </row>
    <row r="7" spans="1:4">
      <c r="A7" s="4" t="s">
        <v>898</v>
      </c>
      <c r="B7" s="5" t="n">
        <v>-2218</v>
      </c>
      <c r="C7" s="5" t="n">
        <v>-2380</v>
      </c>
      <c r="D7" s="5" t="n">
        <v>-2142</v>
      </c>
    </row>
    <row r="8" spans="1:4">
      <c r="A8" s="4" t="s">
        <v>496</v>
      </c>
      <c r="B8" s="5" t="n">
        <v>675</v>
      </c>
      <c r="C8" s="5" t="n">
        <v>-315</v>
      </c>
      <c r="D8" s="5" t="n">
        <v>-1287</v>
      </c>
    </row>
    <row r="9" spans="1:4">
      <c r="A9" s="4" t="s">
        <v>904</v>
      </c>
      <c r="B9" s="6" t="n">
        <v>1062</v>
      </c>
      <c r="C9" s="6" t="n">
        <v>11894</v>
      </c>
      <c r="D9" s="6" t="n">
        <v>133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8:29Z</dcterms:created>
  <dcterms:modified xmlns:dcterms="http://purl.org/dc/terms/" xmlns:xsi="http://www.w3.org/2001/XMLSchema-instance" xsi:type="dcterms:W3CDTF">2018-02-22T16:18:29Z</dcterms:modified>
</cp:coreProperties>
</file>